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EPT - Condensed Consolidated Ba" sheetId="2" state="visible" r:id="rId2"/>
    <sheet xmlns:r="http://schemas.openxmlformats.org/officeDocument/2006/relationships" name="EPT - Condensed Consolidated _2" sheetId="3" state="visible" r:id="rId3"/>
    <sheet xmlns:r="http://schemas.openxmlformats.org/officeDocument/2006/relationships" name="EPT - Condensed Consolidated St" sheetId="4" state="visible" r:id="rId4"/>
    <sheet xmlns:r="http://schemas.openxmlformats.org/officeDocument/2006/relationships" name="EPT - Condensed Consolidated _3" sheetId="5" state="visible" r:id="rId5"/>
    <sheet xmlns:r="http://schemas.openxmlformats.org/officeDocument/2006/relationships" name="EPT - Condensed Consolidated _4" sheetId="6" state="visible" r:id="rId6"/>
    <sheet xmlns:r="http://schemas.openxmlformats.org/officeDocument/2006/relationships" name="EPT - Condensed Consolidated _5" sheetId="7" state="visible" r:id="rId7"/>
    <sheet xmlns:r="http://schemas.openxmlformats.org/officeDocument/2006/relationships" name="EPT - Condensed Consolidated _6" sheetId="8" state="visible" r:id="rId8"/>
    <sheet xmlns:r="http://schemas.openxmlformats.org/officeDocument/2006/relationships" name="EPLP - Condensed Consolidated B" sheetId="9" state="visible" r:id="rId9"/>
    <sheet xmlns:r="http://schemas.openxmlformats.org/officeDocument/2006/relationships" name="EPLP - Condensed Consolidated_2" sheetId="10" state="visible" r:id="rId10"/>
    <sheet xmlns:r="http://schemas.openxmlformats.org/officeDocument/2006/relationships" name="EPLP - Condensed Consolidated S" sheetId="11" state="visible" r:id="rId11"/>
    <sheet xmlns:r="http://schemas.openxmlformats.org/officeDocument/2006/relationships" name="EPLP - Condensed Consolidated_3" sheetId="12" state="visible" r:id="rId12"/>
    <sheet xmlns:r="http://schemas.openxmlformats.org/officeDocument/2006/relationships" name="EPLP - Condensed Consolidated_4" sheetId="13" state="visible" r:id="rId13"/>
    <sheet xmlns:r="http://schemas.openxmlformats.org/officeDocument/2006/relationships" name="EPLP - Condensed Consolidated_5" sheetId="14" state="visible" r:id="rId14"/>
    <sheet xmlns:r="http://schemas.openxmlformats.org/officeDocument/2006/relationships" name="EPLP - Condensed Consolidated_6" sheetId="15" state="visible" r:id="rId15"/>
    <sheet xmlns:r="http://schemas.openxmlformats.org/officeDocument/2006/relationships" name="Organization and Basis of Prese" sheetId="16" state="visible" r:id="rId16"/>
    <sheet xmlns:r="http://schemas.openxmlformats.org/officeDocument/2006/relationships" name="Significant Transactions During" sheetId="17" state="visible" r:id="rId17"/>
    <sheet xmlns:r="http://schemas.openxmlformats.org/officeDocument/2006/relationships" name="Revenues" sheetId="18" state="visible" r:id="rId18"/>
    <sheet xmlns:r="http://schemas.openxmlformats.org/officeDocument/2006/relationships" name="Co-investments" sheetId="19" state="visible" r:id="rId19"/>
    <sheet xmlns:r="http://schemas.openxmlformats.org/officeDocument/2006/relationships" name="Notes and Other Receivabl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Net Income Per Common Share and"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Revenues (Tables)" sheetId="30" state="visible" r:id="rId30"/>
    <sheet xmlns:r="http://schemas.openxmlformats.org/officeDocument/2006/relationships" name="Co-investments (Tables)" sheetId="31" state="visible" r:id="rId31"/>
    <sheet xmlns:r="http://schemas.openxmlformats.org/officeDocument/2006/relationships" name="Notes and Other Receivables (Ta"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Net Income Per Common Share a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Organization and Basis of Pre_8" sheetId="40" state="visible" r:id="rId40"/>
    <sheet xmlns:r="http://schemas.openxmlformats.org/officeDocument/2006/relationships" name="Significant Transactions Duri_2" sheetId="41" state="visible" r:id="rId41"/>
    <sheet xmlns:r="http://schemas.openxmlformats.org/officeDocument/2006/relationships" name="Revenues - Schedule of Disaggre" sheetId="42" state="visible" r:id="rId42"/>
    <sheet xmlns:r="http://schemas.openxmlformats.org/officeDocument/2006/relationships" name="Revenues - Narrative (Details)" sheetId="43" state="visible" r:id="rId43"/>
    <sheet xmlns:r="http://schemas.openxmlformats.org/officeDocument/2006/relationships" name="Co-investments - Narrative (Det" sheetId="44" state="visible" r:id="rId44"/>
    <sheet xmlns:r="http://schemas.openxmlformats.org/officeDocument/2006/relationships" name="Co-investments - Schedule of Co" sheetId="45" state="visible" r:id="rId45"/>
    <sheet xmlns:r="http://schemas.openxmlformats.org/officeDocument/2006/relationships" name="Co-investments - Schedule of Fi" sheetId="46" state="visible" r:id="rId46"/>
    <sheet xmlns:r="http://schemas.openxmlformats.org/officeDocument/2006/relationships" name="Notes and Other Receivables - S" sheetId="47" state="visible" r:id="rId47"/>
    <sheet xmlns:r="http://schemas.openxmlformats.org/officeDocument/2006/relationships" name="Notes and Other Receivables -_2" sheetId="48" state="visible" r:id="rId48"/>
    <sheet xmlns:r="http://schemas.openxmlformats.org/officeDocument/2006/relationships" name="Related Party Transactions (Det" sheetId="49" state="visible" r:id="rId49"/>
    <sheet xmlns:r="http://schemas.openxmlformats.org/officeDocument/2006/relationships" name="Debt - Schedule of Debt and Lin" sheetId="50" state="visible" r:id="rId50"/>
    <sheet xmlns:r="http://schemas.openxmlformats.org/officeDocument/2006/relationships" name="Debt - Schedule of Debt and L_2" sheetId="51" state="visible" r:id="rId51"/>
    <sheet xmlns:r="http://schemas.openxmlformats.org/officeDocument/2006/relationships" name="Debt - Schedule of Aggregate Sc" sheetId="52" state="visible" r:id="rId52"/>
    <sheet xmlns:r="http://schemas.openxmlformats.org/officeDocument/2006/relationships" name="Segment Reporting - Narrative ("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Net Income Per Common Share a_3" sheetId="56" state="visible" r:id="rId56"/>
    <sheet xmlns:r="http://schemas.openxmlformats.org/officeDocument/2006/relationships" name="Net Income Per Common Share a_4" sheetId="57" state="visible" r:id="rId57"/>
    <sheet xmlns:r="http://schemas.openxmlformats.org/officeDocument/2006/relationships" name="Derivative Instruments and He_2"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06</t>
        </is>
      </c>
      <c r="C8" s="4" t="inlineStr">
        <is>
          <t xml:space="preserve"> </t>
        </is>
      </c>
    </row>
    <row r="9">
      <c r="A9" s="4" t="inlineStr">
        <is>
          <t>Entity Registrant Name</t>
        </is>
      </c>
      <c r="B9" s="4" t="inlineStr">
        <is>
          <t>ESSEX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369576</t>
        </is>
      </c>
      <c r="C11" s="4" t="inlineStr">
        <is>
          <t xml:space="preserve"> </t>
        </is>
      </c>
    </row>
    <row r="12">
      <c r="A12" s="4" t="inlineStr">
        <is>
          <t>Entity Address, Address Line One</t>
        </is>
      </c>
      <c r="B12" s="4" t="inlineStr">
        <is>
          <t>110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5-7800</t>
        </is>
      </c>
      <c r="C17" s="4" t="inlineStr">
        <is>
          <t xml:space="preserve"> </t>
        </is>
      </c>
    </row>
    <row r="18">
      <c r="A18" s="4" t="inlineStr">
        <is>
          <t>Title of 12(b) Security</t>
        </is>
      </c>
      <c r="B18" s="4" t="inlineStr">
        <is>
          <t>Common Stock, $.0001 par value (Essex Property Trust, Inc.)</t>
        </is>
      </c>
      <c r="C18" s="4" t="inlineStr">
        <is>
          <t xml:space="preserve"> </t>
        </is>
      </c>
    </row>
    <row r="19">
      <c r="A19" s="4" t="inlineStr">
        <is>
          <t>Trading Symbol</t>
        </is>
      </c>
      <c r="B19" s="4" t="inlineStr">
        <is>
          <t>E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267485</v>
      </c>
    </row>
    <row r="28">
      <c r="A28" s="4" t="inlineStr">
        <is>
          <t>Entity Central Index Key</t>
        </is>
      </c>
      <c r="B28" s="4" t="inlineStr">
        <is>
          <t>0000920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ssex Portfolio,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44467-01</t>
        </is>
      </c>
      <c r="C35" s="4" t="inlineStr">
        <is>
          <t xml:space="preserve"> </t>
        </is>
      </c>
    </row>
    <row r="36">
      <c r="A36" s="4" t="inlineStr">
        <is>
          <t>Entity Registrant Name</t>
        </is>
      </c>
      <c r="B36" s="4" t="inlineStr">
        <is>
          <t>ESSEX PORTFOLIO, L.P.</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77-0369575</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PLP - Condensed Consolidated Balance Sheets (Parenthetical) - USD ($)</t>
        </is>
      </c>
      <c r="B1" s="2" t="inlineStr">
        <is>
          <t>Sep. 30, 2024</t>
        </is>
      </c>
      <c r="C1" s="2" t="inlineStr">
        <is>
          <t>Dec. 31, 2023</t>
        </is>
      </c>
    </row>
    <row r="2">
      <c r="A2" s="4" t="inlineStr">
        <is>
          <t>Marketable securities, allowance for credit loss</t>
        </is>
      </c>
      <c r="B2" s="6" t="n">
        <v>0</v>
      </c>
      <c r="C2" s="6" t="n">
        <v>0</v>
      </c>
    </row>
    <row r="3">
      <c r="A3" s="4" t="inlineStr">
        <is>
          <t>Notes and other receivables, allowance for credit loss</t>
        </is>
      </c>
      <c r="B3" s="6" t="n">
        <v>592000</v>
      </c>
      <c r="C3" s="6" t="n">
        <v>687000</v>
      </c>
    </row>
    <row r="4">
      <c r="A4" s="4" t="inlineStr">
        <is>
          <t>Common stock, shares issued (in shares)</t>
        </is>
      </c>
      <c r="B4" s="5" t="n">
        <v>64267485</v>
      </c>
      <c r="C4" s="5" t="n">
        <v>64203497</v>
      </c>
    </row>
    <row r="5">
      <c r="A5" s="4" t="inlineStr">
        <is>
          <t>Common stock, shares outstanding (in shares)</t>
        </is>
      </c>
      <c r="B5" s="5" t="n">
        <v>64267485</v>
      </c>
      <c r="C5" s="5" t="n">
        <v>64203497</v>
      </c>
    </row>
    <row r="6">
      <c r="A6" s="4" t="inlineStr">
        <is>
          <t>Related Party</t>
        </is>
      </c>
      <c r="B6" s="4" t="inlineStr">
        <is>
          <t xml:space="preserve"> </t>
        </is>
      </c>
      <c r="C6" s="4" t="inlineStr">
        <is>
          <t xml:space="preserve"> </t>
        </is>
      </c>
    </row>
    <row r="7">
      <c r="A7" s="4" t="inlineStr">
        <is>
          <t>Notes and other receivables, allowance for credit loss</t>
        </is>
      </c>
      <c r="B7" s="6" t="n">
        <v>59900000</v>
      </c>
      <c r="C7" s="6" t="n">
        <v>6100000</v>
      </c>
    </row>
    <row r="8">
      <c r="A8" s="4" t="inlineStr">
        <is>
          <t>Essex Portfolio, L.P.</t>
        </is>
      </c>
      <c r="B8" s="4" t="inlineStr">
        <is>
          <t xml:space="preserve"> </t>
        </is>
      </c>
      <c r="C8" s="4" t="inlineStr">
        <is>
          <t xml:space="preserve"> </t>
        </is>
      </c>
    </row>
    <row r="9">
      <c r="A9" s="4" t="inlineStr">
        <is>
          <t>Marketable securities, allowance for credit loss</t>
        </is>
      </c>
      <c r="B9" s="5" t="n">
        <v>0</v>
      </c>
      <c r="C9" s="5" t="n">
        <v>0</v>
      </c>
    </row>
    <row r="10">
      <c r="A10" s="4" t="inlineStr">
        <is>
          <t>Notes and other receivables, allowance for credit loss</t>
        </is>
      </c>
      <c r="B10" s="6" t="n">
        <v>600000</v>
      </c>
      <c r="C10" s="6" t="n">
        <v>700000</v>
      </c>
    </row>
    <row r="11">
      <c r="A11" s="4" t="inlineStr">
        <is>
          <t>Essex Portfolio, L.P. | General Partner</t>
        </is>
      </c>
      <c r="B11" s="4" t="inlineStr">
        <is>
          <t xml:space="preserve"> </t>
        </is>
      </c>
      <c r="C11" s="4" t="inlineStr">
        <is>
          <t xml:space="preserve"> </t>
        </is>
      </c>
    </row>
    <row r="12">
      <c r="A12" s="4" t="inlineStr">
        <is>
          <t>Common stock, shares issued (in shares)</t>
        </is>
      </c>
      <c r="B12" s="5" t="n">
        <v>64267485</v>
      </c>
      <c r="C12" s="5" t="n">
        <v>64203497</v>
      </c>
    </row>
    <row r="13">
      <c r="A13" s="4" t="inlineStr">
        <is>
          <t>Common stock, shares outstanding (in shares)</t>
        </is>
      </c>
      <c r="B13" s="5" t="n">
        <v>64267485</v>
      </c>
      <c r="C13" s="5" t="n">
        <v>64203497</v>
      </c>
    </row>
    <row r="14">
      <c r="A14" s="4" t="inlineStr">
        <is>
          <t>Essex Portfolio, L.P. | Limited Partners</t>
        </is>
      </c>
      <c r="B14" s="4" t="inlineStr">
        <is>
          <t xml:space="preserve"> </t>
        </is>
      </c>
      <c r="C14" s="4" t="inlineStr">
        <is>
          <t xml:space="preserve"> </t>
        </is>
      </c>
    </row>
    <row r="15">
      <c r="A15" s="4" t="inlineStr">
        <is>
          <t>Common stock, shares issued (in shares)</t>
        </is>
      </c>
      <c r="B15" s="5" t="n">
        <v>2332449</v>
      </c>
      <c r="C15" s="5" t="n">
        <v>2258812</v>
      </c>
    </row>
    <row r="16">
      <c r="A16" s="4" t="inlineStr">
        <is>
          <t>Common stock, shares outstanding (in shares)</t>
        </is>
      </c>
      <c r="B16" s="5" t="n">
        <v>2332449</v>
      </c>
      <c r="C16" s="5" t="n">
        <v>2258812</v>
      </c>
    </row>
    <row r="17">
      <c r="A17" s="4" t="inlineStr">
        <is>
          <t>Essex Portfolio, L.P. | Related Party</t>
        </is>
      </c>
      <c r="B17" s="4" t="inlineStr">
        <is>
          <t xml:space="preserve"> </t>
        </is>
      </c>
      <c r="C17" s="4" t="inlineStr">
        <is>
          <t xml:space="preserve"> </t>
        </is>
      </c>
    </row>
    <row r="18">
      <c r="A18" s="4" t="inlineStr">
        <is>
          <t>Notes and other receivables, allowance for credit loss</t>
        </is>
      </c>
      <c r="B18" s="6" t="n">
        <v>59900000</v>
      </c>
      <c r="C18" s="6" t="n">
        <v>6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48135</v>
      </c>
      <c r="C4" s="6" t="n">
        <v>416398</v>
      </c>
      <c r="D4" s="6" t="n">
        <v>1312132</v>
      </c>
      <c r="E4" s="6" t="n">
        <v>1239319</v>
      </c>
    </row>
    <row r="5">
      <c r="A5" s="4" t="inlineStr">
        <is>
          <t>Management and other fees from affiliates</t>
        </is>
      </c>
      <c r="B5" s="5" t="n">
        <v>2563</v>
      </c>
      <c r="C5" s="5" t="n">
        <v>2785</v>
      </c>
      <c r="D5" s="5" t="n">
        <v>7849</v>
      </c>
      <c r="E5" s="5" t="n">
        <v>8328</v>
      </c>
    </row>
    <row r="6">
      <c r="A6" s="4" t="inlineStr">
        <is>
          <t>Revenues</t>
        </is>
      </c>
      <c r="B6" s="5" t="n">
        <v>450698</v>
      </c>
      <c r="C6" s="5" t="n">
        <v>419183</v>
      </c>
      <c r="D6" s="5" t="n">
        <v>1319981</v>
      </c>
      <c r="E6" s="5" t="n">
        <v>124764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cluding real estate taxes</t>
        </is>
      </c>
      <c r="B8" s="5" t="n">
        <v>85296</v>
      </c>
      <c r="C8" s="5" t="n">
        <v>77020</v>
      </c>
      <c r="D8" s="5" t="n">
        <v>242963</v>
      </c>
      <c r="E8" s="5" t="n">
        <v>224745</v>
      </c>
    </row>
    <row r="9">
      <c r="A9" s="4" t="inlineStr">
        <is>
          <t>Real estate taxes</t>
        </is>
      </c>
      <c r="B9" s="5" t="n">
        <v>48956</v>
      </c>
      <c r="C9" s="5" t="n">
        <v>46876</v>
      </c>
      <c r="D9" s="5" t="n">
        <v>143188</v>
      </c>
      <c r="E9" s="5" t="n">
        <v>138787</v>
      </c>
    </row>
    <row r="10">
      <c r="A10" s="4" t="inlineStr">
        <is>
          <t>Corporate-level property management expenses</t>
        </is>
      </c>
      <c r="B10" s="5" t="n">
        <v>12150</v>
      </c>
      <c r="C10" s="5" t="n">
        <v>11504</v>
      </c>
      <c r="D10" s="5" t="n">
        <v>36004</v>
      </c>
      <c r="E10" s="5" t="n">
        <v>34387</v>
      </c>
    </row>
    <row r="11">
      <c r="A11" s="4" t="inlineStr">
        <is>
          <t>Depreciation and amortization</t>
        </is>
      </c>
      <c r="B11" s="5" t="n">
        <v>146439</v>
      </c>
      <c r="C11" s="5" t="n">
        <v>137357</v>
      </c>
      <c r="D11" s="5" t="n">
        <v>431785</v>
      </c>
      <c r="E11" s="5" t="n">
        <v>410422</v>
      </c>
    </row>
    <row r="12">
      <c r="A12" s="4" t="inlineStr">
        <is>
          <t>General and administrative</t>
        </is>
      </c>
      <c r="B12" s="5" t="n">
        <v>29067</v>
      </c>
      <c r="C12" s="5" t="n">
        <v>14611</v>
      </c>
      <c r="D12" s="5" t="n">
        <v>67374</v>
      </c>
      <c r="E12" s="5" t="n">
        <v>43735</v>
      </c>
    </row>
    <row r="13">
      <c r="A13" s="4" t="inlineStr">
        <is>
          <t>Expensed acquisition and investment related costs</t>
        </is>
      </c>
      <c r="B13" s="5" t="n">
        <v>0</v>
      </c>
      <c r="C13" s="5" t="n">
        <v>31</v>
      </c>
      <c r="D13" s="5" t="n">
        <v>68</v>
      </c>
      <c r="E13" s="5" t="n">
        <v>375</v>
      </c>
    </row>
    <row r="14">
      <c r="A14" s="4" t="inlineStr">
        <is>
          <t>Casualty loss</t>
        </is>
      </c>
      <c r="B14" s="5" t="n">
        <v>0</v>
      </c>
      <c r="C14" s="5" t="n">
        <v>0</v>
      </c>
      <c r="D14" s="5" t="n">
        <v>0</v>
      </c>
      <c r="E14" s="5" t="n">
        <v>433</v>
      </c>
    </row>
    <row r="15">
      <c r="A15" s="4" t="inlineStr">
        <is>
          <t>Total expenses</t>
        </is>
      </c>
      <c r="B15" s="5" t="n">
        <v>321908</v>
      </c>
      <c r="C15" s="5" t="n">
        <v>287399</v>
      </c>
      <c r="D15" s="5" t="n">
        <v>921382</v>
      </c>
      <c r="E15" s="5" t="n">
        <v>852884</v>
      </c>
    </row>
    <row r="16">
      <c r="A16" s="4" t="inlineStr">
        <is>
          <t>Gain on sale of real estate and land</t>
        </is>
      </c>
      <c r="B16" s="5" t="n">
        <v>0</v>
      </c>
      <c r="C16" s="5" t="n">
        <v>0</v>
      </c>
      <c r="D16" s="5" t="n">
        <v>0</v>
      </c>
      <c r="E16" s="5" t="n">
        <v>59238</v>
      </c>
    </row>
    <row r="17">
      <c r="A17" s="4" t="inlineStr">
        <is>
          <t>Earnings from operations</t>
        </is>
      </c>
      <c r="B17" s="5" t="n">
        <v>128790</v>
      </c>
      <c r="C17" s="5" t="n">
        <v>131784</v>
      </c>
      <c r="D17" s="5" t="n">
        <v>398599</v>
      </c>
      <c r="E17" s="5" t="n">
        <v>454001</v>
      </c>
    </row>
    <row r="18">
      <c r="A18" s="4" t="inlineStr">
        <is>
          <t>Interest expense</t>
        </is>
      </c>
      <c r="B18" s="5" t="n">
        <v>-59232</v>
      </c>
      <c r="C18" s="5" t="n">
        <v>-54161</v>
      </c>
      <c r="D18" s="5" t="n">
        <v>-174285</v>
      </c>
      <c r="E18" s="5" t="n">
        <v>-157806</v>
      </c>
    </row>
    <row r="19">
      <c r="A19" s="4" t="inlineStr">
        <is>
          <t>Total return swap income</t>
        </is>
      </c>
      <c r="B19" s="5" t="n">
        <v>807</v>
      </c>
      <c r="C19" s="5" t="n">
        <v>690</v>
      </c>
      <c r="D19" s="5" t="n">
        <v>2232</v>
      </c>
      <c r="E19" s="5" t="n">
        <v>2544</v>
      </c>
    </row>
    <row r="20">
      <c r="A20" s="4" t="inlineStr">
        <is>
          <t>Interest and other income</t>
        </is>
      </c>
      <c r="B20" s="5" t="n">
        <v>11449</v>
      </c>
      <c r="C20" s="5" t="n">
        <v>4406</v>
      </c>
      <c r="D20" s="5" t="n">
        <v>78292</v>
      </c>
      <c r="E20" s="5" t="n">
        <v>29055</v>
      </c>
    </row>
    <row r="21">
      <c r="A21" s="4" t="inlineStr">
        <is>
          <t>Equity income from co-investments</t>
        </is>
      </c>
      <c r="B21" s="5" t="n">
        <v>11649</v>
      </c>
      <c r="C21" s="5" t="n">
        <v>10694</v>
      </c>
      <c r="D21" s="5" t="n">
        <v>33667</v>
      </c>
      <c r="E21" s="5" t="n">
        <v>33802</v>
      </c>
    </row>
    <row r="22">
      <c r="A22" s="4" t="inlineStr">
        <is>
          <t>Tax benefit (expense) on unconsolidated co-investments</t>
        </is>
      </c>
      <c r="B22" s="5" t="n">
        <v>441</v>
      </c>
      <c r="C22" s="5" t="n">
        <v>-404</v>
      </c>
      <c r="D22" s="5" t="n">
        <v>1199</v>
      </c>
      <c r="E22" s="5" t="n">
        <v>-1237</v>
      </c>
    </row>
    <row r="23">
      <c r="A23" s="4" t="inlineStr">
        <is>
          <t>Gain on remeasurement of co-investment</t>
        </is>
      </c>
      <c r="B23" s="5" t="n">
        <v>31583</v>
      </c>
      <c r="C23" s="5" t="n">
        <v>0</v>
      </c>
      <c r="D23" s="5" t="n">
        <v>169909</v>
      </c>
      <c r="E23" s="5" t="n">
        <v>0</v>
      </c>
    </row>
    <row r="24">
      <c r="A24" s="4" t="inlineStr">
        <is>
          <t>Net income</t>
        </is>
      </c>
      <c r="B24" s="5" t="n">
        <v>125487</v>
      </c>
      <c r="C24" s="5" t="n">
        <v>93009</v>
      </c>
      <c r="D24" s="5" t="n">
        <v>509613</v>
      </c>
      <c r="E24" s="5" t="n">
        <v>360359</v>
      </c>
    </row>
    <row r="25">
      <c r="A25" s="4" t="inlineStr">
        <is>
          <t>Net income attributable to noncontrolling interest</t>
        </is>
      </c>
      <c r="B25" s="5" t="n">
        <v>-7063</v>
      </c>
      <c r="C25" s="5" t="n">
        <v>-5727</v>
      </c>
      <c r="D25" s="5" t="n">
        <v>-25544</v>
      </c>
      <c r="E25" s="5" t="n">
        <v>-19925</v>
      </c>
    </row>
    <row r="26">
      <c r="A26" s="4" t="inlineStr">
        <is>
          <t>Net income available to common stockholders</t>
        </is>
      </c>
      <c r="B26" s="5" t="n">
        <v>118424</v>
      </c>
      <c r="C26" s="5" t="n">
        <v>87282</v>
      </c>
      <c r="D26" s="5" t="n">
        <v>484069</v>
      </c>
      <c r="E26" s="5" t="n">
        <v>340434</v>
      </c>
    </row>
    <row r="27">
      <c r="A27" s="4" t="inlineStr">
        <is>
          <t>Comprehensive income</t>
        </is>
      </c>
      <c r="B27" s="5" t="n">
        <v>104054</v>
      </c>
      <c r="C27" s="5" t="n">
        <v>97122</v>
      </c>
      <c r="D27" s="5" t="n">
        <v>493688</v>
      </c>
      <c r="E27" s="5" t="n">
        <v>369564</v>
      </c>
    </row>
    <row r="28">
      <c r="A28" s="4" t="inlineStr">
        <is>
          <t>Comprehensive income attributable to noncontrolling interest</t>
        </is>
      </c>
      <c r="B28" s="5" t="n">
        <v>-6333</v>
      </c>
      <c r="C28" s="5" t="n">
        <v>-5867</v>
      </c>
      <c r="D28" s="5" t="n">
        <v>-25001</v>
      </c>
      <c r="E28" s="5" t="n">
        <v>-20238</v>
      </c>
    </row>
    <row r="29">
      <c r="A29" s="4" t="inlineStr">
        <is>
          <t>Comprehensive income attributable to controlling interest</t>
        </is>
      </c>
      <c r="B29" s="6" t="n">
        <v>97721</v>
      </c>
      <c r="C29" s="6" t="n">
        <v>91255</v>
      </c>
      <c r="D29" s="6" t="n">
        <v>468687</v>
      </c>
      <c r="E29" s="6" t="n">
        <v>349326</v>
      </c>
    </row>
    <row r="30">
      <c r="A30" s="3" t="inlineStr">
        <is>
          <t>Basic:</t>
        </is>
      </c>
      <c r="B30" s="4" t="inlineStr">
        <is>
          <t xml:space="preserve"> </t>
        </is>
      </c>
      <c r="C30" s="4" t="inlineStr">
        <is>
          <t xml:space="preserve"> </t>
        </is>
      </c>
      <c r="D30" s="4" t="inlineStr">
        <is>
          <t xml:space="preserve"> </t>
        </is>
      </c>
      <c r="E30" s="4" t="inlineStr">
        <is>
          <t xml:space="preserve"> </t>
        </is>
      </c>
    </row>
    <row r="31">
      <c r="A31" s="4" t="inlineStr">
        <is>
          <t>Net income available to common unitholders (in dollars per share)</t>
        </is>
      </c>
      <c r="B31" s="8" t="n">
        <v>1.84</v>
      </c>
      <c r="C31" s="8" t="n">
        <v>1.36</v>
      </c>
      <c r="D31" s="8" t="n">
        <v>7.54</v>
      </c>
      <c r="E31" s="8" t="n">
        <v>5.3</v>
      </c>
    </row>
    <row r="32">
      <c r="A32" s="4" t="inlineStr">
        <is>
          <t>Weighted average number of common units outstanding during the period (in shares)</t>
        </is>
      </c>
      <c r="B32" s="5" t="n">
        <v>64227662</v>
      </c>
      <c r="C32" s="5" t="n">
        <v>64184180</v>
      </c>
      <c r="D32" s="5" t="n">
        <v>64214258</v>
      </c>
      <c r="E32" s="5" t="n">
        <v>64274085</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Net income available to common unitholders (in dollars per share)</t>
        </is>
      </c>
      <c r="B34" s="8" t="n">
        <v>1.84</v>
      </c>
      <c r="C34" s="8" t="n">
        <v>1.36</v>
      </c>
      <c r="D34" s="8" t="n">
        <v>7.54</v>
      </c>
      <c r="E34" s="8" t="n">
        <v>5.3</v>
      </c>
    </row>
    <row r="35">
      <c r="A35" s="4" t="inlineStr">
        <is>
          <t>Weighted average number of common units outstanding during the period (in shares)</t>
        </is>
      </c>
      <c r="B35" s="5" t="n">
        <v>64271459</v>
      </c>
      <c r="C35" s="5" t="n">
        <v>64186020</v>
      </c>
      <c r="D35" s="5" t="n">
        <v>64234358</v>
      </c>
      <c r="E35" s="5" t="n">
        <v>64275279</v>
      </c>
    </row>
    <row r="36">
      <c r="A36" s="4" t="inlineStr">
        <is>
          <t>Essex Portfolio, L.P.</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ntal and other property</t>
        </is>
      </c>
      <c r="B38" s="6" t="n">
        <v>448135</v>
      </c>
      <c r="C38" s="6" t="n">
        <v>416398</v>
      </c>
      <c r="D38" s="6" t="n">
        <v>1312132</v>
      </c>
      <c r="E38" s="6" t="n">
        <v>1239319</v>
      </c>
    </row>
    <row r="39">
      <c r="A39" s="4" t="inlineStr">
        <is>
          <t>Management and other fees from affiliates</t>
        </is>
      </c>
      <c r="B39" s="5" t="n">
        <v>2563</v>
      </c>
      <c r="C39" s="5" t="n">
        <v>2785</v>
      </c>
      <c r="D39" s="5" t="n">
        <v>7849</v>
      </c>
      <c r="E39" s="5" t="n">
        <v>8328</v>
      </c>
    </row>
    <row r="40">
      <c r="A40" s="4" t="inlineStr">
        <is>
          <t>Revenues</t>
        </is>
      </c>
      <c r="B40" s="5" t="n">
        <v>450698</v>
      </c>
      <c r="C40" s="5" t="n">
        <v>419183</v>
      </c>
      <c r="D40" s="5" t="n">
        <v>1319981</v>
      </c>
      <c r="E40" s="5" t="n">
        <v>1247647</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Property operating, excluding real estate taxes</t>
        </is>
      </c>
      <c r="B42" s="5" t="n">
        <v>85296</v>
      </c>
      <c r="C42" s="5" t="n">
        <v>77020</v>
      </c>
      <c r="D42" s="5" t="n">
        <v>242963</v>
      </c>
      <c r="E42" s="5" t="n">
        <v>224745</v>
      </c>
    </row>
    <row r="43">
      <c r="A43" s="4" t="inlineStr">
        <is>
          <t>Real estate taxes</t>
        </is>
      </c>
      <c r="B43" s="5" t="n">
        <v>48956</v>
      </c>
      <c r="C43" s="5" t="n">
        <v>46876</v>
      </c>
      <c r="D43" s="5" t="n">
        <v>143188</v>
      </c>
      <c r="E43" s="5" t="n">
        <v>138787</v>
      </c>
    </row>
    <row r="44">
      <c r="A44" s="4" t="inlineStr">
        <is>
          <t>Corporate-level property management expenses</t>
        </is>
      </c>
      <c r="B44" s="5" t="n">
        <v>12150</v>
      </c>
      <c r="C44" s="5" t="n">
        <v>11504</v>
      </c>
      <c r="D44" s="5" t="n">
        <v>36004</v>
      </c>
      <c r="E44" s="5" t="n">
        <v>34387</v>
      </c>
    </row>
    <row r="45">
      <c r="A45" s="4" t="inlineStr">
        <is>
          <t>Depreciation and amortization</t>
        </is>
      </c>
      <c r="B45" s="5" t="n">
        <v>146439</v>
      </c>
      <c r="C45" s="5" t="n">
        <v>137357</v>
      </c>
      <c r="D45" s="5" t="n">
        <v>431785</v>
      </c>
      <c r="E45" s="5" t="n">
        <v>410422</v>
      </c>
    </row>
    <row r="46">
      <c r="A46" s="4" t="inlineStr">
        <is>
          <t>General and administrative</t>
        </is>
      </c>
      <c r="B46" s="5" t="n">
        <v>29067</v>
      </c>
      <c r="C46" s="5" t="n">
        <v>14611</v>
      </c>
      <c r="D46" s="5" t="n">
        <v>67374</v>
      </c>
      <c r="E46" s="5" t="n">
        <v>43735</v>
      </c>
    </row>
    <row r="47">
      <c r="A47" s="4" t="inlineStr">
        <is>
          <t>Expensed acquisition and investment related costs</t>
        </is>
      </c>
      <c r="B47" s="5" t="n">
        <v>0</v>
      </c>
      <c r="C47" s="5" t="n">
        <v>31</v>
      </c>
      <c r="D47" s="5" t="n">
        <v>68</v>
      </c>
      <c r="E47" s="5" t="n">
        <v>375</v>
      </c>
    </row>
    <row r="48">
      <c r="A48" s="4" t="inlineStr">
        <is>
          <t>Casualty loss</t>
        </is>
      </c>
      <c r="B48" s="5" t="n">
        <v>0</v>
      </c>
      <c r="C48" s="5" t="n">
        <v>0</v>
      </c>
      <c r="D48" s="5" t="n">
        <v>0</v>
      </c>
      <c r="E48" s="5" t="n">
        <v>433</v>
      </c>
    </row>
    <row r="49">
      <c r="A49" s="4" t="inlineStr">
        <is>
          <t>Total expenses</t>
        </is>
      </c>
      <c r="B49" s="5" t="n">
        <v>321908</v>
      </c>
      <c r="C49" s="5" t="n">
        <v>287399</v>
      </c>
      <c r="D49" s="5" t="n">
        <v>921382</v>
      </c>
      <c r="E49" s="5" t="n">
        <v>852884</v>
      </c>
    </row>
    <row r="50">
      <c r="A50" s="4" t="inlineStr">
        <is>
          <t>Gain on sale of real estate and land</t>
        </is>
      </c>
      <c r="B50" s="5" t="n">
        <v>0</v>
      </c>
      <c r="C50" s="5" t="n">
        <v>0</v>
      </c>
      <c r="D50" s="5" t="n">
        <v>0</v>
      </c>
      <c r="E50" s="5" t="n">
        <v>59238</v>
      </c>
    </row>
    <row r="51">
      <c r="A51" s="4" t="inlineStr">
        <is>
          <t>Earnings from operations</t>
        </is>
      </c>
      <c r="B51" s="5" t="n">
        <v>128790</v>
      </c>
      <c r="C51" s="5" t="n">
        <v>131784</v>
      </c>
      <c r="D51" s="5" t="n">
        <v>398599</v>
      </c>
      <c r="E51" s="5" t="n">
        <v>454001</v>
      </c>
    </row>
    <row r="52">
      <c r="A52" s="4" t="inlineStr">
        <is>
          <t>Interest expense</t>
        </is>
      </c>
      <c r="B52" s="5" t="n">
        <v>-59232</v>
      </c>
      <c r="C52" s="5" t="n">
        <v>-54161</v>
      </c>
      <c r="D52" s="5" t="n">
        <v>-174285</v>
      </c>
      <c r="E52" s="5" t="n">
        <v>-157806</v>
      </c>
    </row>
    <row r="53">
      <c r="A53" s="4" t="inlineStr">
        <is>
          <t>Total return swap income</t>
        </is>
      </c>
      <c r="B53" s="5" t="n">
        <v>807</v>
      </c>
      <c r="C53" s="5" t="n">
        <v>690</v>
      </c>
      <c r="D53" s="5" t="n">
        <v>2232</v>
      </c>
      <c r="E53" s="5" t="n">
        <v>2544</v>
      </c>
    </row>
    <row r="54">
      <c r="A54" s="4" t="inlineStr">
        <is>
          <t>Interest and other income</t>
        </is>
      </c>
      <c r="B54" s="5" t="n">
        <v>11449</v>
      </c>
      <c r="C54" s="5" t="n">
        <v>4406</v>
      </c>
      <c r="D54" s="5" t="n">
        <v>78292</v>
      </c>
      <c r="E54" s="5" t="n">
        <v>29055</v>
      </c>
    </row>
    <row r="55">
      <c r="A55" s="4" t="inlineStr">
        <is>
          <t>Equity income from co-investments</t>
        </is>
      </c>
      <c r="B55" s="5" t="n">
        <v>11649</v>
      </c>
      <c r="C55" s="5" t="n">
        <v>10694</v>
      </c>
      <c r="D55" s="5" t="n">
        <v>33667</v>
      </c>
      <c r="E55" s="5" t="n">
        <v>33802</v>
      </c>
    </row>
    <row r="56">
      <c r="A56" s="4" t="inlineStr">
        <is>
          <t>Tax benefit (expense) on unconsolidated co-investments</t>
        </is>
      </c>
      <c r="B56" s="5" t="n">
        <v>441</v>
      </c>
      <c r="C56" s="5" t="n">
        <v>-404</v>
      </c>
      <c r="D56" s="5" t="n">
        <v>1199</v>
      </c>
      <c r="E56" s="5" t="n">
        <v>-1237</v>
      </c>
    </row>
    <row r="57">
      <c r="A57" s="4" t="inlineStr">
        <is>
          <t>Gain on remeasurement of co-investment</t>
        </is>
      </c>
      <c r="B57" s="5" t="n">
        <v>31583</v>
      </c>
      <c r="C57" s="5" t="n">
        <v>0</v>
      </c>
      <c r="D57" s="5" t="n">
        <v>169909</v>
      </c>
      <c r="E57" s="5" t="n">
        <v>0</v>
      </c>
    </row>
    <row r="58">
      <c r="A58" s="4" t="inlineStr">
        <is>
          <t>Net income</t>
        </is>
      </c>
      <c r="B58" s="5" t="n">
        <v>125487</v>
      </c>
      <c r="C58" s="5" t="n">
        <v>93009</v>
      </c>
      <c r="D58" s="5" t="n">
        <v>509613</v>
      </c>
      <c r="E58" s="5" t="n">
        <v>360359</v>
      </c>
    </row>
    <row r="59">
      <c r="A59" s="4" t="inlineStr">
        <is>
          <t>Net income attributable to noncontrolling interest</t>
        </is>
      </c>
      <c r="B59" s="5" t="n">
        <v>-2857</v>
      </c>
      <c r="C59" s="5" t="n">
        <v>-2655</v>
      </c>
      <c r="D59" s="5" t="n">
        <v>-8469</v>
      </c>
      <c r="E59" s="5" t="n">
        <v>-7943</v>
      </c>
    </row>
    <row r="60">
      <c r="A60" s="4" t="inlineStr">
        <is>
          <t>Net income available to common stockholders</t>
        </is>
      </c>
      <c r="B60" s="5" t="n">
        <v>122630</v>
      </c>
      <c r="C60" s="5" t="n">
        <v>90354</v>
      </c>
      <c r="D60" s="5" t="n">
        <v>501144</v>
      </c>
      <c r="E60" s="5" t="n">
        <v>352416</v>
      </c>
    </row>
    <row r="61">
      <c r="A61" s="4" t="inlineStr">
        <is>
          <t>Comprehensive income</t>
        </is>
      </c>
      <c r="B61" s="5" t="n">
        <v>104054</v>
      </c>
      <c r="C61" s="5" t="n">
        <v>97122</v>
      </c>
      <c r="D61" s="5" t="n">
        <v>493688</v>
      </c>
      <c r="E61" s="5" t="n">
        <v>369564</v>
      </c>
    </row>
    <row r="62">
      <c r="A62" s="4" t="inlineStr">
        <is>
          <t>Comprehensive income attributable to noncontrolling interest</t>
        </is>
      </c>
      <c r="B62" s="5" t="n">
        <v>-2857</v>
      </c>
      <c r="C62" s="5" t="n">
        <v>-2655</v>
      </c>
      <c r="D62" s="5" t="n">
        <v>-8469</v>
      </c>
      <c r="E62" s="5" t="n">
        <v>-7943</v>
      </c>
    </row>
    <row r="63">
      <c r="A63" s="4" t="inlineStr">
        <is>
          <t>Comprehensive income attributable to controlling interest</t>
        </is>
      </c>
      <c r="B63" s="6" t="n">
        <v>101197</v>
      </c>
      <c r="C63" s="6" t="n">
        <v>94467</v>
      </c>
      <c r="D63" s="6" t="n">
        <v>485219</v>
      </c>
      <c r="E63" s="6" t="n">
        <v>361621</v>
      </c>
    </row>
    <row r="64">
      <c r="A64" s="3" t="inlineStr">
        <is>
          <t>Basic:</t>
        </is>
      </c>
      <c r="B64" s="4" t="inlineStr">
        <is>
          <t xml:space="preserve"> </t>
        </is>
      </c>
      <c r="C64" s="4" t="inlineStr">
        <is>
          <t xml:space="preserve"> </t>
        </is>
      </c>
      <c r="D64" s="4" t="inlineStr">
        <is>
          <t xml:space="preserve"> </t>
        </is>
      </c>
      <c r="E64" s="4" t="inlineStr">
        <is>
          <t xml:space="preserve"> </t>
        </is>
      </c>
    </row>
    <row r="65">
      <c r="A65" s="4" t="inlineStr">
        <is>
          <t>Net income available to common unitholders (in dollars per share)</t>
        </is>
      </c>
      <c r="B65" s="8" t="n">
        <v>1.84</v>
      </c>
      <c r="C65" s="8" t="n">
        <v>1.36</v>
      </c>
      <c r="D65" s="8" t="n">
        <v>7.54</v>
      </c>
      <c r="E65" s="8" t="n">
        <v>5.3</v>
      </c>
    </row>
    <row r="66">
      <c r="A66" s="4" t="inlineStr">
        <is>
          <t>Weighted average number of common units outstanding during the period (in shares)</t>
        </is>
      </c>
      <c r="B66" s="5" t="n">
        <v>66508041</v>
      </c>
      <c r="C66" s="5" t="n">
        <v>66443416</v>
      </c>
      <c r="D66" s="5" t="n">
        <v>66480312</v>
      </c>
      <c r="E66" s="5" t="n">
        <v>66535917</v>
      </c>
    </row>
    <row r="67">
      <c r="A67" s="3" t="inlineStr">
        <is>
          <t>Diluted:</t>
        </is>
      </c>
      <c r="B67" s="4" t="inlineStr">
        <is>
          <t xml:space="preserve"> </t>
        </is>
      </c>
      <c r="C67" s="4" t="inlineStr">
        <is>
          <t xml:space="preserve"> </t>
        </is>
      </c>
      <c r="D67" s="4" t="inlineStr">
        <is>
          <t xml:space="preserve"> </t>
        </is>
      </c>
      <c r="E67" s="4" t="inlineStr">
        <is>
          <t xml:space="preserve"> </t>
        </is>
      </c>
    </row>
    <row r="68">
      <c r="A68" s="4" t="inlineStr">
        <is>
          <t>Net income available to common unitholders (in dollars per share)</t>
        </is>
      </c>
      <c r="B68" s="8" t="n">
        <v>1.84</v>
      </c>
      <c r="C68" s="8" t="n">
        <v>1.36</v>
      </c>
      <c r="D68" s="8" t="n">
        <v>7.54</v>
      </c>
      <c r="E68" s="8" t="n">
        <v>5.3</v>
      </c>
    </row>
    <row r="69">
      <c r="A69" s="4" t="inlineStr">
        <is>
          <t>Weighted average number of common units outstanding during the period (in shares)</t>
        </is>
      </c>
      <c r="B69" s="5" t="n">
        <v>66551838</v>
      </c>
      <c r="C69" s="5" t="n">
        <v>66445256</v>
      </c>
      <c r="D69" s="5" t="n">
        <v>66500412</v>
      </c>
      <c r="E69" s="5" t="n">
        <v>6653711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Capital for the three and nine months ended September 30, 2024 and 2023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125487</v>
      </c>
      <c r="C4" s="6" t="n">
        <v>93009</v>
      </c>
      <c r="D4" s="6" t="n">
        <v>509613</v>
      </c>
      <c r="E4" s="6" t="n">
        <v>360359</v>
      </c>
    </row>
    <row r="5">
      <c r="A5" s="4" t="inlineStr">
        <is>
          <t>Change in fair value of derivatives and amortization of swap settlements</t>
        </is>
      </c>
      <c r="B5" s="5" t="n">
        <v>-21433</v>
      </c>
      <c r="C5" s="5" t="n">
        <v>4113</v>
      </c>
      <c r="D5" s="5" t="n">
        <v>-15925</v>
      </c>
      <c r="E5" s="5" t="n">
        <v>9205</v>
      </c>
    </row>
    <row r="6">
      <c r="A6" s="3" t="inlineStr">
        <is>
          <t>Issuance of common units under:</t>
        </is>
      </c>
      <c r="B6" s="4" t="inlineStr">
        <is>
          <t xml:space="preserve"> </t>
        </is>
      </c>
      <c r="C6" s="4" t="inlineStr">
        <is>
          <t xml:space="preserve"> </t>
        </is>
      </c>
      <c r="D6" s="4" t="inlineStr">
        <is>
          <t xml:space="preserve"> </t>
        </is>
      </c>
      <c r="E6" s="4" t="inlineStr">
        <is>
          <t xml:space="preserve"> </t>
        </is>
      </c>
    </row>
    <row r="7">
      <c r="A7" s="4" t="inlineStr">
        <is>
          <t>Sale of common stock by general partner, net</t>
        </is>
      </c>
      <c r="B7" s="5" t="n">
        <v>-467</v>
      </c>
      <c r="C7" s="5" t="n">
        <v>-106</v>
      </c>
      <c r="D7" s="5" t="n">
        <v>-580</v>
      </c>
      <c r="E7" s="5" t="n">
        <v>-231</v>
      </c>
    </row>
    <row r="8">
      <c r="A8" s="4" t="inlineStr">
        <is>
          <t>Retirement of common units, net</t>
        </is>
      </c>
      <c r="B8" s="4" t="inlineStr">
        <is>
          <t xml:space="preserve"> </t>
        </is>
      </c>
      <c r="C8" s="4" t="inlineStr">
        <is>
          <t xml:space="preserve"> </t>
        </is>
      </c>
      <c r="D8" s="4" t="inlineStr">
        <is>
          <t xml:space="preserve"> </t>
        </is>
      </c>
      <c r="E8" s="5" t="n">
        <v>-95657</v>
      </c>
    </row>
    <row r="9">
      <c r="A9" s="4" t="inlineStr">
        <is>
          <t>Changes in the redemption value of redeemable noncontrolling interest</t>
        </is>
      </c>
      <c r="B9" s="5" t="n">
        <v>-609</v>
      </c>
      <c r="C9" s="5" t="n">
        <v>1395</v>
      </c>
      <c r="D9" s="5" t="n">
        <v>-2293</v>
      </c>
      <c r="E9" s="5" t="n">
        <v>-2810</v>
      </c>
    </row>
    <row r="10">
      <c r="A10" s="4" t="inlineStr">
        <is>
          <t>Distributions to noncontrolling interest</t>
        </is>
      </c>
      <c r="B10" s="5" t="n">
        <v>-9118</v>
      </c>
      <c r="C10" s="5" t="n">
        <v>-7973</v>
      </c>
      <c r="D10" s="5" t="n">
        <v>-26193</v>
      </c>
      <c r="E10" s="5" t="n">
        <v>-24006</v>
      </c>
    </row>
    <row r="11">
      <c r="A11" s="4" t="inlineStr">
        <is>
          <t>Redemptions</t>
        </is>
      </c>
      <c r="B11" s="5" t="n">
        <v>-797</v>
      </c>
      <c r="C11" s="5" t="n">
        <v>0</v>
      </c>
      <c r="D11" s="5" t="n">
        <v>-1076</v>
      </c>
      <c r="E11" s="5" t="n">
        <v>-609</v>
      </c>
    </row>
    <row r="12">
      <c r="A12" s="4" t="inlineStr">
        <is>
          <t>Essex Portfolio, L.P.</t>
        </is>
      </c>
      <c r="B12" s="4" t="inlineStr">
        <is>
          <t xml:space="preserve"> </t>
        </is>
      </c>
      <c r="C12" s="4" t="inlineStr">
        <is>
          <t xml:space="preserve"> </t>
        </is>
      </c>
      <c r="D12" s="4" t="inlineStr">
        <is>
          <t xml:space="preserve"> </t>
        </is>
      </c>
      <c r="E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row>
    <row r="14">
      <c r="A14" s="4" t="inlineStr">
        <is>
          <t>Balance at period beginning</t>
        </is>
      </c>
      <c r="B14" s="5" t="n">
        <v>5654500</v>
      </c>
      <c r="C14" s="5" t="n">
        <v>5762005</v>
      </c>
      <c r="D14" s="5" t="n">
        <v>5593978</v>
      </c>
      <c r="E14" s="5" t="n">
        <v>5895116</v>
      </c>
    </row>
    <row r="15">
      <c r="A15" s="4" t="inlineStr">
        <is>
          <t>Net income</t>
        </is>
      </c>
      <c r="B15" s="5" t="n">
        <v>125487</v>
      </c>
      <c r="C15" s="5" t="n">
        <v>93009</v>
      </c>
      <c r="D15" s="5" t="n">
        <v>509613</v>
      </c>
      <c r="E15" s="5" t="n">
        <v>360359</v>
      </c>
    </row>
    <row r="16">
      <c r="A16" s="4" t="inlineStr">
        <is>
          <t>Change in fair value of derivatives and amortization of swap settlements</t>
        </is>
      </c>
      <c r="B16" s="5" t="n">
        <v>-21433</v>
      </c>
      <c r="C16" s="5" t="n">
        <v>4113</v>
      </c>
      <c r="D16" s="5" t="n">
        <v>-15925</v>
      </c>
      <c r="E16" s="5" t="n">
        <v>9205</v>
      </c>
    </row>
    <row r="17">
      <c r="A17" s="3" t="inlineStr">
        <is>
          <t>Issuance of common units under:</t>
        </is>
      </c>
      <c r="B17" s="4" t="inlineStr">
        <is>
          <t xml:space="preserve"> </t>
        </is>
      </c>
      <c r="C17" s="4" t="inlineStr">
        <is>
          <t xml:space="preserve"> </t>
        </is>
      </c>
      <c r="D17" s="4" t="inlineStr">
        <is>
          <t xml:space="preserve"> </t>
        </is>
      </c>
      <c r="E17" s="4" t="inlineStr">
        <is>
          <t xml:space="preserve"> </t>
        </is>
      </c>
    </row>
    <row r="18">
      <c r="A18" s="4" t="inlineStr">
        <is>
          <t>General partner's stock based compensation, net</t>
        </is>
      </c>
      <c r="B18" s="5" t="n">
        <v>11351</v>
      </c>
      <c r="C18" s="4" t="inlineStr">
        <is>
          <t xml:space="preserve"> </t>
        </is>
      </c>
      <c r="D18" s="5" t="n">
        <v>12313</v>
      </c>
      <c r="E18" s="4" t="inlineStr">
        <is>
          <t xml:space="preserve"> </t>
        </is>
      </c>
    </row>
    <row r="19">
      <c r="A19" s="4" t="inlineStr">
        <is>
          <t>Sale of common stock by general partner, net</t>
        </is>
      </c>
      <c r="B19" s="5" t="n">
        <v>-467</v>
      </c>
      <c r="C19" s="5" t="n">
        <v>-106</v>
      </c>
      <c r="D19" s="5" t="n">
        <v>-580</v>
      </c>
      <c r="E19" s="5" t="n">
        <v>-231</v>
      </c>
    </row>
    <row r="20">
      <c r="A20" s="4" t="inlineStr">
        <is>
          <t>Equity based compensation costs</t>
        </is>
      </c>
      <c r="B20" s="5" t="n">
        <v>1991</v>
      </c>
      <c r="C20" s="5" t="n">
        <v>2289</v>
      </c>
      <c r="D20" s="5" t="n">
        <v>5734</v>
      </c>
      <c r="E20" s="5" t="n">
        <v>9935</v>
      </c>
    </row>
    <row r="21">
      <c r="A21" s="4" t="inlineStr">
        <is>
          <t>Retirement of common units, net</t>
        </is>
      </c>
      <c r="B21" s="4" t="inlineStr">
        <is>
          <t xml:space="preserve"> </t>
        </is>
      </c>
      <c r="C21" s="4" t="inlineStr">
        <is>
          <t xml:space="preserve"> </t>
        </is>
      </c>
      <c r="D21" s="4" t="inlineStr">
        <is>
          <t xml:space="preserve"> </t>
        </is>
      </c>
      <c r="E21" s="5" t="n">
        <v>-95657</v>
      </c>
    </row>
    <row r="22">
      <c r="A22" s="4" t="inlineStr">
        <is>
          <t>Changes in the redemption value of redeemable noncontrolling interest</t>
        </is>
      </c>
      <c r="B22" s="5" t="n">
        <v>-609</v>
      </c>
      <c r="C22" s="5" t="n">
        <v>1395</v>
      </c>
      <c r="D22" s="5" t="n">
        <v>-2293</v>
      </c>
      <c r="E22" s="5" t="n">
        <v>-2810</v>
      </c>
    </row>
    <row r="23">
      <c r="A23" s="4" t="inlineStr">
        <is>
          <t>Changes in noncontrolling interest from acquisition</t>
        </is>
      </c>
      <c r="B23" s="5" t="n">
        <v>24930</v>
      </c>
      <c r="C23" s="4" t="inlineStr">
        <is>
          <t xml:space="preserve"> </t>
        </is>
      </c>
      <c r="D23" s="5" t="n">
        <v>24930</v>
      </c>
      <c r="E23" s="4" t="inlineStr">
        <is>
          <t xml:space="preserve"> </t>
        </is>
      </c>
    </row>
    <row r="24">
      <c r="A24" s="4" t="inlineStr">
        <is>
          <t>Distributions to noncontrolling interest</t>
        </is>
      </c>
      <c r="B24" s="5" t="n">
        <v>-3404</v>
      </c>
      <c r="C24" s="5" t="n">
        <v>-2754</v>
      </c>
      <c r="D24" s="5" t="n">
        <v>-9409</v>
      </c>
      <c r="E24" s="5" t="n">
        <v>-8344</v>
      </c>
    </row>
    <row r="25">
      <c r="A25" s="4" t="inlineStr">
        <is>
          <t>Redemptions</t>
        </is>
      </c>
      <c r="B25" s="5" t="n">
        <v>-797</v>
      </c>
      <c r="C25" s="5" t="n">
        <v>0</v>
      </c>
      <c r="D25" s="5" t="n">
        <v>-1076</v>
      </c>
      <c r="E25" s="5" t="n">
        <v>-609</v>
      </c>
    </row>
    <row r="26">
      <c r="A26" s="4" t="inlineStr">
        <is>
          <t>Distributions declared</t>
        </is>
      </c>
      <c r="B26" s="5" t="n">
        <v>-163189</v>
      </c>
      <c r="C26" s="5" t="n">
        <v>-153504</v>
      </c>
      <c r="D26" s="5" t="n">
        <v>-488925</v>
      </c>
      <c r="E26" s="5" t="n">
        <v>-460517</v>
      </c>
    </row>
    <row r="27">
      <c r="A27" s="4" t="inlineStr">
        <is>
          <t>Balance at period end</t>
        </is>
      </c>
      <c r="B27" s="6" t="n">
        <v>5628360</v>
      </c>
      <c r="C27" s="6" t="n">
        <v>5706447</v>
      </c>
      <c r="D27" s="6" t="n">
        <v>5628360</v>
      </c>
      <c r="E27" s="6" t="n">
        <v>5706447</v>
      </c>
    </row>
    <row r="28">
      <c r="A28" s="4" t="inlineStr">
        <is>
          <t>Essex Portfolio, L.P. | Common Equity | General Partner</t>
        </is>
      </c>
      <c r="B28" s="4" t="inlineStr">
        <is>
          <t xml:space="preserve"> </t>
        </is>
      </c>
      <c r="C28" s="4" t="inlineStr">
        <is>
          <t xml:space="preserve"> </t>
        </is>
      </c>
      <c r="D28" s="4" t="inlineStr">
        <is>
          <t xml:space="preserve"> </t>
        </is>
      </c>
      <c r="E28" s="4" t="inlineStr">
        <is>
          <t xml:space="preserve"> </t>
        </is>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row>
    <row r="30">
      <c r="A30" s="4" t="inlineStr">
        <is>
          <t>Balance at period beginning (in shares)</t>
        </is>
      </c>
      <c r="B30" s="5" t="n">
        <v>64210</v>
      </c>
      <c r="C30" s="5" t="n">
        <v>64183</v>
      </c>
      <c r="D30" s="5" t="n">
        <v>64203</v>
      </c>
      <c r="E30" s="5" t="n">
        <v>64605</v>
      </c>
    </row>
    <row r="31">
      <c r="A31" s="4" t="inlineStr">
        <is>
          <t>Balance at period beginning</t>
        </is>
      </c>
      <c r="B31" s="6" t="n">
        <v>5442762</v>
      </c>
      <c r="C31" s="6" t="n">
        <v>5533893</v>
      </c>
      <c r="D31" s="6" t="n">
        <v>5389190</v>
      </c>
      <c r="E31" s="6" t="n">
        <v>5669906</v>
      </c>
    </row>
    <row r="32">
      <c r="A32" s="4" t="inlineStr">
        <is>
          <t>Net income</t>
        </is>
      </c>
      <c r="B32" s="6" t="n">
        <v>118424</v>
      </c>
      <c r="C32" s="5" t="n">
        <v>87282</v>
      </c>
      <c r="D32" s="6" t="n">
        <v>484069</v>
      </c>
      <c r="E32" s="6" t="n">
        <v>340434</v>
      </c>
    </row>
    <row r="33">
      <c r="A33" s="3" t="inlineStr">
        <is>
          <t>Issuance of common units under:</t>
        </is>
      </c>
      <c r="B33" s="4" t="inlineStr">
        <is>
          <t xml:space="preserve"> </t>
        </is>
      </c>
      <c r="C33" s="4" t="inlineStr">
        <is>
          <t xml:space="preserve"> </t>
        </is>
      </c>
      <c r="D33" s="4" t="inlineStr">
        <is>
          <t xml:space="preserve"> </t>
        </is>
      </c>
      <c r="E33" s="4" t="inlineStr">
        <is>
          <t xml:space="preserve"> </t>
        </is>
      </c>
    </row>
    <row r="34">
      <c r="A34" s="4" t="inlineStr">
        <is>
          <t>General partner's stock based compensation, net (in shares)</t>
        </is>
      </c>
      <c r="B34" s="5" t="n">
        <v>51</v>
      </c>
      <c r="C34" s="4" t="inlineStr">
        <is>
          <t xml:space="preserve"> </t>
        </is>
      </c>
      <c r="D34" s="5" t="n">
        <v>58</v>
      </c>
      <c r="E34" s="5" t="n">
        <v>3</v>
      </c>
    </row>
    <row r="35">
      <c r="A35" s="4" t="inlineStr">
        <is>
          <t>General partner's stock based compensation, net</t>
        </is>
      </c>
      <c r="B35" s="6" t="n">
        <v>11351</v>
      </c>
      <c r="C35" s="4" t="inlineStr">
        <is>
          <t xml:space="preserve"> </t>
        </is>
      </c>
      <c r="D35" s="6" t="n">
        <v>12313</v>
      </c>
      <c r="E35" s="4" t="inlineStr">
        <is>
          <t xml:space="preserve"> </t>
        </is>
      </c>
    </row>
    <row r="36">
      <c r="A36" s="4" t="inlineStr">
        <is>
          <t>Sale of common stock by general partner, net</t>
        </is>
      </c>
      <c r="B36" s="5" t="n">
        <v>-467</v>
      </c>
      <c r="C36" s="5" t="n">
        <v>-106</v>
      </c>
      <c r="D36" s="5" t="n">
        <v>-580</v>
      </c>
      <c r="E36" s="6" t="n">
        <v>-231</v>
      </c>
    </row>
    <row r="37">
      <c r="A37" s="4" t="inlineStr">
        <is>
          <t>Equity based compensation costs</t>
        </is>
      </c>
      <c r="B37" s="5" t="n">
        <v>1923</v>
      </c>
      <c r="C37" s="5" t="n">
        <v>2211</v>
      </c>
      <c r="D37" s="5" t="n">
        <v>5539</v>
      </c>
      <c r="E37" s="6" t="n">
        <v>9598</v>
      </c>
    </row>
    <row r="38">
      <c r="A38" s="4" t="inlineStr">
        <is>
          <t>Retirement of common units, net (in shares)</t>
        </is>
      </c>
      <c r="B38" s="4" t="inlineStr">
        <is>
          <t xml:space="preserve"> </t>
        </is>
      </c>
      <c r="C38" s="4" t="inlineStr">
        <is>
          <t xml:space="preserve"> </t>
        </is>
      </c>
      <c r="D38" s="4" t="inlineStr">
        <is>
          <t xml:space="preserve"> </t>
        </is>
      </c>
      <c r="E38" s="5" t="n">
        <v>-437</v>
      </c>
    </row>
    <row r="39">
      <c r="A39" s="4" t="inlineStr">
        <is>
          <t>Retirement of common units, net</t>
        </is>
      </c>
      <c r="B39" s="4" t="inlineStr">
        <is>
          <t xml:space="preserve"> </t>
        </is>
      </c>
      <c r="C39" s="4" t="inlineStr">
        <is>
          <t xml:space="preserve"> </t>
        </is>
      </c>
      <c r="D39" s="4" t="inlineStr">
        <is>
          <t xml:space="preserve"> </t>
        </is>
      </c>
      <c r="E39" s="6" t="n">
        <v>-95657</v>
      </c>
    </row>
    <row r="40">
      <c r="A40" s="4" t="inlineStr">
        <is>
          <t>Changes in the redemption value of redeemable noncontrolling interest</t>
        </is>
      </c>
      <c r="B40" s="6" t="n">
        <v>-813</v>
      </c>
      <c r="C40" s="6" t="n">
        <v>1317</v>
      </c>
      <c r="D40" s="6" t="n">
        <v>-2436</v>
      </c>
      <c r="E40" s="6" t="n">
        <v>-2770</v>
      </c>
    </row>
    <row r="41">
      <c r="A41" s="4" t="inlineStr">
        <is>
          <t>Redemptions (in shares)</t>
        </is>
      </c>
      <c r="B41" s="5" t="n">
        <v>6</v>
      </c>
      <c r="C41" s="5" t="n">
        <v>2</v>
      </c>
      <c r="D41" s="5" t="n">
        <v>6</v>
      </c>
      <c r="E41" s="5" t="n">
        <v>14</v>
      </c>
    </row>
    <row r="42">
      <c r="A42" s="4" t="inlineStr">
        <is>
          <t>Redemptions</t>
        </is>
      </c>
      <c r="B42" s="6" t="n">
        <v>-43</v>
      </c>
      <c r="C42" s="6" t="n">
        <v>13</v>
      </c>
      <c r="D42" s="6" t="n">
        <v>-292</v>
      </c>
      <c r="E42" s="6" t="n">
        <v>-100</v>
      </c>
    </row>
    <row r="43">
      <c r="A43" s="4" t="inlineStr">
        <is>
          <t>Distributions declared</t>
        </is>
      </c>
      <c r="B43" s="6" t="n">
        <v>-157475</v>
      </c>
      <c r="C43" s="6" t="n">
        <v>-148285</v>
      </c>
      <c r="D43" s="6" t="n">
        <v>-472141</v>
      </c>
      <c r="E43" s="6" t="n">
        <v>-444855</v>
      </c>
    </row>
    <row r="44">
      <c r="A44" s="4" t="inlineStr">
        <is>
          <t>Balance at period end (in shares)</t>
        </is>
      </c>
      <c r="B44" s="5" t="n">
        <v>64267</v>
      </c>
      <c r="C44" s="5" t="n">
        <v>64185</v>
      </c>
      <c r="D44" s="5" t="n">
        <v>64267</v>
      </c>
      <c r="E44" s="5" t="n">
        <v>64185</v>
      </c>
    </row>
    <row r="45">
      <c r="A45" s="4" t="inlineStr">
        <is>
          <t>Balance at period end</t>
        </is>
      </c>
      <c r="B45" s="6" t="n">
        <v>5415662</v>
      </c>
      <c r="C45" s="6" t="n">
        <v>5476325</v>
      </c>
      <c r="D45" s="6" t="n">
        <v>5415662</v>
      </c>
      <c r="E45" s="6" t="n">
        <v>5476325</v>
      </c>
    </row>
    <row r="46">
      <c r="A46" s="4" t="inlineStr">
        <is>
          <t>Essex Portfolio, L.P. | Common Equity | Limited Partners</t>
        </is>
      </c>
      <c r="B46" s="4" t="inlineStr">
        <is>
          <t xml:space="preserve"> </t>
        </is>
      </c>
      <c r="C46" s="4" t="inlineStr">
        <is>
          <t xml:space="preserve"> </t>
        </is>
      </c>
      <c r="D46" s="4" t="inlineStr">
        <is>
          <t xml:space="preserve"> </t>
        </is>
      </c>
      <c r="E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row>
    <row r="48">
      <c r="A48" s="4" t="inlineStr">
        <is>
          <t>Balance at period beginning (in shares)</t>
        </is>
      </c>
      <c r="B48" s="5" t="n">
        <v>2259</v>
      </c>
      <c r="C48" s="5" t="n">
        <v>2260</v>
      </c>
      <c r="D48" s="5" t="n">
        <v>2259</v>
      </c>
      <c r="E48" s="5" t="n">
        <v>2272</v>
      </c>
    </row>
    <row r="49">
      <c r="A49" s="4" t="inlineStr">
        <is>
          <t>Balance at period beginning</t>
        </is>
      </c>
      <c r="B49" s="6" t="n">
        <v>46819</v>
      </c>
      <c r="C49" s="6" t="n">
        <v>49704</v>
      </c>
      <c r="D49" s="6" t="n">
        <v>44991</v>
      </c>
      <c r="E49" s="6" t="n">
        <v>51454</v>
      </c>
    </row>
    <row r="50">
      <c r="A50" s="4" t="inlineStr">
        <is>
          <t>Net income</t>
        </is>
      </c>
      <c r="B50" s="5" t="n">
        <v>4206</v>
      </c>
      <c r="C50" s="5" t="n">
        <v>3072</v>
      </c>
      <c r="D50" s="5" t="n">
        <v>17075</v>
      </c>
      <c r="E50" s="5" t="n">
        <v>11982</v>
      </c>
    </row>
    <row r="51">
      <c r="A51" s="3" t="inlineStr">
        <is>
          <t>Issuance of common units under:</t>
        </is>
      </c>
      <c r="B51" s="4" t="inlineStr">
        <is>
          <t xml:space="preserve"> </t>
        </is>
      </c>
      <c r="C51" s="4" t="inlineStr">
        <is>
          <t xml:space="preserve"> </t>
        </is>
      </c>
      <c r="D51" s="4" t="inlineStr">
        <is>
          <t xml:space="preserve"> </t>
        </is>
      </c>
      <c r="E51" s="4" t="inlineStr">
        <is>
          <t xml:space="preserve"> </t>
        </is>
      </c>
    </row>
    <row r="52">
      <c r="A52" s="4" t="inlineStr">
        <is>
          <t>Equity based compensation costs</t>
        </is>
      </c>
      <c r="B52" s="5" t="n">
        <v>68</v>
      </c>
      <c r="C52" s="5" t="n">
        <v>78</v>
      </c>
      <c r="D52" s="5" t="n">
        <v>195</v>
      </c>
      <c r="E52" s="5" t="n">
        <v>337</v>
      </c>
    </row>
    <row r="53">
      <c r="A53" s="4" t="inlineStr">
        <is>
          <t>Changes in the redemption value of redeemable noncontrolling interest</t>
        </is>
      </c>
      <c r="B53" s="6" t="n">
        <v>123</v>
      </c>
      <c r="C53" s="6" t="n">
        <v>90</v>
      </c>
      <c r="D53" s="6" t="n">
        <v>25</v>
      </c>
      <c r="E53" s="6" t="n">
        <v>-42</v>
      </c>
    </row>
    <row r="54">
      <c r="A54" s="4" t="inlineStr">
        <is>
          <t>Changes in noncontrolling interest from acquisition (in shares)</t>
        </is>
      </c>
      <c r="B54" s="5" t="n">
        <v>82</v>
      </c>
      <c r="C54" s="4" t="inlineStr">
        <is>
          <t xml:space="preserve"> </t>
        </is>
      </c>
      <c r="D54" s="5" t="n">
        <v>82</v>
      </c>
      <c r="E54" s="4" t="inlineStr">
        <is>
          <t xml:space="preserve"> </t>
        </is>
      </c>
    </row>
    <row r="55">
      <c r="A55" s="4" t="inlineStr">
        <is>
          <t>Changes in noncontrolling interest from acquisition</t>
        </is>
      </c>
      <c r="B55" s="6" t="n">
        <v>24930</v>
      </c>
      <c r="C55" s="4" t="inlineStr">
        <is>
          <t xml:space="preserve"> </t>
        </is>
      </c>
      <c r="D55" s="6" t="n">
        <v>24930</v>
      </c>
      <c r="E55" s="4" t="inlineStr">
        <is>
          <t xml:space="preserve"> </t>
        </is>
      </c>
    </row>
    <row r="56">
      <c r="A56" s="4" t="inlineStr">
        <is>
          <t>Redemptions (in shares)</t>
        </is>
      </c>
      <c r="B56" s="5" t="n">
        <v>-9</v>
      </c>
      <c r="C56" s="5" t="n">
        <v>-1</v>
      </c>
      <c r="D56" s="5" t="n">
        <v>-9</v>
      </c>
      <c r="E56" s="5" t="n">
        <v>-13</v>
      </c>
    </row>
    <row r="57">
      <c r="A57" s="4" t="inlineStr">
        <is>
          <t>Redemptions</t>
        </is>
      </c>
      <c r="B57" s="6" t="n">
        <v>-676</v>
      </c>
      <c r="C57" s="6" t="n">
        <v>-11</v>
      </c>
      <c r="D57" s="6" t="n">
        <v>-676</v>
      </c>
      <c r="E57" s="6" t="n">
        <v>-355</v>
      </c>
    </row>
    <row r="58">
      <c r="A58" s="4" t="inlineStr">
        <is>
          <t>Distributions declared</t>
        </is>
      </c>
      <c r="B58" s="6" t="n">
        <v>-5714</v>
      </c>
      <c r="C58" s="6" t="n">
        <v>-5219</v>
      </c>
      <c r="D58" s="6" t="n">
        <v>-16784</v>
      </c>
      <c r="E58" s="6" t="n">
        <v>-15662</v>
      </c>
    </row>
    <row r="59">
      <c r="A59" s="4" t="inlineStr">
        <is>
          <t>Balance at period end (in shares)</t>
        </is>
      </c>
      <c r="B59" s="5" t="n">
        <v>2332</v>
      </c>
      <c r="C59" s="5" t="n">
        <v>2259</v>
      </c>
      <c r="D59" s="5" t="n">
        <v>2332</v>
      </c>
      <c r="E59" s="5" t="n">
        <v>2259</v>
      </c>
    </row>
    <row r="60">
      <c r="A60" s="4" t="inlineStr">
        <is>
          <t>Balance at period end</t>
        </is>
      </c>
      <c r="B60" s="6" t="n">
        <v>69756</v>
      </c>
      <c r="C60" s="6" t="n">
        <v>47714</v>
      </c>
      <c r="D60" s="6" t="n">
        <v>69756</v>
      </c>
      <c r="E60" s="6" t="n">
        <v>47714</v>
      </c>
    </row>
    <row r="61">
      <c r="A61" s="4" t="inlineStr">
        <is>
          <t>Essex Portfolio, L.P. | Accumulated other comprehensive income, net</t>
        </is>
      </c>
      <c r="B61" s="4" t="inlineStr">
        <is>
          <t xml:space="preserve"> </t>
        </is>
      </c>
      <c r="C61" s="4" t="inlineStr">
        <is>
          <t xml:space="preserve"> </t>
        </is>
      </c>
      <c r="D61" s="4" t="inlineStr">
        <is>
          <t xml:space="preserve"> </t>
        </is>
      </c>
      <c r="E61" s="4" t="inlineStr">
        <is>
          <t xml:space="preserve"> </t>
        </is>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row>
    <row r="63">
      <c r="A63" s="4" t="inlineStr">
        <is>
          <t>Balance at period beginning</t>
        </is>
      </c>
      <c r="B63" s="5" t="n">
        <v>44154</v>
      </c>
      <c r="C63" s="5" t="n">
        <v>57102</v>
      </c>
      <c r="D63" s="5" t="n">
        <v>38646</v>
      </c>
      <c r="E63" s="5" t="n">
        <v>52010</v>
      </c>
    </row>
    <row r="64">
      <c r="A64" s="4" t="inlineStr">
        <is>
          <t>Change in fair value of derivatives and amortization of swap settlements</t>
        </is>
      </c>
      <c r="B64" s="5" t="n">
        <v>-21433</v>
      </c>
      <c r="C64" s="5" t="n">
        <v>4113</v>
      </c>
      <c r="D64" s="5" t="n">
        <v>-15925</v>
      </c>
      <c r="E64" s="5" t="n">
        <v>9205</v>
      </c>
    </row>
    <row r="65">
      <c r="A65" s="3" t="inlineStr">
        <is>
          <t>Issuance of common units under:</t>
        </is>
      </c>
      <c r="B65" s="4" t="inlineStr">
        <is>
          <t xml:space="preserve"> </t>
        </is>
      </c>
      <c r="C65" s="4" t="inlineStr">
        <is>
          <t xml:space="preserve"> </t>
        </is>
      </c>
      <c r="D65" s="4" t="inlineStr">
        <is>
          <t xml:space="preserve"> </t>
        </is>
      </c>
      <c r="E65" s="4" t="inlineStr">
        <is>
          <t xml:space="preserve"> </t>
        </is>
      </c>
    </row>
    <row r="66">
      <c r="A66" s="4" t="inlineStr">
        <is>
          <t>Balance at period end</t>
        </is>
      </c>
      <c r="B66" s="5" t="n">
        <v>22721</v>
      </c>
      <c r="C66" s="5" t="n">
        <v>61215</v>
      </c>
      <c r="D66" s="5" t="n">
        <v>22721</v>
      </c>
      <c r="E66" s="5" t="n">
        <v>61215</v>
      </c>
    </row>
    <row r="67">
      <c r="A67" s="4" t="inlineStr">
        <is>
          <t>Essex Portfolio, L.P. | Noncontrolling interest</t>
        </is>
      </c>
      <c r="B67" s="4" t="inlineStr">
        <is>
          <t xml:space="preserve"> </t>
        </is>
      </c>
      <c r="C67" s="4" t="inlineStr">
        <is>
          <t xml:space="preserve"> </t>
        </is>
      </c>
      <c r="D67" s="4" t="inlineStr">
        <is>
          <t xml:space="preserve"> </t>
        </is>
      </c>
      <c r="E67" s="4" t="inlineStr">
        <is>
          <t xml:space="preserve"> </t>
        </is>
      </c>
    </row>
    <row r="68">
      <c r="A68" s="3" t="inlineStr">
        <is>
          <t>Increase (Decrease) in Partners' Capital [Roll Forward]</t>
        </is>
      </c>
      <c r="B68" s="4" t="inlineStr">
        <is>
          <t xml:space="preserve"> </t>
        </is>
      </c>
      <c r="C68" s="4" t="inlineStr">
        <is>
          <t xml:space="preserve"> </t>
        </is>
      </c>
      <c r="D68" s="4" t="inlineStr">
        <is>
          <t xml:space="preserve"> </t>
        </is>
      </c>
      <c r="E68" s="4" t="inlineStr">
        <is>
          <t xml:space="preserve"> </t>
        </is>
      </c>
    </row>
    <row r="69">
      <c r="A69" s="4" t="inlineStr">
        <is>
          <t>Balance at period beginning</t>
        </is>
      </c>
      <c r="B69" s="5" t="n">
        <v>120765</v>
      </c>
      <c r="C69" s="5" t="n">
        <v>121306</v>
      </c>
      <c r="D69" s="5" t="n">
        <v>121151</v>
      </c>
      <c r="E69" s="5" t="n">
        <v>121746</v>
      </c>
    </row>
    <row r="70">
      <c r="A70" s="4" t="inlineStr">
        <is>
          <t>Net income</t>
        </is>
      </c>
      <c r="B70" s="5" t="n">
        <v>2857</v>
      </c>
      <c r="C70" s="5" t="n">
        <v>2655</v>
      </c>
      <c r="D70" s="5" t="n">
        <v>8469</v>
      </c>
      <c r="E70" s="5" t="n">
        <v>7943</v>
      </c>
    </row>
    <row r="71">
      <c r="A71" s="3" t="inlineStr">
        <is>
          <t>Issuance of common units under:</t>
        </is>
      </c>
      <c r="B71" s="4" t="inlineStr">
        <is>
          <t xml:space="preserve"> </t>
        </is>
      </c>
      <c r="C71" s="4" t="inlineStr">
        <is>
          <t xml:space="preserve"> </t>
        </is>
      </c>
      <c r="D71" s="4" t="inlineStr">
        <is>
          <t xml:space="preserve"> </t>
        </is>
      </c>
      <c r="E71" s="4" t="inlineStr">
        <is>
          <t xml:space="preserve"> </t>
        </is>
      </c>
    </row>
    <row r="72">
      <c r="A72" s="4" t="inlineStr">
        <is>
          <t>Changes in the redemption value of redeemable noncontrolling interest</t>
        </is>
      </c>
      <c r="B72" s="5" t="n">
        <v>81</v>
      </c>
      <c r="C72" s="5" t="n">
        <v>-12</v>
      </c>
      <c r="D72" s="5" t="n">
        <v>118</v>
      </c>
      <c r="E72" s="5" t="n">
        <v>2</v>
      </c>
    </row>
    <row r="73">
      <c r="A73" s="4" t="inlineStr">
        <is>
          <t>Distributions to noncontrolling interest</t>
        </is>
      </c>
      <c r="B73" s="5" t="n">
        <v>-3404</v>
      </c>
      <c r="C73" s="5" t="n">
        <v>-2754</v>
      </c>
      <c r="D73" s="5" t="n">
        <v>-9409</v>
      </c>
      <c r="E73" s="5" t="n">
        <v>-8344</v>
      </c>
    </row>
    <row r="74">
      <c r="A74" s="4" t="inlineStr">
        <is>
          <t>Redemptions</t>
        </is>
      </c>
      <c r="B74" s="5" t="n">
        <v>-78</v>
      </c>
      <c r="C74" s="5" t="n">
        <v>-2</v>
      </c>
      <c r="D74" s="5" t="n">
        <v>-108</v>
      </c>
      <c r="E74" s="5" t="n">
        <v>-154</v>
      </c>
    </row>
    <row r="75">
      <c r="A75" s="4" t="inlineStr">
        <is>
          <t>Balance at period end</t>
        </is>
      </c>
      <c r="B75" s="6" t="n">
        <v>120221</v>
      </c>
      <c r="C75" s="6" t="n">
        <v>121193</v>
      </c>
      <c r="D75" s="6" t="n">
        <v>120221</v>
      </c>
      <c r="E75" s="6" t="n">
        <v>12119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Capital for the three and nine months ended September 30, 2024 and 2023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ion declared (in dollars per share)</t>
        </is>
      </c>
      <c r="B3" s="4" t="inlineStr">
        <is>
          <t xml:space="preserve"> </t>
        </is>
      </c>
      <c r="C3" s="4" t="inlineStr">
        <is>
          <t xml:space="preserve"> </t>
        </is>
      </c>
      <c r="D3" s="4" t="inlineStr">
        <is>
          <t xml:space="preserve"> </t>
        </is>
      </c>
      <c r="E3" s="8" t="n">
        <v>6.93</v>
      </c>
    </row>
    <row r="4">
      <c r="A4" s="4" t="inlineStr">
        <is>
          <t>Essex Portfolio, L.P.</t>
        </is>
      </c>
      <c r="B4" s="4" t="inlineStr">
        <is>
          <t xml:space="preserve"> </t>
        </is>
      </c>
      <c r="C4" s="4" t="inlineStr">
        <is>
          <t xml:space="preserve"> </t>
        </is>
      </c>
      <c r="D4" s="4" t="inlineStr">
        <is>
          <t xml:space="preserve"> </t>
        </is>
      </c>
      <c r="E4" s="4" t="inlineStr">
        <is>
          <t xml:space="preserve"> </t>
        </is>
      </c>
    </row>
    <row r="5">
      <c r="A5" s="4" t="inlineStr">
        <is>
          <t>Distribution declared (in dollars per share)</t>
        </is>
      </c>
      <c r="B5" s="8" t="n">
        <v>2.45</v>
      </c>
      <c r="C5" s="8" t="n">
        <v>2.31</v>
      </c>
      <c r="D5" s="8" t="n">
        <v>7.35</v>
      </c>
      <c r="E5"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09613</v>
      </c>
      <c r="C4" s="6" t="n">
        <v>360359</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581</v>
      </c>
      <c r="C6" s="5" t="n">
        <v>1650</v>
      </c>
    </row>
    <row r="7">
      <c r="A7" s="4" t="inlineStr">
        <is>
          <t>Depreciation and amortization</t>
        </is>
      </c>
      <c r="B7" s="5" t="n">
        <v>431785</v>
      </c>
      <c r="C7" s="5" t="n">
        <v>410422</v>
      </c>
    </row>
    <row r="8">
      <c r="A8" s="4" t="inlineStr">
        <is>
          <t>Amortization of discount and debt financing costs, net</t>
        </is>
      </c>
      <c r="B8" s="5" t="n">
        <v>5988</v>
      </c>
      <c r="C8" s="5" t="n">
        <v>5028</v>
      </c>
    </row>
    <row r="9">
      <c r="A9" s="4" t="inlineStr">
        <is>
          <t>Realized and unrealized gains on marketable securities, net</t>
        </is>
      </c>
      <c r="B9" s="5" t="n">
        <v>-10645</v>
      </c>
      <c r="C9" s="5" t="n">
        <v>-4294</v>
      </c>
    </row>
    <row r="10">
      <c r="A10" s="4" t="inlineStr">
        <is>
          <t>Provision for credit losses</t>
        </is>
      </c>
      <c r="B10" s="5" t="n">
        <v>-116</v>
      </c>
      <c r="C10" s="5" t="n">
        <v>51</v>
      </c>
    </row>
    <row r="11">
      <c r="A11" s="4" t="inlineStr">
        <is>
          <t>Earnings from co-investments</t>
        </is>
      </c>
      <c r="B11" s="5" t="n">
        <v>-33667</v>
      </c>
      <c r="C11" s="5" t="n">
        <v>-33802</v>
      </c>
    </row>
    <row r="12">
      <c r="A12" s="4" t="inlineStr">
        <is>
          <t>Operating distributions from co-investments</t>
        </is>
      </c>
      <c r="B12" s="5" t="n">
        <v>35096</v>
      </c>
      <c r="C12" s="5" t="n">
        <v>48229</v>
      </c>
    </row>
    <row r="13">
      <c r="A13" s="4" t="inlineStr">
        <is>
          <t>Accrued interest from notes and other receivables</t>
        </is>
      </c>
      <c r="B13" s="5" t="n">
        <v>-10805</v>
      </c>
      <c r="C13" s="5" t="n">
        <v>-8919</v>
      </c>
    </row>
    <row r="14">
      <c r="A14" s="4" t="inlineStr">
        <is>
          <t>Casualty loss</t>
        </is>
      </c>
      <c r="B14" s="5" t="n">
        <v>0</v>
      </c>
      <c r="C14" s="5" t="n">
        <v>433</v>
      </c>
    </row>
    <row r="15">
      <c r="A15" s="4" t="inlineStr">
        <is>
          <t>Gain on the sale of real estate and land</t>
        </is>
      </c>
      <c r="B15" s="5" t="n">
        <v>0</v>
      </c>
      <c r="C15" s="5" t="n">
        <v>-59238</v>
      </c>
    </row>
    <row r="16">
      <c r="A16" s="4" t="inlineStr">
        <is>
          <t>Equity-based compensation</t>
        </is>
      </c>
      <c r="B16" s="5" t="n">
        <v>5350</v>
      </c>
      <c r="C16" s="5" t="n">
        <v>5943</v>
      </c>
    </row>
    <row r="17">
      <c r="A17" s="4" t="inlineStr">
        <is>
          <t>Gain on remeasurement of co-investment</t>
        </is>
      </c>
      <c r="B17" s="5" t="n">
        <v>-169909</v>
      </c>
      <c r="C17" s="5" t="n">
        <v>0</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23171</v>
      </c>
      <c r="C19" s="5" t="n">
        <v>3024</v>
      </c>
    </row>
    <row r="20">
      <c r="A20" s="4" t="inlineStr">
        <is>
          <t>Accounts payable, accrued liabilities, and operating lease liabilities</t>
        </is>
      </c>
      <c r="B20" s="5" t="n">
        <v>65274</v>
      </c>
      <c r="C20" s="5" t="n">
        <v>44971</v>
      </c>
    </row>
    <row r="21">
      <c r="A21" s="4" t="inlineStr">
        <is>
          <t>Other liabilities</t>
        </is>
      </c>
      <c r="B21" s="5" t="n">
        <v>-1735</v>
      </c>
      <c r="C21" s="5" t="n">
        <v>2533</v>
      </c>
    </row>
    <row r="22">
      <c r="A22" s="4" t="inlineStr">
        <is>
          <t>Net cash provided by operating activities</t>
        </is>
      </c>
      <c r="B22" s="5" t="n">
        <v>849981</v>
      </c>
      <c r="C22" s="5" t="n">
        <v>776390</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695432</v>
      </c>
      <c r="C24" s="5" t="n">
        <v>-23845</v>
      </c>
    </row>
    <row r="25">
      <c r="A25" s="4" t="inlineStr">
        <is>
          <t>Redevelopment</t>
        </is>
      </c>
      <c r="B25" s="5" t="n">
        <v>-41198</v>
      </c>
      <c r="C25" s="5" t="n">
        <v>-56168</v>
      </c>
    </row>
    <row r="26">
      <c r="A26" s="4" t="inlineStr">
        <is>
          <t>Development acquisitions of and additions to real estate under development</t>
        </is>
      </c>
      <c r="B26" s="5" t="n">
        <v>-2666</v>
      </c>
      <c r="C26" s="5" t="n">
        <v>-6317</v>
      </c>
    </row>
    <row r="27">
      <c r="A27" s="4" t="inlineStr">
        <is>
          <t>Capital expenditures on rental properties</t>
        </is>
      </c>
      <c r="B27" s="5" t="n">
        <v>-97535</v>
      </c>
      <c r="C27" s="5" t="n">
        <v>-94304</v>
      </c>
    </row>
    <row r="28">
      <c r="A28" s="4" t="inlineStr">
        <is>
          <t>Investments in notes receivable</t>
        </is>
      </c>
      <c r="B28" s="5" t="n">
        <v>-58633</v>
      </c>
      <c r="C28" s="5" t="n">
        <v>-52888</v>
      </c>
    </row>
    <row r="29">
      <c r="A29" s="4" t="inlineStr">
        <is>
          <t>Collections of notes and other receivables</t>
        </is>
      </c>
      <c r="B29" s="5" t="n">
        <v>26600</v>
      </c>
      <c r="C29" s="5" t="n">
        <v>0</v>
      </c>
    </row>
    <row r="30">
      <c r="A30" s="4" t="inlineStr">
        <is>
          <t>Proceeds from insurance for property losses</t>
        </is>
      </c>
      <c r="B30" s="5" t="n">
        <v>1700</v>
      </c>
      <c r="C30" s="5" t="n">
        <v>2991</v>
      </c>
    </row>
    <row r="31">
      <c r="A31" s="4" t="inlineStr">
        <is>
          <t>Proceeds from dispositions of real estate</t>
        </is>
      </c>
      <c r="B31" s="5" t="n">
        <v>0</v>
      </c>
      <c r="C31" s="5" t="n">
        <v>99388</v>
      </c>
    </row>
    <row r="32">
      <c r="A32" s="4" t="inlineStr">
        <is>
          <t>Contributions to co-investments</t>
        </is>
      </c>
      <c r="B32" s="5" t="n">
        <v>-4977</v>
      </c>
      <c r="C32" s="5" t="n">
        <v>-32169</v>
      </c>
    </row>
    <row r="33">
      <c r="A33" s="4" t="inlineStr">
        <is>
          <t>Changes in refundable deposits</t>
        </is>
      </c>
      <c r="B33" s="5" t="n">
        <v>-1250</v>
      </c>
      <c r="C33" s="5" t="n">
        <v>10200</v>
      </c>
    </row>
    <row r="34">
      <c r="A34" s="4" t="inlineStr">
        <is>
          <t>Purchases of marketable securities</t>
        </is>
      </c>
      <c r="B34" s="5" t="n">
        <v>-428</v>
      </c>
      <c r="C34" s="5" t="n">
        <v>-11552</v>
      </c>
    </row>
    <row r="35">
      <c r="A35" s="4" t="inlineStr">
        <is>
          <t>Sales and maturities of marketable securities</t>
        </is>
      </c>
      <c r="B35" s="5" t="n">
        <v>23623</v>
      </c>
      <c r="C35" s="5" t="n">
        <v>46989</v>
      </c>
    </row>
    <row r="36">
      <c r="A36" s="4" t="inlineStr">
        <is>
          <t>Non-operating distributions from co-investments</t>
        </is>
      </c>
      <c r="B36" s="5" t="n">
        <v>6500</v>
      </c>
      <c r="C36" s="5" t="n">
        <v>15251</v>
      </c>
    </row>
    <row r="37">
      <c r="A37" s="4" t="inlineStr">
        <is>
          <t>Net cash used in investing activities</t>
        </is>
      </c>
      <c r="B37" s="5" t="n">
        <v>-843696</v>
      </c>
      <c r="C37" s="5" t="n">
        <v>-102424</v>
      </c>
    </row>
    <row r="38">
      <c r="A38" s="3" t="inlineStr">
        <is>
          <t>Cash flows from financing activities:</t>
        </is>
      </c>
      <c r="B38" s="4" t="inlineStr">
        <is>
          <t xml:space="preserve"> </t>
        </is>
      </c>
      <c r="C38" s="4" t="inlineStr">
        <is>
          <t xml:space="preserve"> </t>
        </is>
      </c>
    </row>
    <row r="39">
      <c r="A39" s="4" t="inlineStr">
        <is>
          <t>Proceeds from unsecured debt and mortgage notes</t>
        </is>
      </c>
      <c r="B39" s="5" t="n">
        <v>554875</v>
      </c>
      <c r="C39" s="5" t="n">
        <v>598000</v>
      </c>
    </row>
    <row r="40">
      <c r="A40" s="4" t="inlineStr">
        <is>
          <t>Payments on unsecured debt and mortgage notes</t>
        </is>
      </c>
      <c r="B40" s="5" t="n">
        <v>-402315</v>
      </c>
      <c r="C40" s="5" t="n">
        <v>-301678</v>
      </c>
    </row>
    <row r="41">
      <c r="A41" s="4" t="inlineStr">
        <is>
          <t>Proceeds from lines of credit</t>
        </is>
      </c>
      <c r="B41" s="5" t="n">
        <v>1052729</v>
      </c>
      <c r="C41" s="5" t="n">
        <v>844021</v>
      </c>
    </row>
    <row r="42">
      <c r="A42" s="4" t="inlineStr">
        <is>
          <t>Repayments of lines of credit</t>
        </is>
      </c>
      <c r="B42" s="5" t="n">
        <v>-1044844</v>
      </c>
      <c r="C42" s="5" t="n">
        <v>-896094</v>
      </c>
    </row>
    <row r="43">
      <c r="A43" s="4" t="inlineStr">
        <is>
          <t>Retirement of common stock</t>
        </is>
      </c>
      <c r="B43" s="5" t="n">
        <v>0</v>
      </c>
      <c r="C43" s="5" t="n">
        <v>-95657</v>
      </c>
    </row>
    <row r="44">
      <c r="A44" s="4" t="inlineStr">
        <is>
          <t>Additions to deferred charges</t>
        </is>
      </c>
      <c r="B44" s="5" t="n">
        <v>-8521</v>
      </c>
      <c r="C44" s="5" t="n">
        <v>-1681</v>
      </c>
    </row>
    <row r="45">
      <c r="A45" s="4" t="inlineStr">
        <is>
          <t>Net costs from issuance of common units</t>
        </is>
      </c>
      <c r="B45" s="5" t="n">
        <v>-580</v>
      </c>
      <c r="C45" s="5" t="n">
        <v>-231</v>
      </c>
    </row>
    <row r="46">
      <c r="A46" s="4" t="inlineStr">
        <is>
          <t>Net proceeds from stock options exercised</t>
        </is>
      </c>
      <c r="B46" s="5" t="n">
        <v>12313</v>
      </c>
      <c r="C46" s="5" t="n">
        <v>0</v>
      </c>
    </row>
    <row r="47">
      <c r="A47" s="4" t="inlineStr">
        <is>
          <t>Distributions to noncontrolling interest</t>
        </is>
      </c>
      <c r="B47" s="5" t="n">
        <v>-25445</v>
      </c>
      <c r="C47" s="5" t="n">
        <v>-23532</v>
      </c>
    </row>
    <row r="48">
      <c r="A48" s="4" t="inlineStr">
        <is>
          <t>Redemption of noncontrolling interests</t>
        </is>
      </c>
      <c r="B48" s="5" t="n">
        <v>-1076</v>
      </c>
      <c r="C48" s="5" t="n">
        <v>-609</v>
      </c>
    </row>
    <row r="49">
      <c r="A49" s="4" t="inlineStr">
        <is>
          <t>Redemption of redeemable noncontrolling interest</t>
        </is>
      </c>
      <c r="B49" s="5" t="n">
        <v>-521</v>
      </c>
      <c r="C49" s="5" t="n">
        <v>0</v>
      </c>
    </row>
    <row r="50">
      <c r="A50" s="4" t="inlineStr">
        <is>
          <t>Common units distributions paid</t>
        </is>
      </c>
      <c r="B50" s="5" t="n">
        <v>-462971</v>
      </c>
      <c r="C50" s="5" t="n">
        <v>-438689</v>
      </c>
    </row>
    <row r="51">
      <c r="A51" s="4" t="inlineStr">
        <is>
          <t>Net cash used in financing activities</t>
        </is>
      </c>
      <c r="B51" s="5" t="n">
        <v>-326356</v>
      </c>
      <c r="C51" s="5" t="n">
        <v>-316150</v>
      </c>
    </row>
    <row r="52">
      <c r="A52" s="4" t="inlineStr">
        <is>
          <t>Net (decrease) increase in unrestricted and restricted cash and cash equivalents</t>
        </is>
      </c>
      <c r="B52" s="5" t="n">
        <v>-320071</v>
      </c>
      <c r="C52" s="5" t="n">
        <v>357816</v>
      </c>
    </row>
    <row r="53">
      <c r="A53" s="4" t="inlineStr">
        <is>
          <t>Unrestricted and restricted cash and cash equivalents at beginning of period</t>
        </is>
      </c>
      <c r="B53" s="5" t="n">
        <v>400334</v>
      </c>
      <c r="C53" s="5" t="n">
        <v>42681</v>
      </c>
    </row>
    <row r="54">
      <c r="A54" s="4" t="inlineStr">
        <is>
          <t>Unrestricted and restricted cash and cash equivalents at end of period</t>
        </is>
      </c>
      <c r="B54" s="5" t="n">
        <v>80263</v>
      </c>
      <c r="C54" s="5" t="n">
        <v>400497</v>
      </c>
    </row>
    <row r="55">
      <c r="A55" s="3" t="inlineStr">
        <is>
          <t>Supplemental disclosure of cash flow information:</t>
        </is>
      </c>
      <c r="B55" s="4" t="inlineStr">
        <is>
          <t xml:space="preserve"> </t>
        </is>
      </c>
      <c r="C55" s="4" t="inlineStr">
        <is>
          <t xml:space="preserve"> </t>
        </is>
      </c>
    </row>
    <row r="56">
      <c r="A56" s="4" t="inlineStr">
        <is>
          <t>Cash paid for interest (net of $0.2 million and $0.7 million capitalized in 2024 and 2023, respectively)</t>
        </is>
      </c>
      <c r="B56" s="5" t="n">
        <v>164389</v>
      </c>
      <c r="C56" s="5" t="n">
        <v>159758</v>
      </c>
    </row>
    <row r="57">
      <c r="A57" s="4" t="inlineStr">
        <is>
          <t>Operating cash flows from operating leases</t>
        </is>
      </c>
      <c r="B57" s="5" t="n">
        <v>5221</v>
      </c>
      <c r="C57" s="5" t="n">
        <v>5298</v>
      </c>
    </row>
    <row r="58">
      <c r="A58" s="3" t="inlineStr">
        <is>
          <t>Supplemental disclosure of noncash investing and financing activities:</t>
        </is>
      </c>
      <c r="B58" s="4" t="inlineStr">
        <is>
          <t xml:space="preserve"> </t>
        </is>
      </c>
      <c r="C58" s="4" t="inlineStr">
        <is>
          <t xml:space="preserve"> </t>
        </is>
      </c>
    </row>
    <row r="59">
      <c r="A59" s="4" t="inlineStr">
        <is>
          <t>Issuance of Operating Partnership units for contributed properties</t>
        </is>
      </c>
      <c r="B59" s="5" t="n">
        <v>24930</v>
      </c>
      <c r="C59" s="5" t="n">
        <v>0</v>
      </c>
    </row>
    <row r="60">
      <c r="A60" s="4" t="inlineStr">
        <is>
          <t>Redemption of preferred equity investments upon acquisition of co-investments</t>
        </is>
      </c>
      <c r="B60" s="5" t="n">
        <v>44670</v>
      </c>
      <c r="C60" s="5" t="n">
        <v>0</v>
      </c>
    </row>
    <row r="61">
      <c r="A61" s="4" t="inlineStr">
        <is>
          <t>Transfers between real estate under development and rental properties, net</t>
        </is>
      </c>
      <c r="B61" s="5" t="n">
        <v>514</v>
      </c>
      <c r="C61" s="5" t="n">
        <v>827</v>
      </c>
    </row>
    <row r="62">
      <c r="A62" s="4" t="inlineStr">
        <is>
          <t>Transfers from real estate under development to co-investments</t>
        </is>
      </c>
      <c r="B62" s="5" t="n">
        <v>691</v>
      </c>
      <c r="C62" s="5" t="n">
        <v>1322</v>
      </c>
    </row>
    <row r="63">
      <c r="A63" s="4" t="inlineStr">
        <is>
          <t>Reclassifications to redeemable noncontrolling interest from general and limited partner capital and noncontrolling interest</t>
        </is>
      </c>
      <c r="B63" s="5" t="n">
        <v>2293</v>
      </c>
      <c r="C63" s="5" t="n">
        <v>2810</v>
      </c>
    </row>
    <row r="64">
      <c r="A64" s="4" t="inlineStr">
        <is>
          <t>Essex Portfolio, L.P.</t>
        </is>
      </c>
      <c r="B64" s="4" t="inlineStr">
        <is>
          <t xml:space="preserve"> </t>
        </is>
      </c>
      <c r="C64" s="4" t="inlineStr">
        <is>
          <t xml:space="preserve"> </t>
        </is>
      </c>
    </row>
    <row r="65">
      <c r="A65" s="3" t="inlineStr">
        <is>
          <t>Cash flows from operating activities:</t>
        </is>
      </c>
      <c r="B65" s="4" t="inlineStr">
        <is>
          <t xml:space="preserve"> </t>
        </is>
      </c>
      <c r="C65" s="4" t="inlineStr">
        <is>
          <t xml:space="preserve"> </t>
        </is>
      </c>
    </row>
    <row r="66">
      <c r="A66" s="4" t="inlineStr">
        <is>
          <t>Net income</t>
        </is>
      </c>
      <c r="B66" s="5" t="n">
        <v>509613</v>
      </c>
      <c r="C66" s="5" t="n">
        <v>360359</v>
      </c>
    </row>
    <row r="67">
      <c r="A67" s="3" t="inlineStr">
        <is>
          <t>Adjustments to reconcile net income to net cash provided by operating activities:</t>
        </is>
      </c>
      <c r="B67" s="4" t="inlineStr">
        <is>
          <t xml:space="preserve"> </t>
        </is>
      </c>
      <c r="C67" s="4" t="inlineStr">
        <is>
          <t xml:space="preserve"> </t>
        </is>
      </c>
    </row>
    <row r="68">
      <c r="A68" s="4" t="inlineStr">
        <is>
          <t>Straight-lined rents</t>
        </is>
      </c>
      <c r="B68" s="5" t="n">
        <v>581</v>
      </c>
      <c r="C68" s="5" t="n">
        <v>1650</v>
      </c>
    </row>
    <row r="69">
      <c r="A69" s="4" t="inlineStr">
        <is>
          <t>Depreciation and amortization</t>
        </is>
      </c>
      <c r="B69" s="5" t="n">
        <v>431785</v>
      </c>
      <c r="C69" s="5" t="n">
        <v>410422</v>
      </c>
    </row>
    <row r="70">
      <c r="A70" s="4" t="inlineStr">
        <is>
          <t>Amortization of discount and debt financing costs, net</t>
        </is>
      </c>
      <c r="B70" s="5" t="n">
        <v>5988</v>
      </c>
      <c r="C70" s="5" t="n">
        <v>5028</v>
      </c>
    </row>
    <row r="71">
      <c r="A71" s="4" t="inlineStr">
        <is>
          <t>Realized and unrealized gains on marketable securities, net</t>
        </is>
      </c>
      <c r="B71" s="5" t="n">
        <v>-10645</v>
      </c>
      <c r="C71" s="5" t="n">
        <v>-4294</v>
      </c>
    </row>
    <row r="72">
      <c r="A72" s="4" t="inlineStr">
        <is>
          <t>Provision for credit losses</t>
        </is>
      </c>
      <c r="B72" s="5" t="n">
        <v>-116</v>
      </c>
      <c r="C72" s="5" t="n">
        <v>51</v>
      </c>
    </row>
    <row r="73">
      <c r="A73" s="4" t="inlineStr">
        <is>
          <t>Earnings from co-investments</t>
        </is>
      </c>
      <c r="B73" s="5" t="n">
        <v>-33667</v>
      </c>
      <c r="C73" s="5" t="n">
        <v>-33802</v>
      </c>
    </row>
    <row r="74">
      <c r="A74" s="4" t="inlineStr">
        <is>
          <t>Operating distributions from co-investments</t>
        </is>
      </c>
      <c r="B74" s="5" t="n">
        <v>35096</v>
      </c>
      <c r="C74" s="5" t="n">
        <v>48229</v>
      </c>
    </row>
    <row r="75">
      <c r="A75" s="4" t="inlineStr">
        <is>
          <t>Accrued interest from notes and other receivables</t>
        </is>
      </c>
      <c r="B75" s="5" t="n">
        <v>-10805</v>
      </c>
      <c r="C75" s="5" t="n">
        <v>-8919</v>
      </c>
    </row>
    <row r="76">
      <c r="A76" s="4" t="inlineStr">
        <is>
          <t>Casualty loss</t>
        </is>
      </c>
      <c r="B76" s="5" t="n">
        <v>0</v>
      </c>
      <c r="C76" s="5" t="n">
        <v>433</v>
      </c>
    </row>
    <row r="77">
      <c r="A77" s="4" t="inlineStr">
        <is>
          <t>Gain on the sale of real estate and land</t>
        </is>
      </c>
      <c r="B77" s="5" t="n">
        <v>0</v>
      </c>
      <c r="C77" s="5" t="n">
        <v>-59238</v>
      </c>
    </row>
    <row r="78">
      <c r="A78" s="4" t="inlineStr">
        <is>
          <t>Equity-based compensation</t>
        </is>
      </c>
      <c r="B78" s="5" t="n">
        <v>5350</v>
      </c>
      <c r="C78" s="5" t="n">
        <v>5943</v>
      </c>
    </row>
    <row r="79">
      <c r="A79" s="4" t="inlineStr">
        <is>
          <t>Gain on remeasurement of co-investment</t>
        </is>
      </c>
      <c r="B79" s="5" t="n">
        <v>-169909</v>
      </c>
      <c r="C79" s="5" t="n">
        <v>0</v>
      </c>
    </row>
    <row r="80">
      <c r="A80" s="3" t="inlineStr">
        <is>
          <t>Changes in operating assets and liabilities:</t>
        </is>
      </c>
      <c r="B80" s="4" t="inlineStr">
        <is>
          <t xml:space="preserve"> </t>
        </is>
      </c>
      <c r="C80" s="4" t="inlineStr">
        <is>
          <t xml:space="preserve"> </t>
        </is>
      </c>
    </row>
    <row r="81">
      <c r="A81" s="4" t="inlineStr">
        <is>
          <t>Prepaid expenses, receivables, operating lease right-of-use assets, and other assets</t>
        </is>
      </c>
      <c r="B81" s="5" t="n">
        <v>23171</v>
      </c>
      <c r="C81" s="5" t="n">
        <v>3024</v>
      </c>
    </row>
    <row r="82">
      <c r="A82" s="4" t="inlineStr">
        <is>
          <t>Accounts payable, accrued liabilities, and operating lease liabilities</t>
        </is>
      </c>
      <c r="B82" s="5" t="n">
        <v>65274</v>
      </c>
      <c r="C82" s="5" t="n">
        <v>44971</v>
      </c>
    </row>
    <row r="83">
      <c r="A83" s="4" t="inlineStr">
        <is>
          <t>Other liabilities</t>
        </is>
      </c>
      <c r="B83" s="5" t="n">
        <v>-1735</v>
      </c>
      <c r="C83" s="5" t="n">
        <v>2533</v>
      </c>
    </row>
    <row r="84">
      <c r="A84" s="4" t="inlineStr">
        <is>
          <t>Net cash provided by operating activities</t>
        </is>
      </c>
      <c r="B84" s="5" t="n">
        <v>849981</v>
      </c>
      <c r="C84" s="5" t="n">
        <v>776390</v>
      </c>
    </row>
    <row r="85">
      <c r="A85" s="3" t="inlineStr">
        <is>
          <t>Additions to real estate:</t>
        </is>
      </c>
      <c r="B85" s="4" t="inlineStr">
        <is>
          <t xml:space="preserve"> </t>
        </is>
      </c>
      <c r="C85" s="4" t="inlineStr">
        <is>
          <t xml:space="preserve"> </t>
        </is>
      </c>
    </row>
    <row r="86">
      <c r="A86" s="4" t="inlineStr">
        <is>
          <t>Acquisitions of real estate and acquisition related capital expenditures, net of cash acquired</t>
        </is>
      </c>
      <c r="B86" s="5" t="n">
        <v>-695432</v>
      </c>
      <c r="C86" s="5" t="n">
        <v>-23845</v>
      </c>
    </row>
    <row r="87">
      <c r="A87" s="4" t="inlineStr">
        <is>
          <t>Redevelopment</t>
        </is>
      </c>
      <c r="B87" s="5" t="n">
        <v>-41198</v>
      </c>
      <c r="C87" s="5" t="n">
        <v>-56168</v>
      </c>
    </row>
    <row r="88">
      <c r="A88" s="4" t="inlineStr">
        <is>
          <t>Development acquisitions of and additions to real estate under development</t>
        </is>
      </c>
      <c r="B88" s="5" t="n">
        <v>-2666</v>
      </c>
      <c r="C88" s="5" t="n">
        <v>-6317</v>
      </c>
    </row>
    <row r="89">
      <c r="A89" s="4" t="inlineStr">
        <is>
          <t>Capital expenditures on rental properties</t>
        </is>
      </c>
      <c r="B89" s="5" t="n">
        <v>-97535</v>
      </c>
      <c r="C89" s="5" t="n">
        <v>-94304</v>
      </c>
    </row>
    <row r="90">
      <c r="A90" s="4" t="inlineStr">
        <is>
          <t>Investments in notes receivable</t>
        </is>
      </c>
      <c r="B90" s="5" t="n">
        <v>-58633</v>
      </c>
      <c r="C90" s="5" t="n">
        <v>-52888</v>
      </c>
    </row>
    <row r="91">
      <c r="A91" s="4" t="inlineStr">
        <is>
          <t>Collections of notes and other receivables</t>
        </is>
      </c>
      <c r="B91" s="5" t="n">
        <v>26600</v>
      </c>
      <c r="C91" s="5" t="n">
        <v>0</v>
      </c>
    </row>
    <row r="92">
      <c r="A92" s="4" t="inlineStr">
        <is>
          <t>Proceeds from insurance for property losses</t>
        </is>
      </c>
      <c r="B92" s="5" t="n">
        <v>1700</v>
      </c>
      <c r="C92" s="5" t="n">
        <v>2991</v>
      </c>
    </row>
    <row r="93">
      <c r="A93" s="4" t="inlineStr">
        <is>
          <t>Proceeds from dispositions of real estate</t>
        </is>
      </c>
      <c r="B93" s="5" t="n">
        <v>0</v>
      </c>
      <c r="C93" s="5" t="n">
        <v>99388</v>
      </c>
    </row>
    <row r="94">
      <c r="A94" s="4" t="inlineStr">
        <is>
          <t>Contributions to co-investments</t>
        </is>
      </c>
      <c r="B94" s="5" t="n">
        <v>-4977</v>
      </c>
      <c r="C94" s="5" t="n">
        <v>-32169</v>
      </c>
    </row>
    <row r="95">
      <c r="A95" s="4" t="inlineStr">
        <is>
          <t>Changes in refundable deposits</t>
        </is>
      </c>
      <c r="B95" s="5" t="n">
        <v>-1250</v>
      </c>
      <c r="C95" s="5" t="n">
        <v>10200</v>
      </c>
    </row>
    <row r="96">
      <c r="A96" s="4" t="inlineStr">
        <is>
          <t>Purchases of marketable securities</t>
        </is>
      </c>
      <c r="B96" s="5" t="n">
        <v>-428</v>
      </c>
      <c r="C96" s="5" t="n">
        <v>-11552</v>
      </c>
    </row>
    <row r="97">
      <c r="A97" s="4" t="inlineStr">
        <is>
          <t>Sales and maturities of marketable securities</t>
        </is>
      </c>
      <c r="B97" s="5" t="n">
        <v>23623</v>
      </c>
      <c r="C97" s="5" t="n">
        <v>46989</v>
      </c>
    </row>
    <row r="98">
      <c r="A98" s="4" t="inlineStr">
        <is>
          <t>Non-operating distributions from co-investments</t>
        </is>
      </c>
      <c r="B98" s="5" t="n">
        <v>6500</v>
      </c>
      <c r="C98" s="5" t="n">
        <v>15251</v>
      </c>
    </row>
    <row r="99">
      <c r="A99" s="4" t="inlineStr">
        <is>
          <t>Net cash used in investing activities</t>
        </is>
      </c>
      <c r="B99" s="5" t="n">
        <v>-843696</v>
      </c>
      <c r="C99" s="5" t="n">
        <v>-102424</v>
      </c>
    </row>
    <row r="100">
      <c r="A100" s="3" t="inlineStr">
        <is>
          <t>Cash flows from financing activities:</t>
        </is>
      </c>
      <c r="B100" s="4" t="inlineStr">
        <is>
          <t xml:space="preserve"> </t>
        </is>
      </c>
      <c r="C100" s="4" t="inlineStr">
        <is>
          <t xml:space="preserve"> </t>
        </is>
      </c>
    </row>
    <row r="101">
      <c r="A101" s="4" t="inlineStr">
        <is>
          <t>Proceeds from unsecured debt and mortgage notes</t>
        </is>
      </c>
      <c r="B101" s="5" t="n">
        <v>554875</v>
      </c>
      <c r="C101" s="5" t="n">
        <v>598000</v>
      </c>
    </row>
    <row r="102">
      <c r="A102" s="4" t="inlineStr">
        <is>
          <t>Payments on unsecured debt and mortgage notes</t>
        </is>
      </c>
      <c r="B102" s="5" t="n">
        <v>-402315</v>
      </c>
      <c r="C102" s="5" t="n">
        <v>-301678</v>
      </c>
    </row>
    <row r="103">
      <c r="A103" s="4" t="inlineStr">
        <is>
          <t>Proceeds from lines of credit</t>
        </is>
      </c>
      <c r="B103" s="5" t="n">
        <v>1052729</v>
      </c>
      <c r="C103" s="5" t="n">
        <v>844021</v>
      </c>
    </row>
    <row r="104">
      <c r="A104" s="4" t="inlineStr">
        <is>
          <t>Repayments of lines of credit</t>
        </is>
      </c>
      <c r="B104" s="5" t="n">
        <v>-1044844</v>
      </c>
      <c r="C104" s="5" t="n">
        <v>-896094</v>
      </c>
    </row>
    <row r="105">
      <c r="A105" s="4" t="inlineStr">
        <is>
          <t>Retirement of common stock</t>
        </is>
      </c>
      <c r="B105" s="5" t="n">
        <v>0</v>
      </c>
      <c r="C105" s="5" t="n">
        <v>-95657</v>
      </c>
    </row>
    <row r="106">
      <c r="A106" s="4" t="inlineStr">
        <is>
          <t>Additions to deferred charges</t>
        </is>
      </c>
      <c r="B106" s="5" t="n">
        <v>-8521</v>
      </c>
      <c r="C106" s="5" t="n">
        <v>-1681</v>
      </c>
    </row>
    <row r="107">
      <c r="A107" s="4" t="inlineStr">
        <is>
          <t>Net costs from issuance of common units</t>
        </is>
      </c>
      <c r="B107" s="5" t="n">
        <v>-580</v>
      </c>
      <c r="C107" s="5" t="n">
        <v>-231</v>
      </c>
    </row>
    <row r="108">
      <c r="A108" s="4" t="inlineStr">
        <is>
          <t>Net proceeds from stock options exercised</t>
        </is>
      </c>
      <c r="B108" s="5" t="n">
        <v>12313</v>
      </c>
      <c r="C108" s="5" t="n">
        <v>0</v>
      </c>
    </row>
    <row r="109">
      <c r="A109" s="4" t="inlineStr">
        <is>
          <t>Distributions to noncontrolling interest</t>
        </is>
      </c>
      <c r="B109" s="5" t="n">
        <v>-6739</v>
      </c>
      <c r="C109" s="5" t="n">
        <v>-6395</v>
      </c>
    </row>
    <row r="110">
      <c r="A110" s="4" t="inlineStr">
        <is>
          <t>Redemption of noncontrolling interests</t>
        </is>
      </c>
      <c r="B110" s="5" t="n">
        <v>-1076</v>
      </c>
      <c r="C110" s="5" t="n">
        <v>-609</v>
      </c>
    </row>
    <row r="111">
      <c r="A111" s="4" t="inlineStr">
        <is>
          <t>Redemption of redeemable noncontrolling interest</t>
        </is>
      </c>
      <c r="B111" s="5" t="n">
        <v>-521</v>
      </c>
      <c r="C111" s="5" t="n">
        <v>0</v>
      </c>
    </row>
    <row r="112">
      <c r="A112" s="4" t="inlineStr">
        <is>
          <t>Common units distributions paid</t>
        </is>
      </c>
      <c r="B112" s="5" t="n">
        <v>-481677</v>
      </c>
      <c r="C112" s="5" t="n">
        <v>-455826</v>
      </c>
    </row>
    <row r="113">
      <c r="A113" s="4" t="inlineStr">
        <is>
          <t>Net cash used in financing activities</t>
        </is>
      </c>
      <c r="B113" s="5" t="n">
        <v>-326356</v>
      </c>
      <c r="C113" s="5" t="n">
        <v>-316150</v>
      </c>
    </row>
    <row r="114">
      <c r="A114" s="4" t="inlineStr">
        <is>
          <t>Net (decrease) increase in unrestricted and restricted cash and cash equivalents</t>
        </is>
      </c>
      <c r="B114" s="5" t="n">
        <v>-320071</v>
      </c>
      <c r="C114" s="5" t="n">
        <v>357816</v>
      </c>
    </row>
    <row r="115">
      <c r="A115" s="4" t="inlineStr">
        <is>
          <t>Unrestricted and restricted cash and cash equivalents at beginning of period</t>
        </is>
      </c>
      <c r="B115" s="5" t="n">
        <v>400334</v>
      </c>
      <c r="C115" s="5" t="n">
        <v>42681</v>
      </c>
    </row>
    <row r="116">
      <c r="A116" s="4" t="inlineStr">
        <is>
          <t>Unrestricted and restricted cash and cash equivalents at end of period</t>
        </is>
      </c>
      <c r="B116" s="5" t="n">
        <v>80263</v>
      </c>
      <c r="C116" s="5" t="n">
        <v>400497</v>
      </c>
    </row>
    <row r="117">
      <c r="A117" s="3" t="inlineStr">
        <is>
          <t>Supplemental disclosure of cash flow information:</t>
        </is>
      </c>
      <c r="B117" s="4" t="inlineStr">
        <is>
          <t xml:space="preserve"> </t>
        </is>
      </c>
      <c r="C117" s="4" t="inlineStr">
        <is>
          <t xml:space="preserve"> </t>
        </is>
      </c>
    </row>
    <row r="118">
      <c r="A118" s="4" t="inlineStr">
        <is>
          <t>Cash paid for interest (net of $0.2 million and $0.7 million capitalized in 2024 and 2023, respectively)</t>
        </is>
      </c>
      <c r="B118" s="5" t="n">
        <v>164389</v>
      </c>
      <c r="C118" s="5" t="n">
        <v>159758</v>
      </c>
    </row>
    <row r="119">
      <c r="A119" s="4" t="inlineStr">
        <is>
          <t>Operating cash flows from operating leases</t>
        </is>
      </c>
      <c r="B119" s="5" t="n">
        <v>5221</v>
      </c>
      <c r="C119" s="5" t="n">
        <v>5298</v>
      </c>
    </row>
    <row r="120">
      <c r="A120" s="3" t="inlineStr">
        <is>
          <t>Supplemental disclosure of noncash investing and financing activities:</t>
        </is>
      </c>
      <c r="B120" s="4" t="inlineStr">
        <is>
          <t xml:space="preserve"> </t>
        </is>
      </c>
      <c r="C120" s="4" t="inlineStr">
        <is>
          <t xml:space="preserve"> </t>
        </is>
      </c>
    </row>
    <row r="121">
      <c r="A121" s="4" t="inlineStr">
        <is>
          <t>Issuance of Operating Partnership units for contributed properties</t>
        </is>
      </c>
      <c r="B121" s="5" t="n">
        <v>24930</v>
      </c>
      <c r="C121" s="5" t="n">
        <v>0</v>
      </c>
    </row>
    <row r="122">
      <c r="A122" s="4" t="inlineStr">
        <is>
          <t>Redemption of preferred equity investments upon acquisition of co-investments</t>
        </is>
      </c>
      <c r="B122" s="5" t="n">
        <v>44670</v>
      </c>
      <c r="C122" s="5" t="n">
        <v>0</v>
      </c>
    </row>
    <row r="123">
      <c r="A123" s="4" t="inlineStr">
        <is>
          <t>Transfers between real estate under development and rental properties, net</t>
        </is>
      </c>
      <c r="B123" s="5" t="n">
        <v>514</v>
      </c>
      <c r="C123" s="5" t="n">
        <v>827</v>
      </c>
    </row>
    <row r="124">
      <c r="A124" s="4" t="inlineStr">
        <is>
          <t>Transfers from real estate under development to co-investments</t>
        </is>
      </c>
      <c r="B124" s="5" t="n">
        <v>691</v>
      </c>
      <c r="C124" s="5" t="n">
        <v>1322</v>
      </c>
    </row>
    <row r="125">
      <c r="A125" s="4" t="inlineStr">
        <is>
          <t>Reclassifications to redeemable noncontrolling interest from general and limited partner capital and noncontrolling interest</t>
        </is>
      </c>
      <c r="B125" s="6" t="n">
        <v>2293</v>
      </c>
      <c r="C125" s="6" t="n">
        <v>281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Parenthetical) - USD ($) $ in Millions</t>
        </is>
      </c>
      <c r="B1" s="2" t="inlineStr">
        <is>
          <t>9 Months Ended</t>
        </is>
      </c>
    </row>
    <row r="2">
      <c r="B2" s="2" t="inlineStr">
        <is>
          <t>Sep. 30, 2024</t>
        </is>
      </c>
      <c r="C2" s="2" t="inlineStr">
        <is>
          <t>Sep. 30, 2023</t>
        </is>
      </c>
    </row>
    <row r="3">
      <c r="A3" s="4" t="inlineStr">
        <is>
          <t>Interest capitalized</t>
        </is>
      </c>
      <c r="B3" s="9" t="n">
        <v>0.2</v>
      </c>
      <c r="C3" s="9" t="n">
        <v>0.7</v>
      </c>
    </row>
    <row r="4">
      <c r="A4" s="4" t="inlineStr">
        <is>
          <t>Essex Portfolio, L.P.</t>
        </is>
      </c>
      <c r="B4" s="4" t="inlineStr">
        <is>
          <t xml:space="preserve"> </t>
        </is>
      </c>
      <c r="C4" s="4" t="inlineStr">
        <is>
          <t xml:space="preserve"> </t>
        </is>
      </c>
    </row>
    <row r="5">
      <c r="A5" s="4" t="inlineStr">
        <is>
          <t>Interest capitalized</t>
        </is>
      </c>
      <c r="B5" s="9" t="n">
        <v>0.2</v>
      </c>
      <c r="C5" s="9" t="n">
        <v>0.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3. All significant intercompany accounts and transactions have been eliminated in the unaudited condensed consolidated financial statements. The unaudited condensed consolidated financial statements for the three and nine months ended September 30, 2024 and 2023 include the accounts of the Company and the Operating Partnership. Essex is the sole general partner of the Operating Partnership, with a 96.5% and 96.6% general partnership interest as of September 30, 2024 and December 31, 2023, respectively. Total Operating Partnership limited partnership units ("OP Units," and the holders of such OP Units, "Unitholders") outstanding was 2,332,449 and 2,258,812 as of September 30, 2024 and December 31, 2023, respectively, and the redemption value of the units, based on the closing price of the Company’s common stock totaled approximately $689.1 million and $560.0 million as of September 30, 2024 and December 31, 2023, respectively. As of September 30, 2024, the Company owned or had ownership interests in 255 operating apartment communities, comprising 62,510 apartment homes, excluding the Company’s ownership interest in preferred equity co-investments, loan investments, and two operating commercial buildings. The operating apartment communities are located in Southern California (primarily Los Angeles, Orange, San Diego, and Ventura counties), Northern California (the San Francisco Bay Area) and the Seattle metropolitan areas. 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the Company's 2024 annual reporting. ASU 2023-07 must be applied retrospectively to all prior periods presented in the financial statements. The Company does not expect the adoption to have a material impact on its consolidated results of operations and financial position.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 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t fair value, based on quoted market prices (Level 1 for the common stock and investment funds and Level 2 for the unsecured debt, as defined by the FASB standard for fair value measurements). As of September 30, 2024 and December 31, 2023, less than $0.1 million and $0.1 million, respectively, of equity securities presented within common stock, preferred stock, and stock funds in the tables below represent investments measured at fair value, using net asset value as a practical expedient, and are not categorized in the fair value hierarchy. Any realized and unrealized gains and losses in equity securities and interest income are included in interest and other income on the condensed consolidated statements of income and comprehensive income. As of September 30, 2024 and December 31, 2023, equity securities consisted primarily of investment funds-debt securities, common stock, preferred stock and stock funds. As of September 30, 2024 and December 31, 2023, marketable securities consisted of the following ($ in thousands): September 30, 2024 Cost Gross Carrying Value Equity securities: Investment funds - debt securities $ 2,613 $ 41 $ 2,654 Common stock, preferred stock, and stock funds 50,951 21,640 72,591 Total - Marketable securities $ 53,564 $ 21,681 $ 75,245 December 31, 2023 Cost Gross Carrying Value Equity securities: Investment funds - debt securities $ 26,460 $ (1,584) $ 24,876 Common stock, preferred stock, and stock funds 51,328 11,591 62,919 Total - Marketable securities $ 77,788 $ 10,007 $ 87,795 Variable Interest Entities In accordance with accounting standards for consolidation of variable interest entities ("VIEs"), the Company consolidated the Operating Partnership, 18 DownREIT entities (comprising nine communities), and six co-investments as of September 30, 2024 and December 31, 2023.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70.0 million and $326.0 million, respectively, as of September 30, 2024 and $956.7 million and $324.5 million, respectively, as of December 31, 2023. Noncontrolling interests in these entities was $120.1 million and $121.1 million as of September 30, 2024 and December 31, 2023, respectively. The Company's financial risk in each VIE is limited to its equity investment in the VIE. As of September 30, 2024 and December 31, 2023, the Company did not have any VIEs of which it was not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3) are being amortized over the expected service periods. Fair Value of Financial Instruments Management estimates that the carrying amounts of the outstanding balances under its lines of credit, and notes and other receivables approximate fair value as of September 30, 2024 and December 31, 2023, because interest rates, yields, and other terms for these instruments are consistent with interest rates, yields, and other terms currently available for similar instruments. Management has estimated that the fair value of the Company’s fixed rate debt with a carrying value of $5.8 billion and $5.7 billion as of September 30, 2024 and December 31, 2023, respectively, was approximately $5.6 billion and $5.3 billion, respectively. Management has estimated that the fair value of the Company’s $527.7 million and $520.0 million of variable rate debt at September 30, 2024 and December 31, 2023, respectively, was approximately $526.2 million and $519.0 million, respectively, based on the terms of existing mortgage notes payable, unsecured debt, and lines of credit compared to those available in the marketplace. Management estimates that the carrying amounts of cash and cash equivalents, restricted cash, accounts payable and accrued liabilities, construction payables, other liabilities, and dividends payable approximate fair value as of September 30, 2024 and December 31, 2023 due to the short-term maturity of these instruments. Marketable securities are carried at fair value as of September 30, 2024 and December 31, 2023. Capitalization of Costs The Company’s capitalized internal costs related to development and redevelopment projects were comprised primarily of interest and employee compensation and totaled $4.6 million and $5.0 million during the three months ended September 30, 2024 and 2023, respectively, and $14.8 million and $14.4 million for the nine months ended September 30, 2024 and 2023,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Income, Net by Component Essex Property Trust, Inc. ($ in thousands): Change in fair Balance at December 31, 2023 $ 33,556 Other comprehensive loss before reclassification (15,421) Amounts reclassified from accumulated other comprehensive income 39 Other comprehensive loss (15,382) Balance at September 30, 2024 $ 18,174 Essex Portfolio, L.P. ($ in thousands): Change in fair Balance at December 31, 2023 $ 38,646 Other comprehensive loss before reclassification (15,965) Amounts reclassified from accumulated other comprehensive income 40 Other comprehensive loss (15,925) Balance at September 30, 2024 $ 22,721 Amounts reclassified from accumulated other comprehensive income in connection with derivatives are recorded in interest expense on the condensed consolidated statements of income and comprehensive income. Redeemable Noncontrolling Interest The carrying value of redeemable noncontrolling interests in the accompanying condensed consolidated balance sheets was $34.0 million and $32.2 million as of September 30, 2024 and December 31, 2023, respectively. The limited partners may redeem their noncontrolling interests for cash in certain circumstances. The changes in the redemption value of redeemable noncontrolling interests for the nine months ended September 30, 2024 is as follows ($ in thousands): Balance at December 31, 2023 $ 32,205 Reclassification due to change in redemption value and other 2,293 Redemptions (521) Balance at September 30, 2024 $ 33,977 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4 December 31, 2023 September 30, 2023 December 31, 2022 Cash and cash equivalents - unrestricted $ 71,288 $ 391,749 $ 391,994 $ 33,295 Cash and cash equivalents - restricted 8,975 8,585 8,503 9,386 Total unrestricted and restricted cash and cash equivalents shown in the condensed consolidated statement of cash flows $ 80,263 $ 400,334 $ 400,497 $ 42,681 Gain Contingencies Contingencies, commonly resulting from legal settlements, will periodically arise that may result in a gain. Gain contingencies are typically not recognized in the financial statements until all uncertainties related to the contingency have been resolved. In the case of legal settlements, the Company determines that all uncertainties have been resolved when cash or other consideration has been received by the Company. Gain contingencies resulting from legal settlements of $42.5 million and $7.7 million were recognized during the nine months ended September 30, 2024 and 2023, respectively, and are included in interest and other income on the condensed consolidated statements of income and comprehensive income.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Nine Months Ended September 30, 2024 and Subsequent Events</t>
        </is>
      </c>
      <c r="B1" s="2" t="inlineStr">
        <is>
          <t>9 Months Ended</t>
        </is>
      </c>
    </row>
    <row r="2">
      <c r="B2" s="2" t="inlineStr">
        <is>
          <t>Sep. 30, 2024</t>
        </is>
      </c>
    </row>
    <row r="3">
      <c r="A3" s="3" t="inlineStr">
        <is>
          <t>Significant Transactions [Abstract]</t>
        </is>
      </c>
      <c r="B3" s="4" t="inlineStr">
        <is>
          <t xml:space="preserve"> </t>
        </is>
      </c>
    </row>
    <row r="4">
      <c r="A4" s="4" t="inlineStr">
        <is>
          <t>Significant Transactions During the Nine Months Ended September 30, 2024 and Subsequent Events</t>
        </is>
      </c>
      <c r="B4" s="4" t="inlineStr">
        <is>
          <t>Significant Transactions During the Nine Months Ended September 30, 2024 and Subsequent Events Significant Transactions Acquisitions In September 2024, the Company acquired its joint venture partner's 50% common equity interest in Century Towers, a 376-unit apartment home community located in San Jose, CA, for a total purchase price of $173.5 million on a gross basis. As part of the acquisition, the Company issued 81,737 OP Units at an agreed upon price of $305 per unit. Concurrent with the acquisition, the Company repaid $110.5 million of debt encumbering the property and was fully redeemed on a preferred equity investment affiliated with the partnership. As a result of the acquisition, the Company realized a gain on remeasurement of co-investment of $29.4 million. In July 2024, the Company acquired its joint venture partner's 49.9% common equity interest in Patina at Midtown, a 269-unit apartment home community located in San Jose, CA, for a total purchase price of $117.0 million on a gross basis. Concurrent with the acquisition, the Company repaid $95.0 million of debt encumbering the property and was fully redeemed on a preferred equity investment affiliated with the partnership. As a result of the acquisition, the Company realized a gain on remeasurement of co-investment of $2.2 million. In May 2024, the Company acquired ARLO Mountain View, a 164-unit apartment home community located in Mountain View, CA, for a total contract price of $101.1 million. In April 2024, the Company accepted the third party sponsor's common equity interest affiliated with its $14.7 million preferred equity investment in a stabilized community comprising 75 apartment homes located in Sunnyvale, CA. Concurrent with the closing, the Company repaid $32.1 million in debt that encumbered the property and consolidated the community on the Company’s financial statements at a $46.6 million valuation. In March 2024, the Company acquired its joint venture partner, BEXAEW LLC's ("BEXAEW") 49.9% interest in four apartment communities, consisting of 1,480 apartment homes, valued at $505.0 million on a gross basis. Concurrent with the acquisition, the Company repaid $219.9 million of debt encumbering the properties and consolidated the communities. As a result of this acquisition, the Company realized a gain on remeasurement of co-investment of $138.3 million. Additionally, the Company recognized $1.5 million in promote income as a result of the transaction, which is included in equity income from co-investments on the condensed consolidated statements of income and comprehensive income. Real Estate Assets Held for Sale As of September 30, 2024, the Company had one community totaling 697 apartment homes that qualified as held for sale. Preferred Equity Investments In May 2024, the Company received cash of $10.3 million for the partial redemption of a preferred equity investment in a joint venture that holds property located in Washington. The remaining balance has a preferred return of 12.0% with an extended maturity date of June 2029. Notes Receivable In July 2024, the Company received cash of $40.1 million for the repayment of a mezzanine loan that was due in November 2024, for a property located in Southern California. In March 2024, the Company committed to fund a $53.6 million related party bridge loan to BEX II, LLC ("BEX II"), a co-investment, in connection with the payoff of a mortgage related to one of BEX II's properties located in Southern California. The note receivable was fully funded in April 2024. It accrued interest at the Secured Overnight Financing Rate (" SOFR Senior Unsecured Debt In March 2024, the Operating Partnership issued $350.0 million of senior unsecured notes due on April 1, 2034 with a coupon rate of 5.500% per annum (the "2034 Notes"), which are payable on April 1 and October 1 of each year, beginning on October 1, 2024. The 2034 Notes were offered to investors at a price of 99.752% of the principal amount. The 2034 Notes are general unsecured senior obligations of the Operating Partnership, rank equally in right of payment with all other senior unsecured indebtedness of the Operating Partnership and are unconditionally guaranteed by Essex. In May 2024, the Company repaid its $400.0 million unsecured notes, due May 1, 2024, at maturity. In August 2024, the Operating Partnership issued an additional $200.0 million of the 2034 Notes at a price of 102.871% of the principal amount, plus accrued interest from and including March 2024, up to, but excluding, the settlement date of August 21, 2024, with an effective yield of 5.110% per annum. These additional notes have substantially identical terms of the 2034 Notes issued in March 2024. Subsequent events Subsequent to quarter end, the Company sold its 81.5% interest in Hillsdale Garden Apartments, a 697-unit apartment home community located in San Mateo, CA for a total contract price of $252.4 million on a gross basis. Subsequent to quarter end, the Company acquired its joint venture partner’s 49.9% interest in the BEX II portfolio, comprising of four communities totaling 871 apartment homes, for a total contract price of $337.5 million on a gross basis. Concurrent with the closing, the Company assumed $95.0 million of secured mortgages associated with the portfolio and consolidated the communities Subsequent to quarter end, the Company received cash proceeds of $55.8 million from the full redemption of a preferred equity investment and partial repayment of a mezzanin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 in thousands): Three Months Ended September 30, Nine Months Ended September 30, 2024 2023 2024 2023 Rental income $ 440,649 $ 410,438 $ 1,290,026 $ 1,222,859 Other property 7,486 5,960 22,106 16,460 Management and other fees from affiliates 2,563 2,785 7,849 8,328 Total revenues $ 450,698 $ 419,183 $ 1,319,981 $ 1,247,647 The following table presents the Company’s rental and other property revenues disaggregated by geographic operating segment ($ in thousands): Three Months Ended September 30, Nine Months Ended September 30, 2024 2023 2024 2023 Southern California $ 188,959 $ 172,139 $ 551,565 $ 508,873 Northern California 172,163 162,104 501,042 480,431 Seattle Metro 74,576 70,630 220,271 210,885 Other real estate assets (1) 12,437 11,525 39,254 39,130 Total rental and other property revenues $ 448,135 $ 416,398 $ 1,312,132 $ 1,239,319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September 30, Nine Months Ended September 30, 2024 2023 2024 2023 Same-property (1) $ 413,213 $ 399,292 $ 1,225,302 $ 1,184,018 Acquisitions (2) 16,964 383 31,386 608 Redevelopment 1,671 1,564 4,777 4,696 Non-residential/other, net (3) 16,514 16,553 51,468 51,490 Straight line rent concession (4) (227) (1,394) (801) (1,493) Total rental and other property revenues $ 448,135 $ 416,398 $ 1,312,132 $ 1,239,319 (1) Same-property includes properties that have comparable stabilized results as of January 1, 2023 and are consolidated by the Company for the three and nine months ended September 30, 2024 and 2023. A community is considered to have reached stabilized operations once it achieves an initial occupancy of 90%. (2) Acquisitions include properties acquired which did not have comparable stabilized results as of January 1, 2023.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0.5 million and $1.0 million as of September 30, 2024 and December 31, 2023, respectively, and was included in accounts payable and accrued liabilities within the accompanying condensed consolidated balance sheets. The amount of revenue recognized for the nine months ended September 30, 2024 that was included in the December 31, 2023 deferred revenue balance was $0.5 million, which was included in rental and other property revenue within the condensed consolidated statements of income and comprehensive income. A performance obligation is a promise in a contract to transfer a distinct good or service to the customer, and is the unit of account in the revenue recognition accounting standard. As of September 30, 2024, the Company had $0.5 million of remaining performance obligations. The Company expects to recognize approximately 35% of these remaining performance obligations in 2024, an additional 54% through 2026, and the remaining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9 Months Ended</t>
        </is>
      </c>
    </row>
    <row r="2">
      <c r="B2" s="2" t="inlineStr">
        <is>
          <t>Sep. 30, 2024</t>
        </is>
      </c>
    </row>
    <row r="3">
      <c r="A3" s="3" t="inlineStr">
        <is>
          <t>Investments in and Advance to Affiliates, Subsidiaries, Associates, and Joint Ventures [Abstract]</t>
        </is>
      </c>
      <c r="B3" s="4" t="inlineStr">
        <is>
          <t xml:space="preserve"> </t>
        </is>
      </c>
    </row>
    <row r="4">
      <c r="A4" s="4" t="inlineStr">
        <is>
          <t>Co-investments</t>
        </is>
      </c>
      <c r="B4" s="4" t="inlineStr">
        <is>
          <t>Co-investments The Company has joint ventures and preferred equity investments in co-investments which own, operate, and develop apartment communities and are accounted for under the equity method. As of September 30, 2024, the Company had invested in five technology co-investments and the co-investment balance of these investments was $52.3 million, and the aggregate commitment was $86.0 million. As of December 31, 2023, the Company had five technology co-investments and the co-investment balance of these investments was $44.2 million and the aggregate commitment was $86.0 million. The carrying values of the Company's co-investments as of September 30, 2024 and December 31, 2023 are as follows ($ in thousands, except parenthetical amounts): Weighted Average Company Ownership Percentage (1) September 30, 2024 December 31, 2023 Ownership interest in: Wesco I, Wesco III, Wesco IV, Wesco V, and Wesco VI (2) 54 % $ 119,031 $ 144,766 BEXAEW (3) , BEX II, BEX IV, and 500 Folsom 50 % 207,089 224,119 Other (4) (5) 53 % 83,160 68,493 Total operating and other co-investments, net 409,280 437,378 Total development co-investments — % — 14,605 Total preferred interest co-investments (includes related party investments of $47.1 million and $42.7 million as of September 30, 2024 and December 31, 2023, respectively. See Note 6 - Related Party Transactions for further discussion) 517,987 544,262 Total co-investments, net $ 927,267 $ 996,245 (1) Weighted average Company ownership percentages are as of September 30, 2024. (2) As of September 30, 2024 and December 31, 2023, the Company's investments in Wesco I, Wesco III, and Wesco IV were classified as a liability of $78.2 million and $61.8 million, respectively, due to distributions in excess of the Company's investment. (3) In March 2024, the Company acquired BEXAEW's 49.9% interest in four apartment communities consisting of 1,480 apartment homes. (4) In the third quarter of 2024, the Company acquired its joint venture partner's interest of 49.9% in Patina at Midtown comprising 269 apartment homes, followed by the acquisition of its joint venture partner's 50% in Century Towers comprising 376 apartment homes. (5) As of September 30, 2024, the Company's investment in Expo was classified as a liability of $1.8 million due to distributions received in excess of the Company's investment. As of December 31, 2023, the Company's investments in Expo and Century Towers were classified as a liability of $3.7 million due to distributions received in excess of the Company's investment. The weighted average Company ownership percentage excludes the Company's investments in non-core technology co-investments which are carried at fair value. The combined summarized financial information of co-investments is as follows ($ in thousands): September 30, 2024 December 31, 2023 Combined balance sheets: (1) Rental properties and real estate under development $ 4,414,227 $ 5,123,164 Other assets 270,817 279,237 Total assets $ 4,685,044 $ 5,402,401 Debt $ 3,245,069 $ 3,622,609 Other liabilities 240,478 317,208 Equity 1,199,497 1,462,584 Total liabilities and equity $ 4,685,044 $ 5,402,401 Three Months Ended September 30, Nine Months Ended September 30, 2024 2023 2024 2023 Combined statements of income: (1) Property revenues $ 98,665 $ 103,379 $ 303,593 $ 303,926 Property operating expenses (35,276) (37,603) (114,193) (116,549) Net operating income 63,389 65,776 189,400 187,377 Interest expense (37,985) (41,802) (114,771) (111,800) General and administrative (1,449) (1,635) (16,137) (13,171) Depreciation and amortization (41,817) (44,704) (131,419) (129,009) Net loss $ (17,862) $ (22,365) $ (72,927) $ (66,603) Company's share of net income (2) $ 11,649 $ 10,694 $ 33,667 $ 33,802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2 million and $2.0 million for the three months ended September 30, 2024 and 2023, respectively, and $3.4 million and $5.9 million for the nine months ended Sept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 USD ($) $ in Thousands</t>
        </is>
      </c>
      <c r="B1" s="2" t="inlineStr">
        <is>
          <t>Sep. 30, 2024</t>
        </is>
      </c>
      <c r="C1" s="2" t="inlineStr">
        <is>
          <t>Dec. 31, 2023</t>
        </is>
      </c>
    </row>
    <row r="2">
      <c r="A2" s="3" t="inlineStr">
        <is>
          <t>Rental properties:</t>
        </is>
      </c>
      <c r="B2" s="4" t="inlineStr">
        <is>
          <t xml:space="preserve"> </t>
        </is>
      </c>
      <c r="C2" s="4" t="inlineStr">
        <is>
          <t xml:space="preserve"> </t>
        </is>
      </c>
    </row>
    <row r="3">
      <c r="A3" s="4" t="inlineStr">
        <is>
          <t>Land and land improvements</t>
        </is>
      </c>
      <c r="B3" s="6" t="n">
        <v>3174058</v>
      </c>
      <c r="C3" s="6" t="n">
        <v>3036912</v>
      </c>
    </row>
    <row r="4">
      <c r="A4" s="4" t="inlineStr">
        <is>
          <t>Buildings and improvements</t>
        </is>
      </c>
      <c r="B4" s="5" t="n">
        <v>13884518</v>
      </c>
      <c r="C4" s="5" t="n">
        <v>13098311</v>
      </c>
    </row>
    <row r="5">
      <c r="A5" s="4" t="inlineStr">
        <is>
          <t>Total rental properties</t>
        </is>
      </c>
      <c r="B5" s="5" t="n">
        <v>17058576</v>
      </c>
      <c r="C5" s="5" t="n">
        <v>16135223</v>
      </c>
    </row>
    <row r="6">
      <c r="A6" s="4" t="inlineStr">
        <is>
          <t>Less: accumulated depreciation</t>
        </is>
      </c>
      <c r="B6" s="5" t="n">
        <v>-6004325</v>
      </c>
      <c r="C6" s="5" t="n">
        <v>-5664931</v>
      </c>
    </row>
    <row r="7">
      <c r="A7" s="4" t="inlineStr">
        <is>
          <t>Net real estate</t>
        </is>
      </c>
      <c r="B7" s="5" t="n">
        <v>11054251</v>
      </c>
      <c r="C7" s="5" t="n">
        <v>10470292</v>
      </c>
    </row>
    <row r="8">
      <c r="A8" s="4" t="inlineStr">
        <is>
          <t>Real estate under development</t>
        </is>
      </c>
      <c r="B8" s="5" t="n">
        <v>25087</v>
      </c>
      <c r="C8" s="5" t="n">
        <v>23724</v>
      </c>
    </row>
    <row r="9">
      <c r="A9" s="4" t="inlineStr">
        <is>
          <t>Co-investments</t>
        </is>
      </c>
      <c r="B9" s="5" t="n">
        <v>1007252</v>
      </c>
      <c r="C9" s="5" t="n">
        <v>1061733</v>
      </c>
    </row>
    <row r="10">
      <c r="A10" s="4" t="inlineStr">
        <is>
          <t>Real estate held for sale</t>
        </is>
      </c>
      <c r="B10" s="5" t="n">
        <v>74148</v>
      </c>
      <c r="C10" s="5" t="n">
        <v>0</v>
      </c>
    </row>
    <row r="11">
      <c r="A11" s="4" t="inlineStr">
        <is>
          <t>Total real estate</t>
        </is>
      </c>
      <c r="B11" s="5" t="n">
        <v>12160738</v>
      </c>
      <c r="C11" s="5" t="n">
        <v>11555749</v>
      </c>
    </row>
    <row r="12">
      <c r="A12" s="4" t="inlineStr">
        <is>
          <t>Cash and cash equivalents-unrestricted</t>
        </is>
      </c>
      <c r="B12" s="5" t="n">
        <v>71288</v>
      </c>
      <c r="C12" s="5" t="n">
        <v>391749</v>
      </c>
    </row>
    <row r="13">
      <c r="A13" s="4" t="inlineStr">
        <is>
          <t>Cash and cash equivalents-restricted</t>
        </is>
      </c>
      <c r="B13" s="5" t="n">
        <v>8975</v>
      </c>
      <c r="C13" s="5" t="n">
        <v>8585</v>
      </c>
    </row>
    <row r="14">
      <c r="A14" s="4" t="inlineStr">
        <is>
          <t>Marketable securities, net of allowance for credit losses of zero as of both September 30, 2024 and December 31, 2023</t>
        </is>
      </c>
      <c r="B14" s="5" t="n">
        <v>75245</v>
      </c>
      <c r="C14" s="5" t="n">
        <v>87795</v>
      </c>
    </row>
    <row r="15">
      <c r="A15" s="4" t="inlineStr">
        <is>
          <t>Notes and other receivables, net of allowance for credit losses of $0.6 million and $0.7 million as of September 30, 2024 and December 31, 2023, respectively (includes related party receivables of $59.9 million and $6.1 million as of September 30, 2024 and December 31, 2023, respectively)</t>
        </is>
      </c>
      <c r="B15" s="5" t="n">
        <v>200295</v>
      </c>
      <c r="C15" s="5" t="n">
        <v>174621</v>
      </c>
    </row>
    <row r="16">
      <c r="A16" s="4" t="inlineStr">
        <is>
          <t>Operating lease right-of-use assets</t>
        </is>
      </c>
      <c r="B16" s="5" t="n">
        <v>52470</v>
      </c>
      <c r="C16" s="5" t="n">
        <v>63757</v>
      </c>
    </row>
    <row r="17">
      <c r="A17" s="4" t="inlineStr">
        <is>
          <t>Prepaid expenses and other assets</t>
        </is>
      </c>
      <c r="B17" s="5" t="n">
        <v>78436</v>
      </c>
      <c r="C17" s="5" t="n">
        <v>79171</v>
      </c>
    </row>
    <row r="18">
      <c r="A18" s="4" t="inlineStr">
        <is>
          <t>Total assets</t>
        </is>
      </c>
      <c r="B18" s="5" t="n">
        <v>12647447</v>
      </c>
      <c r="C18" s="5" t="n">
        <v>12361427</v>
      </c>
    </row>
    <row r="19">
      <c r="A19" s="3" t="inlineStr">
        <is>
          <t>LIABILITIES AND EQUITY</t>
        </is>
      </c>
      <c r="B19" s="4" t="inlineStr">
        <is>
          <t xml:space="preserve"> </t>
        </is>
      </c>
      <c r="C19" s="4" t="inlineStr">
        <is>
          <t xml:space="preserve"> </t>
        </is>
      </c>
    </row>
    <row r="20">
      <c r="A20" s="4" t="inlineStr">
        <is>
          <t>Unsecured debt, net</t>
        </is>
      </c>
      <c r="B20" s="5" t="n">
        <v>5473318</v>
      </c>
      <c r="C20" s="5" t="n">
        <v>5318531</v>
      </c>
    </row>
    <row r="21">
      <c r="A21" s="4" t="inlineStr">
        <is>
          <t>Mortgage notes payable, net</t>
        </is>
      </c>
      <c r="B21" s="5" t="n">
        <v>884728</v>
      </c>
      <c r="C21" s="5" t="n">
        <v>887204</v>
      </c>
    </row>
    <row r="22">
      <c r="A22" s="4" t="inlineStr">
        <is>
          <t>Lines of credit</t>
        </is>
      </c>
      <c r="B22" s="5" t="n">
        <v>7885</v>
      </c>
      <c r="C22" s="5" t="n">
        <v>0</v>
      </c>
    </row>
    <row r="23">
      <c r="A23" s="4" t="inlineStr">
        <is>
          <t>Accounts payable and accrued liabilities</t>
        </is>
      </c>
      <c r="B23" s="5" t="n">
        <v>246356</v>
      </c>
      <c r="C23" s="5" t="n">
        <v>176401</v>
      </c>
    </row>
    <row r="24">
      <c r="A24" s="4" t="inlineStr">
        <is>
          <t>Construction payable</t>
        </is>
      </c>
      <c r="B24" s="5" t="n">
        <v>23185</v>
      </c>
      <c r="C24" s="5" t="n">
        <v>20659</v>
      </c>
    </row>
    <row r="25">
      <c r="A25" s="4" t="inlineStr">
        <is>
          <t>Dividends payable</t>
        </is>
      </c>
      <c r="B25" s="5" t="n">
        <v>165613</v>
      </c>
      <c r="C25" s="5" t="n">
        <v>155695</v>
      </c>
    </row>
    <row r="26">
      <c r="A26" s="4" t="inlineStr">
        <is>
          <t>Distributions in excess of investments in co-investments</t>
        </is>
      </c>
      <c r="B26" s="5" t="n">
        <v>79985</v>
      </c>
      <c r="C26" s="5" t="n">
        <v>65488</v>
      </c>
    </row>
    <row r="27">
      <c r="A27" s="4" t="inlineStr">
        <is>
          <t>Liabilities associated with real estate held for sale</t>
        </is>
      </c>
      <c r="B27" s="5" t="n">
        <v>1214</v>
      </c>
      <c r="C27" s="5" t="n">
        <v>0</v>
      </c>
    </row>
    <row r="28">
      <c r="A28" s="4" t="inlineStr">
        <is>
          <t>Operating lease liabilities</t>
        </is>
      </c>
      <c r="B28" s="5" t="n">
        <v>53510</v>
      </c>
      <c r="C28" s="5" t="n">
        <v>65091</v>
      </c>
    </row>
    <row r="29">
      <c r="A29" s="4" t="inlineStr">
        <is>
          <t>Other liabilities</t>
        </is>
      </c>
      <c r="B29" s="5" t="n">
        <v>49316</v>
      </c>
      <c r="C29" s="5" t="n">
        <v>46175</v>
      </c>
    </row>
    <row r="30">
      <c r="A30" s="4" t="inlineStr">
        <is>
          <t>Total liabilities</t>
        </is>
      </c>
      <c r="B30" s="5" t="n">
        <v>6985110</v>
      </c>
      <c r="C30" s="5" t="n">
        <v>6735244</v>
      </c>
    </row>
    <row r="31">
      <c r="A31" s="4" t="inlineStr">
        <is>
          <t>Commitments and contingencies</t>
        </is>
      </c>
      <c r="B31" s="4" t="inlineStr">
        <is>
          <t xml:space="preserve"> </t>
        </is>
      </c>
      <c r="C31" s="4" t="inlineStr">
        <is>
          <t xml:space="preserve"> </t>
        </is>
      </c>
    </row>
    <row r="32">
      <c r="A32" s="4" t="inlineStr">
        <is>
          <t>Redeemable noncontrolling interest</t>
        </is>
      </c>
      <c r="B32" s="5" t="n">
        <v>33977</v>
      </c>
      <c r="C32" s="5" t="n">
        <v>32205</v>
      </c>
    </row>
    <row r="33">
      <c r="A33" s="3" t="inlineStr">
        <is>
          <t>Equity:</t>
        </is>
      </c>
      <c r="B33" s="4" t="inlineStr">
        <is>
          <t xml:space="preserve"> </t>
        </is>
      </c>
      <c r="C33" s="4" t="inlineStr">
        <is>
          <t xml:space="preserve"> </t>
        </is>
      </c>
    </row>
    <row r="34">
      <c r="A34" s="4" t="inlineStr">
        <is>
          <t>Common stock; $0.0001 par value, 670,000,000 shares authorized; 64,267,485 and 64,203,497 shares issued and outstanding, respectively</t>
        </is>
      </c>
      <c r="B34" s="5" t="n">
        <v>6</v>
      </c>
      <c r="C34" s="5" t="n">
        <v>6</v>
      </c>
    </row>
    <row r="35">
      <c r="A35" s="4" t="inlineStr">
        <is>
          <t>Additional paid-in capital</t>
        </is>
      </c>
      <c r="B35" s="5" t="n">
        <v>6671264</v>
      </c>
      <c r="C35" s="5" t="n">
        <v>6656720</v>
      </c>
    </row>
    <row r="36">
      <c r="A36" s="4" t="inlineStr">
        <is>
          <t>Distributions in excess of accumulated earnings</t>
        </is>
      </c>
      <c r="B36" s="5" t="n">
        <v>-1255608</v>
      </c>
      <c r="C36" s="5" t="n">
        <v>-1267536</v>
      </c>
    </row>
    <row r="37">
      <c r="A37" s="4" t="inlineStr">
        <is>
          <t>Accumulated other comprehensive income, net</t>
        </is>
      </c>
      <c r="B37" s="5" t="n">
        <v>18174</v>
      </c>
      <c r="C37" s="5" t="n">
        <v>33556</v>
      </c>
    </row>
    <row r="38">
      <c r="A38" s="4" t="inlineStr">
        <is>
          <t>Total stockholders' equity</t>
        </is>
      </c>
      <c r="B38" s="5" t="n">
        <v>5433836</v>
      </c>
      <c r="C38" s="5" t="n">
        <v>5422746</v>
      </c>
    </row>
    <row r="39">
      <c r="A39" s="4" t="inlineStr">
        <is>
          <t>Noncontrolling interest</t>
        </is>
      </c>
      <c r="B39" s="5" t="n">
        <v>194524</v>
      </c>
      <c r="C39" s="5" t="n">
        <v>171232</v>
      </c>
    </row>
    <row r="40">
      <c r="A40" s="4" t="inlineStr">
        <is>
          <t>Total equity</t>
        </is>
      </c>
      <c r="B40" s="5" t="n">
        <v>5628360</v>
      </c>
      <c r="C40" s="5" t="n">
        <v>5593978</v>
      </c>
    </row>
    <row r="41">
      <c r="A41" s="4" t="inlineStr">
        <is>
          <t>Total liabilities and equity</t>
        </is>
      </c>
      <c r="B41" s="6" t="n">
        <v>12647447</v>
      </c>
      <c r="C41" s="6" t="n">
        <v>1236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9 Months Ended</t>
        </is>
      </c>
    </row>
    <row r="2">
      <c r="B2" s="2" t="inlineStr">
        <is>
          <t>Sep. 30, 2024</t>
        </is>
      </c>
    </row>
    <row r="3">
      <c r="A3" s="3" t="inlineStr">
        <is>
          <t>Receivables [Abstract]</t>
        </is>
      </c>
      <c r="B3" s="4" t="inlineStr">
        <is>
          <t xml:space="preserve"> </t>
        </is>
      </c>
    </row>
    <row r="4">
      <c r="A4" s="4" t="inlineStr">
        <is>
          <t>Notes and Other Receivables</t>
        </is>
      </c>
      <c r="B4" s="4" t="inlineStr">
        <is>
          <t>Notes and Other Receivables Notes and other receivables consist of the following as of September 30, 2024 and December 31, 2023 ($ in thousands): September 30, 2024 December 31, 2023 Note receivable, secured, bearing interest at 11.50%, due November 2024 (Originated November 2020) $ — $ 37,582 Note receivable, secured, bearing interest at 9.00%, due October 2026 (Originated October 2021) 59,134 50,146 Note receivable, secured, bearing interest at 12.00%, due October 2024 (Originated August 2022) 12,897 11,743 Note receivable, secured, bearing interest at 11.25%, due October 2027 (Originated October 2022) 38,071 34,929 Related party note receivable, bearing variable rate interest, due October 2024 (Originated March 2024) (1) 53,923 — Notes and other receivables from affiliates (1) (2) 5,986 6,111 Straight line rent receivables (3) 8,701 9,353 Other receivables 22,175 25,444 Allowance for credit losses (592) (687) Total notes and other receivables $ 200,295 $ 174,621 (1) See Note 6, Related Party Transactions, for additional details. (2) These amounts consist of short-term loans outstanding and due from various joint ventures as of September 30, 2024 and December 31, 2023, respectively. (3) These amounts are receivables from lease concessions recorded on a straight-line basis for the Company's operating properties. The following table presents the activity in the allowance for credit losses for notes receivable, secured ($ in thousands): Mezzanine Loans Bridge Loans Total Balance at December 31, 2023 $ 687 $ — $ 687 Provision for credit losses (122) 27 (95) Balance at September 30, 2024 $ 565 $ 27 $ 592 No loans were placed on nonaccrual status or impaired during the nine months ended September 30,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2.8 million and $3.2 million during the three months ended September 30, 2024 and 2023, respectively, and $8.4 million and $9.6 million during the nine months ended September 30, 2024 and 2023, respectively. All of these fees are net of intercompany amounts eliminated by the Company. The Company netted development and redevelopment fees of approximately $0.2 million and $0.5 million against general and administrative expenses for the three months ended September 30, 2024 and 2023, respectively and $0.5 million and $1.5 million for the nine months ended September 30, 2024 and 2023, respectively. The Company’s Chairman and founder, Mr. George M. Marcus, is the Chairman of the Marcus &amp; Millichap Company ("MMC"), which is a parent company of a diversified group of real estate service, investment, and development firms. Mr. Marcus is also the Chairman of and owns a controlling interest in Marcus &amp; Millichap, Inc. ("MMI"), a national brokerage firm listed on the New York Stock Exchange. For the three and nine months ended September 30, 2024 and 2023, the Company did not pay brokerage commissions related to real estate transactions to MMI and its affiliates. In April 2024, the Company funded a $53.6 million related party bridge loan to BEX II in connection with the payoff of a mortgage associated with one of BEX II's properties located in Southern California. The note receivable accrued interest at the SOFR In August 2022, the Company funded an $11.2 million preferred equity investment in an entity whose sponsor includes an affiliate of MMC. The entity owns three multifamily communities located in Azusa, CA. The investment initially accrues interest based on a 9.5% preferred return and is scheduled to mature in August 2027. In February 2019, the Company funded a $24.5 million preferred equity investment in an entity whose sponsor is an affiliate of MMC, which owns a multifamily development community located in Mountain View, CA. The investment initially accrued interest based on an 11.0% preferred return which was reduced to 9.0% upon completion and lease-up of the project. The investment was scheduled to mature in February 2024, but was paid off in December 2023. In October 2018, the Company funded an $18.6 million preferred equity investment in an entity whose sponsor is an affiliate of MMC. The entity wholly owns a 268-unit apartment home community development located in Burlingame, CA. The investment initially accrued interest based on a 12.0% preferred return which was reduced to 9.0% upon completion and lease-up of the project. In April 2023, the investment's maturity date was extended from April 2024 to May 2026 with the investment accruing interest based on an 11.0% preferred return. In April 2023, the Company received cash of $11.2 million for the partial redemption of this preferred equity investment. In May 2018, the Company made a commitment to fund a $26.5 million preferred equity investment in an entity whose sponsors include an affiliate of MMC. The entity wholly owns a 400-unit apartment home community located in Ventura, CA. The investment accrued interest based on a 10.25% initial preferred return. The investment was scheduled to mature in May 2023. In November 2021, the Company received cash of $18.3 million for the partial redemption of this preferred equity investment resulting in a remaining total commitment of $13.0 million, and the maturity was extended to December 2028. As of September 30, 2024, $11.0 million of this commitment has been funded and the Company continues to accrue interest on a 9.0% preferred return. The remaining committed amount is expected to be funded if and when requested by the sponsors. As described in Note 5, Notes and Other Receivables, the Company has provided short-term loans to affiliates. As of September 30, 2024 and December 31, 2023, $59.9 million and $6.1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s of the following ($ in thousands): September 30, 2024 December 31, 2023 Weighted Average Maturity In Years as of September 30, 2024 Term loan - variable rate, net $ 298,840 $ 298,552 3.0 Bonds public offering - fixed rate, net (1) 5,174,478 5,019,979 7.2 Unsecured debt, net (2) 5,473,318 5,318,531 Lines of credit (3) 7,885 — Mortgage notes payable, net (4) 884,728 887,204 7.1 Total debt, net $ 6,365,931 $ 6,205,735 Weighted average interest rate on fixed rate unsecured bonds public offering 3.4 % 3.3 % Weighted average interest rate on variable rate term loan 4.2 % 4.2 % Weighted average interest rate on lines of credit 6.3 % 6.3 % Weighted average interest rate on mortgage notes payable 4.2 % 4.3 % (1) In March 2024, the Operating Partnership issued $350.0 million of senior unsecured notes due on April 1, 2034 with a coupon rate of 5.500% per annum, which are payable on April 1 and October 1 of each year, beginning on October 1, 2024. The 2034 Notes were offered to investors at a price of 99.752% of the principal amount. In May 2024, the Company repaid its $400.0 million unsecured notes, due May 1, 2024, at maturity. In August 2024, the Operating Partnership issued an additional $200.0 million of the 2034 Notes at a price of 102.871% of the principal amount, plus accrued interest from and including March 2024, up to, but excluding, the settlement date of August 21, 2024, with an effective yield of 5.110% per annum. (2) Unsecured debt, net, consists of fixed rate public bond offerings and a variable rate term loan which includes unamortized discounts, net of premiums, of $0.1 million and $6.1 million and unamortized debt issuance costs of $26.6 million and $25.3 million, as of September 30, 2024 and December 31, 2023, respectively. (3) Lines of credit, related to the Company's two lines of unsecured credit aggregating $1.28 billion and $1.24 billion as of September 30, 2024, and December 31, 2023, respectively, excludes unamortized debt issuance costs of $6.5 million and $3.8 million as of September 30, 2024 and December 31, 2023, respectively. These debt issuance costs are included in prepaid expenses and other assets on the condensed consolidated balance sheets. As of September 30, 2024, the Company’s $1.2 billion credit facility had an interest rate at the Adjusted Secured Overnight Financing Rate ("Adjusted SOFR") (4) Includes total unamortized premiums, net of discounts of approximately $0.1 million and $0.5 million, reduced by unamortized debt issuance costs of $2.7 million and $3.1 million, as of September 30, 2024 and December 31, 2023, respectively. The aggregate scheduled principal payments of the Company’s outstanding debt, excluding lines of credit, as of September 30, 2024 are as follows ($ in thousands): 2024 $ 794 2025 633,054 2026 549,405 2027 803,955 2028 518,332 Thereafter 3,881,937 Total $ 6,387,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and nine months ended September 30, 2024 and 2023 ($ in thousands): Three Months Ended September 30, Nine Months Ended September 30, 2024 2023 2024 2023 Revenues: Southern California $ 188,959 $ 172,139 $ 551,565 $ 508,873 Northern California 172,163 162,104 501,042 480,431 Seattle Metro 74,576 70,630 220,271 210,885 Other real estate assets 12,437 11,525 39,254 39,130 Total property revenues $ 448,135 $ 416,398 $ 1,312,132 $ 1,239,319 Net operating income: Southern California $ 133,312 $ 121,110 $ 390,985 $ 359,975 Northern California 119,450 112,985 348,042 336,090 Seattle Metro 52,090 49,612 154,996 149,894 Other real estate assets 9,031 8,795 31,958 29,828 Total net operating income 313,883 292,502 925,981 875,787 Management and other fees from affiliates 2,563 2,785 7,849 8,328 Corporate-level property management expenses (12,150) (11,504) (36,004) (34,387) Depreciation and amortization (146,439) (137,357) (431,785) (410,422) General and administrative (29,067) (14,611) (67,374) (43,735) Expensed acquisition and investment related costs — (31) (68) (375) Casualty loss — — — (433) Gain on sale of real estate and land — — — 59,238 Interest expense (59,232) (54,161) (174,285) (157,806) Total return swap income 807 690 2,232 2,544 Interest and other income 11,449 4,406 78,292 29,055 Equity income from co-investments 11,649 10,694 33,667 33,802 Tax benefit (expense) on unconsolidated co-investments 441 (404) 1,199 (1,237) Gain on remeasurement of co-investment 31,583 — 169,909 — Net income $ 125,487 $ 93,009 $ 509,613 $ 360,359 Total assets for each of the reportable operating segments are summarized as follows as of September 30, 2024 and December 31, 2023 ($ in thousands): September 30, 2024 December 31, 2023 Assets: Southern California $ 4,142,512 $ 3,802,648 Northern California 5,467,730 5,164,643 Seattle Metro 1,353,055 1,333,031 Other real estate assets 90,954 169,970 Net reportable operating segment - real estate assets 11,054,251 10,470,292 Real estate under development 25,087 23,724 Co-investments 1,007,252 1,061,733 Real estate held for sale 74,148 — Cash and cash equivalents, including restricted cash 80,263 400,334 Marketable securities 75,245 87,795 Notes and other receivables 200,295 174,621 Operating lease right-of-use assets 52,470 63,757 Prepaid expenses and other assets 78,436 79,171 Total assets $ 12,647,447 $ 12,361,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 and Net Income Per Common Unit</t>
        </is>
      </c>
      <c r="B4" s="4" t="inlineStr">
        <is>
          <t xml:space="preserve">Net Income Per Common Share and Net Income Per Common Unit Essex Property Trust, Inc. Basic and diluted income per share is calculated as follows for the three and nine months ended September 30, 2024 and 2023 ($ in thousands, except share and per share amounts): Three Months Ended September 30, 2024 Three Months Ended September 30, 2023 Income Weighted- Per Income Weighted- Per Basic: Net income available to common stockholders $ 118,424 64,227,662 $ 1.84 $ 87,282 64,184,180 $ 1.36 Effect of Dilutive Securities: Stock options — 43,797 — 1,840 Diluted: Net income available to common stockholders $ 118,424 64,271,459 $ 1.84 $ 87,282 64,186,020 $ 1.36 Nine Months Ended September 30, 2024 Nine Months Ended September 30, 2023 Income Weighted- Per Income Weighted- Per Basic: Net income available to common stockholders $ 484,069 64,214,258 $ 7.54 $ 340,434 64,274,085 $ 5.30 Effect of Dilutive Securities: Stock options — 20,100 — 1,194 Diluted: Net income available to common stockholders $ 484,069 64,234,358 $ 7.54 $ 340,434 64,275,279 $ 5.30 The table above excludes from the calculations of diluted earnings per share weighted average convertible OP Units of 2,280,379 and 2,259,236, which include vested 2014 Long-Term Incentive Plan Units and 2015 Long-Term Incentive Plan Units, for the three months ended September 30, 2024 and 2023, respectively, and 2,266,054 and 2,261,832 for the nine months ended September 30, 2024 and 2023, respectively, because they were anti-dilutive. The related income allocated to these convertible OP Units aggregated $4.2 million and $3.1 million for the three months ended September 30, 2024 and 2023, respectively, and $17.1 million and $12.0 million for the nine months ended September 30, 2024 and 2023, respectively. Stock options of 197,474 and 461,873 for the three months ended September 30, 2024 and 2023, respectively, and 327,048 and 501,187 for the nine months ended September 30, 2024 and 2023,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Basic and diluted income per unit is calculated as follows for the three and nine months ended September 30, 2024 and 2023 ($ in thousands, except unit and per unit amounts): Three Months Ended September 30, 2024 Three Months Ended September 30, 2023 Income Weighted- Per Income Weighted- Per Basic: Net income available to common unitholders $ 122,630 66,508,041 $ 1.84 $ 90,354 66,443,416 $ 1.36 Effect of Dilutive Securities: Stock options — 43,797 — 1,840 Diluted: Net income available to common unitholders $ 122,630 66,551,838 $ 1.84 $ 90,354 66,445,256 $ 1.36 Nine Months Ended September 30, 2024 Nine Months Ended September 30, 2023 Income Weighted- Per Income Weighted- Per Basic: Net income available to common stockholders $ 501,144 66,480,312 $ 7.54 $ 352,416 66,535,917 $ 5.30 Effect of Dilutive Securities: Stock options — 20,100 — 1,115 Diluted: Net income available to common stockholders $ 501,144 66,500,412 $ 7.54 $ 352,416 66,537,111 $ 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September 30, 2024, the Company had an interest rate swap contract with an aggregate notional amount of $300.0 million that effectively fixed the interest rate on the $300.0 million unsecured term loan at 4.2%. This derivative qualifies for hedge accounting. As of September 30, 2024 and December 31, 2023, the swap contract was presented in the condensed consolidated balance sheets as an asset of $1.1 million and $4.3 million, respectively, and was included in prepaid expenses and other assets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In late 2022 and early 2023, a number of purported class actions were filed against RealPage, Inc., a seller of revenue management software, and various lessors of multifamily housing which utilize this software, including the Company. The complaints allege collusion among defendants to artificially increase rents of multifamily residential real estate above competitive levels. The Company intends to vigorously defend against these lawsuits. Given their early stage, the Company is unable to predict the outcome or estimate the amount of loss, if any, that may result from such matters. The Company is also subject to various other legal and/or regulatory proceedings arising in the normal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 To the extent that such a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arbara Pa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9, 2024, Barbara Pak, Executive Vice President and Chief Financial Officer, entered into a "Rule 10b5-1 trading arrangement", as such item is defined in Item 408(a) of Regulation S-K, that provides for the potential exercise of stock options and associated sale of up to 34,698 shares of common stock. The plan will expire on August 19, 2026, subject to early termination for certain specified events as set forth in the plan.</t>
        </is>
      </c>
    </row>
    <row r="10">
      <c r="A10" s="4" t="inlineStr">
        <is>
          <t>Name</t>
        </is>
      </c>
      <c r="B10" s="4" t="inlineStr">
        <is>
          <t>Barbara Pak</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9, 2024</t>
        </is>
      </c>
      <c r="C13" s="4" t="inlineStr">
        <is>
          <t xml:space="preserve"> </t>
        </is>
      </c>
    </row>
    <row r="14">
      <c r="A14" s="4" t="inlineStr">
        <is>
          <t>Expiration Date</t>
        </is>
      </c>
      <c r="B14" s="4" t="inlineStr">
        <is>
          <t>August 19, 2026</t>
        </is>
      </c>
      <c r="C14" s="4" t="inlineStr">
        <is>
          <t xml:space="preserve"> </t>
        </is>
      </c>
    </row>
    <row r="15">
      <c r="A15" s="4" t="inlineStr">
        <is>
          <t>Arrangement Duration</t>
        </is>
      </c>
      <c r="B15" s="4" t="inlineStr">
        <is>
          <t>376 days</t>
        </is>
      </c>
      <c r="C15" s="4" t="inlineStr">
        <is>
          <t xml:space="preserve"> </t>
        </is>
      </c>
    </row>
    <row r="16">
      <c r="A16" s="4" t="inlineStr">
        <is>
          <t>Aggregate Available</t>
        </is>
      </c>
      <c r="B16" s="5" t="n">
        <v>34698</v>
      </c>
      <c r="C16" s="5" t="n">
        <v>34698</v>
      </c>
    </row>
    <row r="17">
      <c r="A17" s="4" t="inlineStr">
        <is>
          <t>Irving Lyon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rrangement Duration</t>
        </is>
      </c>
      <c r="B19" s="4" t="inlineStr">
        <is>
          <t>2420 days</t>
        </is>
      </c>
      <c r="C19" s="4" t="inlineStr">
        <is>
          <t xml:space="preserve"> </t>
        </is>
      </c>
    </row>
    <row r="20">
      <c r="A20" s="4" t="inlineStr">
        <is>
          <t>Irving Lyons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Material Terms of Trading Arrangement</t>
        </is>
      </c>
      <c r="B22" s="4" t="inlineStr">
        <is>
          <t xml:space="preserve"> </t>
        </is>
      </c>
      <c r="C22" s="4" t="inlineStr">
        <is>
          <t>On September 25, 2024, Irving Lyons, III, a director, modified a previously adopted "Rule 10b5-1 trading arrangement", as such item is defined in Item 408(a) of Regulation S-K, that provides for the potential exercise of stock options and associated sale of up to 16,426 shares of common stock. The plan had an initial adoption date of June 10, 2021 and will expire on May 12, 2031, subject to early termination for certain specified events as set forth in the plan.</t>
        </is>
      </c>
    </row>
    <row r="23">
      <c r="A23" s="4" t="inlineStr">
        <is>
          <t>Irving Lyons June 2021 Plan [Member] | Irving Lyons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Irving Lyons</t>
        </is>
      </c>
      <c r="C25" s="4" t="inlineStr">
        <is>
          <t xml:space="preserve"> </t>
        </is>
      </c>
    </row>
    <row r="26">
      <c r="A26" s="4" t="inlineStr">
        <is>
          <t>Title</t>
        </is>
      </c>
      <c r="B26" s="4" t="inlineStr">
        <is>
          <t>director</t>
        </is>
      </c>
      <c r="C26" s="4" t="inlineStr">
        <is>
          <t xml:space="preserve"> </t>
        </is>
      </c>
    </row>
    <row r="27">
      <c r="A27" s="4" t="inlineStr">
        <is>
          <t>Rule 10b5-1 Arrangement Terminated</t>
        </is>
      </c>
      <c r="B27" s="4" t="inlineStr">
        <is>
          <t>true</t>
        </is>
      </c>
      <c r="C27" s="4" t="inlineStr">
        <is>
          <t xml:space="preserve"> </t>
        </is>
      </c>
    </row>
    <row r="28">
      <c r="A28" s="4" t="inlineStr">
        <is>
          <t>Termination Date</t>
        </is>
      </c>
      <c r="B28" s="4" t="inlineStr">
        <is>
          <t>September 25, 2024</t>
        </is>
      </c>
      <c r="C28" s="4" t="inlineStr">
        <is>
          <t xml:space="preserve"> </t>
        </is>
      </c>
    </row>
    <row r="29">
      <c r="A29" s="4" t="inlineStr">
        <is>
          <t>Aggregate Available</t>
        </is>
      </c>
      <c r="B29" s="5" t="n">
        <v>16426</v>
      </c>
      <c r="C29" s="5" t="n">
        <v>16426</v>
      </c>
    </row>
    <row r="30">
      <c r="A30" s="4" t="inlineStr">
        <is>
          <t>Irving Lyons September 2024 Plan [Member] | Irving Lyons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Irving Lyons</t>
        </is>
      </c>
      <c r="C32" s="4" t="inlineStr">
        <is>
          <t xml:space="preserve"> </t>
        </is>
      </c>
    </row>
    <row r="33">
      <c r="A33" s="4" t="inlineStr">
        <is>
          <t>Title</t>
        </is>
      </c>
      <c r="B33" s="4" t="inlineStr">
        <is>
          <t>director</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September 25, 2024</t>
        </is>
      </c>
      <c r="C35" s="4" t="inlineStr">
        <is>
          <t xml:space="preserve"> </t>
        </is>
      </c>
    </row>
    <row r="36">
      <c r="A36" s="4" t="inlineStr">
        <is>
          <t>Expiration Date</t>
        </is>
      </c>
      <c r="B36" s="4" t="inlineStr">
        <is>
          <t>June 10, 2021</t>
        </is>
      </c>
      <c r="C36" s="4" t="inlineStr">
        <is>
          <t xml:space="preserve"> </t>
        </is>
      </c>
    </row>
    <row r="37">
      <c r="A37" s="4" t="inlineStr">
        <is>
          <t>Aggregate Available</t>
        </is>
      </c>
      <c r="B37" s="5" t="n">
        <v>16426</v>
      </c>
      <c r="C37" s="5" t="n">
        <v>164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3.</t>
        </is>
      </c>
    </row>
    <row r="5">
      <c r="A5" s="4" t="inlineStr">
        <is>
          <t>Consolidation</t>
        </is>
      </c>
      <c r="B5" s="4" t="inlineStr">
        <is>
          <t>All significant intercompany accounts and transactions have been eliminated in the unaudited condensed consolidated financial statements.</t>
        </is>
      </c>
    </row>
    <row r="6">
      <c r="A6" s="4" t="inlineStr">
        <is>
          <t>Recent Accounting Pronouncements</t>
        </is>
      </c>
      <c r="B6" s="4" t="inlineStr">
        <is>
          <t>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the Company's 2024 annual reporting. ASU 2023-07 must be applied retrospectively to all prior periods presented in the financial statements. The Company does not expect the adoption to have a material impact on its consolidated results of operations and financial position.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t>
        </is>
      </c>
    </row>
    <row r="7">
      <c r="A7" s="4" t="inlineStr">
        <is>
          <t>Revenues and Gains on Sale of Real Estate</t>
        </is>
      </c>
      <c r="B7" s="4" t="inlineStr">
        <is>
          <t>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8">
      <c r="A8" s="4" t="inlineStr">
        <is>
          <t>Marketable Securities</t>
        </is>
      </c>
      <c r="B8" s="4" t="inlineStr">
        <is>
          <t>Marketable Securities The Company reports its equity securities at fair value, based on quoted market prices (Level 1 for the common stock and investment funds and Level 2 for the unsecured debt, as defined by the FASB standard for fair value measurements). As of September 30, 2024 and December 31, 2023, less than $0.1 million and $0.1 million, respectively, of equity securities presented within common stock, preferred stock, and stock funds in the tables below represent investments measured at fair value, using net asset value as a practical expedient, and are not categorized in the fair value hierarchy. Any realized and unrealized gains and losses in equity securities and interest income are included in interest and other income on the condensed consolidated statements of income and comprehensive income.</t>
        </is>
      </c>
    </row>
    <row r="9">
      <c r="A9" s="4" t="inlineStr">
        <is>
          <t>Variable Interest Entities</t>
        </is>
      </c>
      <c r="B9" s="4" t="inlineStr">
        <is>
          <t>Variable Interest Entities In accordance with accounting standards for consolidation of variable interest entities ("VIEs"), the Company consolidated the Operating Partnership, 18 DownREIT entities (comprising nine communities), and six co-investments as of September 30, 2024 and December 31, 2023.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70.0 million and $326.0 million, respectively, as of September 30, 2024 and $956.7 million and $324.5 million, respectively, as of December 31, 2023. Noncontrolling interests in these entities was $120.1 million and $121.1 million as of September 30, 2024 and December 31, 2023, respectively. The Company's financial risk in each VIE is limited to its equity investment in the VIE. As of September 30, 2024 and December 31, 2023, the Company did not have any VIEs of which it was not the primary beneficiary.</t>
        </is>
      </c>
    </row>
    <row r="10">
      <c r="A10" s="4" t="inlineStr">
        <is>
          <t>Equity-based Compensation</t>
        </is>
      </c>
      <c r="B10" s="4" t="inlineStr">
        <is>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3) are being amortized over the expected service periods.</t>
        </is>
      </c>
    </row>
    <row r="11">
      <c r="A11" s="4" t="inlineStr">
        <is>
          <t>Fair Value of Financial Instruments</t>
        </is>
      </c>
      <c r="B11" s="4" t="inlineStr">
        <is>
          <t>Fair Value of Financial Instruments Management estimates that the carrying amounts of the outstanding balances under its lines of credit, and notes and other receivables approximate fair value as of September 30, 2024 and December 31, 2023, because interest rates, yields, and other terms for these instruments are consistent with interest rates, yields, and other terms currently available for similar instruments. Management has estimated that the fair value of the Company’s fixed rate debt with a carrying value of $5.8 billion and $5.7 billion as of September 30, 2024 and December 31, 2023, respectively, was approximately $5.6 billion and $5.3 billion, respectively. Management has estimated that the fair value of the Company’s $527.7 million and $520.0 million of variable rate debt at September 30, 2024 and December 31, 2023, respectively, was approximately $526.2 million and $519.0 million, respectively, based on the terms of existing mortgage notes payable, unsecured debt, and lines of credit compared to those available in the marketplace. Management estimates that the carrying amounts of cash and cash equivalents, restricted cash, accounts payable and accrued liabilities, construction payables, other liabilities, and dividends payable approximate fair value as of September 30, 2024 and December 31, 2023 due to the short-term maturity of these instruments. Marketable securities are carried at fair value as of September 30, 2024 and December 31, 2023.</t>
        </is>
      </c>
    </row>
    <row r="12">
      <c r="A12" s="4" t="inlineStr">
        <is>
          <t>Capitalization of Costs</t>
        </is>
      </c>
      <c r="B12" s="4" t="inlineStr">
        <is>
          <t>Capitalization of Costs The Company’s capitalized internal costs related to development and redevelopment projects were comprised primarily of interest and employee compensation and totaled $4.6 million and $5.0 million during the three months ended September 30, 2024 and 2023, respectively, and $14.8 million and $14.4 million for the nine months ended September 30, 2024 and 2023, respectively. The Company capitalizes leasing commissions associated with the lease-up of development communities and amortizes the costs over the life of the leases. The amounts capitalized for leasing commissions are immaterial for all periods presented.</t>
        </is>
      </c>
    </row>
    <row r="13">
      <c r="A13" s="4" t="inlineStr">
        <is>
          <t>Co-investments</t>
        </is>
      </c>
      <c r="B13" s="4" t="inlineStr">
        <is>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is>
      </c>
    </row>
    <row r="14">
      <c r="A14" s="4" t="inlineStr">
        <is>
          <t>Changes in Accumulated Other Comprehensive Income, Net by Component</t>
        </is>
      </c>
      <c r="B14" s="4" t="inlineStr">
        <is>
          <t>Amounts reclassified from accumulated other comprehensive income in connection with derivatives are recorded in interest expense on the condensed consolidated statements of income and comprehensive income.</t>
        </is>
      </c>
    </row>
    <row r="15">
      <c r="A15" s="4" t="inlineStr">
        <is>
          <t>Cash, Cash Equivalents and Restricted Cash</t>
        </is>
      </c>
      <c r="B15" s="4" t="inlineStr">
        <is>
          <t>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t>
        </is>
      </c>
    </row>
    <row r="16">
      <c r="A16" s="4" t="inlineStr">
        <is>
          <t>Gain Contingencies</t>
        </is>
      </c>
      <c r="B16" s="4" t="inlineStr">
        <is>
          <t xml:space="preserve">Gain Contingencies </t>
        </is>
      </c>
    </row>
    <row r="17">
      <c r="A17" s="4" t="inlineStr">
        <is>
          <t>Accounting Estimates</t>
        </is>
      </c>
      <c r="B17"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Marketable Securities</t>
        </is>
      </c>
      <c r="B4" s="4" t="inlineStr">
        <is>
          <t xml:space="preserve">As of September 30, 2024 and December 31, 2023, marketable securities consisted of the following ($ in thousands): September 30, 2024 Cost Gross Carrying Value Equity securities: Investment funds - debt securities $ 2,613 $ 41 $ 2,654 Common stock, preferred stock, and stock funds 50,951 21,640 72,591 Total - Marketable securities $ 53,564 $ 21,681 $ 75,245 December 31, 2023 Cost Gross Carrying Value Equity securities: Investment funds - debt securities $ 26,460 $ (1,584) $ 24,876 Common stock, preferred stock, and stock funds 51,328 11,591 62,919 Total - Marketable securities $ 77,788 $ 10,007 $ 87,795 </t>
        </is>
      </c>
    </row>
    <row r="5">
      <c r="A5" s="4" t="inlineStr">
        <is>
          <t>Schedule of Changes in Accumulated Other Comprehensive Income, Net by Component</t>
        </is>
      </c>
      <c r="B5" s="4" t="inlineStr">
        <is>
          <t xml:space="preserve">Changes in Accumulated Other Comprehensive Income, Net by Component Essex Property Trust, Inc. ($ in thousands): Change in fair Balance at December 31, 2023 $ 33,556 Other comprehensive loss before reclassification (15,421) Amounts reclassified from accumulated other comprehensive income 39 Other comprehensive loss (15,382) Balance at September 30, 2024 $ 18,174 Essex Portfolio, L.P. ($ in thousands): Change in fair Balance at December 31, 2023 $ 38,646 Other comprehensive loss before reclassification (15,965) Amounts reclassified from accumulated other comprehensive income 40 Other comprehensive loss (15,925) Balance at September 30, 2024 $ 22,721 </t>
        </is>
      </c>
    </row>
    <row r="6">
      <c r="A6" s="4" t="inlineStr">
        <is>
          <t>Schedule of Changes to the Redemption Value of Noncontrolling Interests</t>
        </is>
      </c>
      <c r="B6" s="4" t="inlineStr">
        <is>
          <t xml:space="preserve">The changes in the redemption value of redeemable noncontrolling interests for the nine months ended September 30, 2024 is as follows ($ in thousands): Balance at December 31, 2023 $ 32,205 Reclassification due to change in redemption value and other 2,293 Redemptions (521) Balance at September 30, 2024 $ 33,977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4 December 31, 2023 September 30, 2023 December 31, 2022 Cash and cash equivalents - unrestricted $ 71,288 $ 391,749 $ 391,994 $ 33,295 Cash and cash equivalents - restricted 8,975 8,585 8,503 9,386 Total unrestricted and restricted cash and cash equivalents shown in the condensed consolidated statement of cash flows $ 80,263 $ 400,334 $ 400,497 $ 42,681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4 December 31, 2023 September 30, 2023 December 31, 2022 Cash and cash equivalents - unrestricted $ 71,288 $ 391,749 $ 391,994 $ 33,295 Cash and cash equivalents - restricted 8,975 8,585 8,503 9,386 Total unrestricted and restricted cash and cash equivalents shown in the condensed consolidated statement of cash flows $ 80,263 $ 400,334 $ 400,497 $ 4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PT - Condensed Consolidated Balance Sheets (Parenthetical) - USD ($)</t>
        </is>
      </c>
      <c r="B1" s="2" t="inlineStr">
        <is>
          <t>Sep. 30, 2024</t>
        </is>
      </c>
      <c r="C1" s="2" t="inlineStr">
        <is>
          <t>Dec. 31, 2023</t>
        </is>
      </c>
    </row>
    <row r="2">
      <c r="A2" s="4" t="inlineStr">
        <is>
          <t>Marketable securities, allowance for credit loss</t>
        </is>
      </c>
      <c r="B2" s="6" t="n">
        <v>0</v>
      </c>
      <c r="C2" s="6" t="n">
        <v>0</v>
      </c>
    </row>
    <row r="3">
      <c r="A3" s="4" t="inlineStr">
        <is>
          <t>Notes and other receivables, allowance for credit loss</t>
        </is>
      </c>
      <c r="B3" s="6" t="n">
        <v>592000</v>
      </c>
      <c r="C3" s="6" t="n">
        <v>687000</v>
      </c>
    </row>
    <row r="4">
      <c r="A4" s="4" t="inlineStr">
        <is>
          <t>Common stock, par value (in dollars per share)</t>
        </is>
      </c>
      <c r="B4" s="7" t="n">
        <v>0.0001</v>
      </c>
      <c r="C4" s="7" t="n">
        <v>0.0001</v>
      </c>
    </row>
    <row r="5">
      <c r="A5" s="4" t="inlineStr">
        <is>
          <t>Common stock, shares authorized (in shares)</t>
        </is>
      </c>
      <c r="B5" s="5" t="n">
        <v>670000000</v>
      </c>
      <c r="C5" s="5" t="n">
        <v>670000000</v>
      </c>
    </row>
    <row r="6">
      <c r="A6" s="4" t="inlineStr">
        <is>
          <t>Common stock, shares issued (in shares)</t>
        </is>
      </c>
      <c r="B6" s="5" t="n">
        <v>64267485</v>
      </c>
      <c r="C6" s="5" t="n">
        <v>64203497</v>
      </c>
    </row>
    <row r="7">
      <c r="A7" s="4" t="inlineStr">
        <is>
          <t>Common stock, shares outstanding (in shares)</t>
        </is>
      </c>
      <c r="B7" s="5" t="n">
        <v>64267485</v>
      </c>
      <c r="C7" s="5" t="n">
        <v>64203497</v>
      </c>
    </row>
    <row r="8">
      <c r="A8" s="4" t="inlineStr">
        <is>
          <t>Related Party</t>
        </is>
      </c>
      <c r="B8" s="4" t="inlineStr">
        <is>
          <t xml:space="preserve"> </t>
        </is>
      </c>
      <c r="C8" s="4" t="inlineStr">
        <is>
          <t xml:space="preserve"> </t>
        </is>
      </c>
    </row>
    <row r="9">
      <c r="A9" s="4" t="inlineStr">
        <is>
          <t>Notes and other receivables, allowance for credit loss</t>
        </is>
      </c>
      <c r="B9" s="6" t="n">
        <v>59900000</v>
      </c>
      <c r="C9" s="6"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 in thousands): Three Months Ended September 30, Nine Months Ended September 30, 2024 2023 2024 2023 Rental income $ 440,649 $ 410,438 $ 1,290,026 $ 1,222,859 Other property 7,486 5,960 22,106 16,460 Management and other fees from affiliates 2,563 2,785 7,849 8,328 Total revenues $ 450,698 $ 419,183 $ 1,319,981 $ 1,247,647 The following table presents the Company’s rental and other property revenues disaggregated by geographic operating segment ($ in thousands): Three Months Ended September 30, Nine Months Ended September 30, 2024 2023 2024 2023 Southern California $ 188,959 $ 172,139 $ 551,565 $ 508,873 Northern California 172,163 162,104 501,042 480,431 Seattle Metro 74,576 70,630 220,271 210,885 Other real estate assets (1) 12,437 11,525 39,254 39,130 Total rental and other property revenues $ 448,135 $ 416,398 $ 1,312,132 $ 1,239,319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September 30, Nine Months Ended September 30, 2024 2023 2024 2023 Same-property (1) $ 413,213 $ 399,292 $ 1,225,302 $ 1,184,018 Acquisitions (2) 16,964 383 31,386 608 Redevelopment 1,671 1,564 4,777 4,696 Non-residential/other, net (3) 16,514 16,553 51,468 51,490 Straight line rent concession (4) (227) (1,394) (801) (1,493) Total rental and other property revenues $ 448,135 $ 416,398 $ 1,312,132 $ 1,239,319 (1) Same-property includes properties that have comparable stabilized results as of January 1, 2023 and are consolidated by the Company for the three and nine months ended September 30, 2024 and 2023. A community is considered to have reached stabilized operations once it achieves an initial occupancy of 90%. (2) Acquisitions include properties acquired which did not have comparable stabilized results as of January 1, 2023.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9 Months Ended</t>
        </is>
      </c>
    </row>
    <row r="2">
      <c r="B2" s="2" t="inlineStr">
        <is>
          <t>Sep. 30, 2024</t>
        </is>
      </c>
    </row>
    <row r="3">
      <c r="A3" s="3" t="inlineStr">
        <is>
          <t>Investments in and Advance to Affiliates, Subsidiaries, Associates, and Joint Ventures [Abstract]</t>
        </is>
      </c>
      <c r="B3" s="4" t="inlineStr">
        <is>
          <t xml:space="preserve"> </t>
        </is>
      </c>
    </row>
    <row r="4">
      <c r="A4" s="4" t="inlineStr">
        <is>
          <t>Schedule of Co-Investments</t>
        </is>
      </c>
      <c r="B4" s="4" t="inlineStr">
        <is>
          <t>The carrying values of the Company's co-investments as of September 30, 2024 and December 31, 2023 are as follows ($ in thousands, except parenthetical amounts): Weighted Average Company Ownership Percentage (1) September 30, 2024 December 31, 2023 Ownership interest in: Wesco I, Wesco III, Wesco IV, Wesco V, and Wesco VI (2) 54 % $ 119,031 $ 144,766 BEXAEW (3) , BEX II, BEX IV, and 500 Folsom 50 % 207,089 224,119 Other (4) (5) 53 % 83,160 68,493 Total operating and other co-investments, net 409,280 437,378 Total development co-investments — % — 14,605 Total preferred interest co-investments (includes related party investments of $47.1 million and $42.7 million as of September 30, 2024 and December 31, 2023, respectively. See Note 6 - Related Party Transactions for further discussion) 517,987 544,262 Total co-investments, net $ 927,267 $ 996,245 (1) Weighted average Company ownership percentages are as of September 30, 2024. (2) As of September 30, 2024 and December 31, 2023, the Company's investments in Wesco I, Wesco III, and Wesco IV were classified as a liability of $78.2 million and $61.8 million, respectively, due to distributions in excess of the Company's investment. (3) In March 2024, the Company acquired BEXAEW's 49.9% interest in four apartment communities consisting of 1,480 apartment homes. (4) In the third quarter of 2024, the Company acquired its joint venture partner's interest of 49.9% in Patina at Midtown comprising 269 apartment homes, followed by the acquisition of its joint venture partner's 50% in Century Towers comprising 376 apartment homes. (5) As of September 30, 2024, the Company's investment in Expo was classified as a liability of $1.8 million due to distributions received in excess of the Company's investment. As of December 31, 2023, the Company's investments in Expo and Century Towers were classified as a liability of $3.7 million due to distributions received in excess of the Company's investment. The weighted average Company ownership percentage excludes the Company's investments in non-core technology co-investments which are carried at fair value.</t>
        </is>
      </c>
    </row>
    <row r="5">
      <c r="A5" s="4" t="inlineStr">
        <is>
          <t>Schedule of Financial Information for Co-Investments Accounted For Under the Equity Method</t>
        </is>
      </c>
      <c r="B5" s="4" t="inlineStr">
        <is>
          <t>The combined summarized financial information of co-investments is as follows ($ in thousands): September 30, 2024 December 31, 2023 Combined balance sheets: (1) Rental properties and real estate under development $ 4,414,227 $ 5,123,164 Other assets 270,817 279,237 Total assets $ 4,685,044 $ 5,402,401 Debt $ 3,245,069 $ 3,622,609 Other liabilities 240,478 317,208 Equity 1,199,497 1,462,584 Total liabilities and equity $ 4,685,044 $ 5,402,401 Three Months Ended September 30, Nine Months Ended September 30, 2024 2023 2024 2023 Combined statements of income: (1) Property revenues $ 98,665 $ 103,379 $ 303,593 $ 303,926 Property operating expenses (35,276) (37,603) (114,193) (116,549) Net operating income 63,389 65,776 189,400 187,377 Interest expense (37,985) (41,802) (114,771) (111,800) General and administrative (1,449) (1,635) (16,137) (13,171) Depreciation and amortization (41,817) (44,704) (131,419) (129,009) Net loss $ (17,862) $ (22,365) $ (72,927) $ (66,603) Company's share of net income (2) $ 11,649 $ 10,694 $ 33,667 $ 33,802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2 million and $2.0 million for the three months ended September 30, 2024 and 2023, respectively, and $3.4 million and $5.9 million for the nine months ended September 30,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and 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Notes and Other Receivables</t>
        </is>
      </c>
      <c r="B4" s="4" t="inlineStr">
        <is>
          <t>Notes and other receivables consist of the following as of September 30, 2024 and December 31, 2023 ($ in thousands): September 30, 2024 December 31, 2023 Note receivable, secured, bearing interest at 11.50%, due November 2024 (Originated November 2020) $ — $ 37,582 Note receivable, secured, bearing interest at 9.00%, due October 2026 (Originated October 2021) 59,134 50,146 Note receivable, secured, bearing interest at 12.00%, due October 2024 (Originated August 2022) 12,897 11,743 Note receivable, secured, bearing interest at 11.25%, due October 2027 (Originated October 2022) 38,071 34,929 Related party note receivable, bearing variable rate interest, due October 2024 (Originated March 2024) (1) 53,923 — Notes and other receivables from affiliates (1) (2) 5,986 6,111 Straight line rent receivables (3) 8,701 9,353 Other receivables 22,175 25,444 Allowance for credit losses (592) (687) Total notes and other receivables $ 200,295 $ 174,621 (1) See Note 6, Related Party Transactions, for additional details. (2) These amounts consist of short-term loans outstanding and due from various joint ventures as of September 30, 2024 and December 31, 2023, respectively. (3)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receivable, secured ($ in thousands): Mezzanine Loans Bridge Loans Total Balance at December 31, 2023 $ 687 $ — $ 687 Provision for credit losses (122) 27 (95) Balance at September 30, 2024 $ 565 $ 27 $ 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nd Lines of Credit</t>
        </is>
      </c>
      <c r="B4" s="4" t="inlineStr">
        <is>
          <t>Debt consists of the following ($ in thousands): September 30, 2024 December 31, 2023 Weighted Average Maturity In Years as of September 30, 2024 Term loan - variable rate, net $ 298,840 $ 298,552 3.0 Bonds public offering - fixed rate, net (1) 5,174,478 5,019,979 7.2 Unsecured debt, net (2) 5,473,318 5,318,531 Lines of credit (3) 7,885 — Mortgage notes payable, net (4) 884,728 887,204 7.1 Total debt, net $ 6,365,931 $ 6,205,735 Weighted average interest rate on fixed rate unsecured bonds public offering 3.4 % 3.3 % Weighted average interest rate on variable rate term loan 4.2 % 4.2 % Weighted average interest rate on lines of credit 6.3 % 6.3 % Weighted average interest rate on mortgage notes payable 4.2 % 4.3 % (1) In March 2024, the Operating Partnership issued $350.0 million of senior unsecured notes due on April 1, 2034 with a coupon rate of 5.500% per annum, which are payable on April 1 and October 1 of each year, beginning on October 1, 2024. The 2034 Notes were offered to investors at a price of 99.752% of the principal amount. In May 2024, the Company repaid its $400.0 million unsecured notes, due May 1, 2024, at maturity. In August 2024, the Operating Partnership issued an additional $200.0 million of the 2034 Notes at a price of 102.871% of the principal amount, plus accrued interest from and including March 2024, up to, but excluding, the settlement date of August 21, 2024, with an effective yield of 5.110% per annum. (2) Unsecured debt, net, consists of fixed rate public bond offerings and a variable rate term loan which includes unamortized discounts, net of premiums, of $0.1 million and $6.1 million and unamortized debt issuance costs of $26.6 million and $25.3 million, as of September 30, 2024 and December 31, 2023, respectively. (3) Lines of credit, related to the Company's two lines of unsecured credit aggregating $1.28 billion and $1.24 billion as of September 30, 2024, and December 31, 2023, respectively, excludes unamortized debt issuance costs of $6.5 million and $3.8 million as of September 30, 2024 and December 31, 2023, respectively. These debt issuance costs are included in prepaid expenses and other assets on the condensed consolidated balance sheets. As of September 30, 2024, the Company’s $1.2 billion credit facility had an interest rate at the Adjusted Secured Overnight Financing Rate ("Adjusted SOFR") (4)</t>
        </is>
      </c>
    </row>
    <row r="5">
      <c r="A5" s="4" t="inlineStr">
        <is>
          <t>Schedule of Aggregate Scheduled Principal Payments</t>
        </is>
      </c>
      <c r="B5" s="4" t="inlineStr">
        <is>
          <t xml:space="preserve">The aggregate scheduled principal payments of the Company’s outstanding debt, excluding lines of credit, as of September 30, 2024 are as follows ($ in thousands): 2024 $ 794 2025 633,054 2026 549,405 2027 803,955 2028 518,332 Thereafter 3,881,937 Total $ 6,387,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Revenues and Operating Profit (Loss) from Segments to Consolidated</t>
        </is>
      </c>
      <c r="B4" s="4" t="inlineStr">
        <is>
          <t xml:space="preserve">The revenues and NOI for each of the reportable operating segments are summarized as follows for the three and nine months ended September 30, 2024 and 2023 ($ in thousands): Three Months Ended September 30, Nine Months Ended September 30, 2024 2023 2024 2023 Revenues: Southern California $ 188,959 $ 172,139 $ 551,565 $ 508,873 Northern California 172,163 162,104 501,042 480,431 Seattle Metro 74,576 70,630 220,271 210,885 Other real estate assets 12,437 11,525 39,254 39,130 Total property revenues $ 448,135 $ 416,398 $ 1,312,132 $ 1,239,319 Net operating income: Southern California $ 133,312 $ 121,110 $ 390,985 $ 359,975 Northern California 119,450 112,985 348,042 336,090 Seattle Metro 52,090 49,612 154,996 149,894 Other real estate assets 9,031 8,795 31,958 29,828 Total net operating income 313,883 292,502 925,981 875,787 Management and other fees from affiliates 2,563 2,785 7,849 8,328 Corporate-level property management expenses (12,150) (11,504) (36,004) (34,387) Depreciation and amortization (146,439) (137,357) (431,785) (410,422) General and administrative (29,067) (14,611) (67,374) (43,735) Expensed acquisition and investment related costs — (31) (68) (375) Casualty loss — — — (433) Gain on sale of real estate and land — — — 59,238 Interest expense (59,232) (54,161) (174,285) (157,806) Total return swap income 807 690 2,232 2,544 Interest and other income 11,449 4,406 78,292 29,055 Equity income from co-investments 11,649 10,694 33,667 33,802 Tax benefit (expense) on unconsolidated co-investments 441 (404) 1,199 (1,237) Gain on remeasurement of co-investment 31,583 — 169,909 — Net income $ 125,487 $ 93,009 $ 509,613 $ 360,359 </t>
        </is>
      </c>
    </row>
    <row r="5">
      <c r="A5" s="4" t="inlineStr">
        <is>
          <t>Schedule of Reconciliation of Assets from Segment to Consolidated</t>
        </is>
      </c>
      <c r="B5" s="4" t="inlineStr">
        <is>
          <t xml:space="preserve">Total assets for each of the reportable operating segments are summarized as follows as of September 30, 2024 and December 31, 2023 ($ in thousands): September 30, 2024 December 31, 2023 Assets: Southern California $ 4,142,512 $ 3,802,648 Northern California 5,467,730 5,164,643 Seattle Metro 1,353,055 1,333,031 Other real estate assets 90,954 169,970 Net reportable operating segment - real estate assets 11,054,251 10,470,292 Real estate under development 25,087 23,724 Co-investments 1,007,252 1,061,733 Real estate held for sale 74,148 — Cash and cash equivalents, including restricted cash 80,263 400,334 Marketable securities 75,245 87,795 Notes and other receivables 200,295 174,621 Operating lease right-of-use assets 52,470 63,757 Prepaid expenses and other assets 78,436 79,171 Total assets $ 12,647,447 $ 12,361,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9 Months Ended</t>
        </is>
      </c>
    </row>
    <row r="2">
      <c r="B2" s="2" t="inlineStr">
        <is>
          <t>Sep. 30, 2024</t>
        </is>
      </c>
    </row>
    <row r="3">
      <c r="A3" s="3" t="inlineStr">
        <is>
          <t>Net Income Per Share and Net Income Per Unit [Line Items]</t>
        </is>
      </c>
      <c r="B3" s="4" t="inlineStr">
        <is>
          <t xml:space="preserve"> </t>
        </is>
      </c>
    </row>
    <row r="4">
      <c r="A4" s="4" t="inlineStr">
        <is>
          <t>Schedule of Net Income Per Common Share</t>
        </is>
      </c>
      <c r="B4" s="4" t="inlineStr">
        <is>
          <t xml:space="preserve">Basic and diluted income per share is calculated as follows for the three and nine months ended September 30, 2024 and 2023 ($ in thousands, except share and per share amounts): Three Months Ended September 30, 2024 Three Months Ended September 30, 2023 Income Weighted- Per Income Weighted- Per Basic: Net income available to common stockholders $ 118,424 64,227,662 $ 1.84 $ 87,282 64,184,180 $ 1.36 Effect of Dilutive Securities: Stock options — 43,797 — 1,840 Diluted: Net income available to common stockholders $ 118,424 64,271,459 $ 1.84 $ 87,282 64,186,020 $ 1.36 Nine Months Ended September 30, 2024 Nine Months Ended September 30, 2023 Income Weighted- Per Income Weighted- Per Basic: Net income available to common stockholders $ 484,069 64,214,258 $ 7.54 $ 340,434 64,274,085 $ 5.30 Effect of Dilutive Securities: Stock options — 20,100 — 1,194 Diluted: Net income available to common stockholders $ 484,069 64,234,358 $ 7.54 $ 340,434 64,275,279 $ 5.30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t>
        </is>
      </c>
      <c r="B7" s="4" t="inlineStr">
        <is>
          <t xml:space="preserve">Basic and diluted income per unit is calculated as follows for the three and nine months ended September 30, 2024 and 2023 ($ in thousands, except unit and per unit amounts): Three Months Ended September 30, 2024 Three Months Ended September 30, 2023 Income Weighted- Per Income Weighted- Per Basic: Net income available to common unitholders $ 122,630 66,508,041 $ 1.84 $ 90,354 66,443,416 $ 1.36 Effect of Dilutive Securities: Stock options — 43,797 — 1,840 Diluted: Net income available to common unitholders $ 122,630 66,551,838 $ 1.84 $ 90,354 66,445,256 $ 1.36 Nine Months Ended September 30, 2024 Nine Months Ended September 30, 2023 Income Weighted- Per Income Weighted- Per Basic: Net income available to common stockholders $ 501,144 66,480,312 $ 7.54 $ 352,416 66,535,917 $ 5.30 Effect of Dilutive Securities: Stock options — 20,100 — 1,115 Diluted: Net income available to common stockholders $ 501,144 66,500,412 $ 7.54 $ 352,416 66,537,111 $ 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62" customWidth="1" min="6" max="6"/>
  </cols>
  <sheetData>
    <row r="1">
      <c r="A1" s="1" t="inlineStr">
        <is>
          <t>Organization and Basis of Presentation - Narrative (Details) $ in Thousands</t>
        </is>
      </c>
      <c r="B1" s="2" t="inlineStr">
        <is>
          <t>3 Months Ended</t>
        </is>
      </c>
      <c r="D1" s="2" t="inlineStr">
        <is>
          <t>9 Months Ended</t>
        </is>
      </c>
      <c r="F1" s="2" t="inlineStr">
        <is>
          <t>12 Months Ended</t>
        </is>
      </c>
    </row>
    <row r="2">
      <c r="B2" s="2" t="inlineStr">
        <is>
          <t>Sep. 30, 2024 USD ($) community partnership investment apartment building shares</t>
        </is>
      </c>
      <c r="C2" s="2" t="inlineStr">
        <is>
          <t>Sep. 30, 2023 USD ($)</t>
        </is>
      </c>
      <c r="D2" s="2" t="inlineStr">
        <is>
          <t>Sep. 30, 2024 USD ($) community partnership investment apartment building shares</t>
        </is>
      </c>
      <c r="E2" s="2" t="inlineStr">
        <is>
          <t>Sep. 30, 2023 USD ($)</t>
        </is>
      </c>
      <c r="F2" s="2" t="inlineStr">
        <is>
          <t>Dec. 31, 2023 USD ($) partnership investment community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artment communities owned (in communities) | community</t>
        </is>
      </c>
      <c r="B4" s="5" t="n">
        <v>255</v>
      </c>
      <c r="C4" s="4" t="inlineStr">
        <is>
          <t xml:space="preserve"> </t>
        </is>
      </c>
      <c r="D4" s="5" t="n">
        <v>255</v>
      </c>
      <c r="E4" s="4" t="inlineStr">
        <is>
          <t xml:space="preserve"> </t>
        </is>
      </c>
      <c r="F4" s="4" t="inlineStr">
        <is>
          <t xml:space="preserve"> </t>
        </is>
      </c>
    </row>
    <row r="5">
      <c r="A5" s="4" t="inlineStr">
        <is>
          <t>Apartment units owned (in apartments) | apartment</t>
        </is>
      </c>
      <c r="B5" s="5" t="n">
        <v>62510</v>
      </c>
      <c r="C5" s="4" t="inlineStr">
        <is>
          <t xml:space="preserve"> </t>
        </is>
      </c>
      <c r="D5" s="5" t="n">
        <v>62510</v>
      </c>
      <c r="E5" s="4" t="inlineStr">
        <is>
          <t xml:space="preserve"> </t>
        </is>
      </c>
      <c r="F5" s="4" t="inlineStr">
        <is>
          <t xml:space="preserve"> </t>
        </is>
      </c>
    </row>
    <row r="6">
      <c r="A6" s="4" t="inlineStr">
        <is>
          <t>Ownership interest, number of commercial buildings (in commercial buildings) | building</t>
        </is>
      </c>
      <c r="B6" s="5" t="n">
        <v>2</v>
      </c>
      <c r="C6" s="4" t="inlineStr">
        <is>
          <t xml:space="preserve"> </t>
        </is>
      </c>
      <c r="D6" s="5" t="n">
        <v>2</v>
      </c>
      <c r="E6" s="4" t="inlineStr">
        <is>
          <t xml:space="preserve"> </t>
        </is>
      </c>
      <c r="F6" s="4" t="inlineStr">
        <is>
          <t xml:space="preserve"> </t>
        </is>
      </c>
    </row>
    <row r="7">
      <c r="A7" s="4" t="inlineStr">
        <is>
          <t>Marketable securities</t>
        </is>
      </c>
      <c r="B7" s="6" t="n">
        <v>100</v>
      </c>
      <c r="C7" s="4" t="inlineStr">
        <is>
          <t xml:space="preserve"> </t>
        </is>
      </c>
      <c r="D7" s="6" t="n">
        <v>100</v>
      </c>
      <c r="E7" s="4" t="inlineStr">
        <is>
          <t xml:space="preserve"> </t>
        </is>
      </c>
      <c r="F7" s="6" t="n">
        <v>100</v>
      </c>
    </row>
    <row r="8">
      <c r="A8" s="4" t="inlineStr">
        <is>
          <t>DownREIT limited partnerships consolidated by company (in partnerships) | partnership</t>
        </is>
      </c>
      <c r="B8" s="5" t="n">
        <v>18</v>
      </c>
      <c r="C8" s="4" t="inlineStr">
        <is>
          <t xml:space="preserve"> </t>
        </is>
      </c>
      <c r="D8" s="5" t="n">
        <v>18</v>
      </c>
      <c r="E8" s="4" t="inlineStr">
        <is>
          <t xml:space="preserve"> </t>
        </is>
      </c>
      <c r="F8" s="5" t="n">
        <v>18</v>
      </c>
    </row>
    <row r="9">
      <c r="A9" s="4" t="inlineStr">
        <is>
          <t>Communities within DownREIT partnerships (in communities) | community</t>
        </is>
      </c>
      <c r="B9" s="5" t="n">
        <v>9</v>
      </c>
      <c r="C9" s="4" t="inlineStr">
        <is>
          <t xml:space="preserve"> </t>
        </is>
      </c>
      <c r="D9" s="5" t="n">
        <v>9</v>
      </c>
      <c r="E9" s="4" t="inlineStr">
        <is>
          <t xml:space="preserve"> </t>
        </is>
      </c>
      <c r="F9" s="5" t="n">
        <v>9</v>
      </c>
    </row>
    <row r="10">
      <c r="A10" s="4" t="inlineStr">
        <is>
          <t>Number of previously consolidated co-investments considered VIE (in investments) | investment</t>
        </is>
      </c>
      <c r="B10" s="5" t="n">
        <v>6</v>
      </c>
      <c r="C10" s="4" t="inlineStr">
        <is>
          <t xml:space="preserve"> </t>
        </is>
      </c>
      <c r="D10" s="5" t="n">
        <v>6</v>
      </c>
      <c r="E10" s="4" t="inlineStr">
        <is>
          <t xml:space="preserve"> </t>
        </is>
      </c>
      <c r="F10" s="5" t="n">
        <v>6</v>
      </c>
    </row>
    <row r="11">
      <c r="A11" s="4" t="inlineStr">
        <is>
          <t>Assets related to variable interest entities net of intercompany eliminations</t>
        </is>
      </c>
      <c r="B11" s="6" t="n">
        <v>970000</v>
      </c>
      <c r="C11" s="4" t="inlineStr">
        <is>
          <t xml:space="preserve"> </t>
        </is>
      </c>
      <c r="D11" s="6" t="n">
        <v>970000</v>
      </c>
      <c r="E11" s="4" t="inlineStr">
        <is>
          <t xml:space="preserve"> </t>
        </is>
      </c>
      <c r="F11" s="6" t="n">
        <v>956700</v>
      </c>
    </row>
    <row r="12">
      <c r="A12" s="4" t="inlineStr">
        <is>
          <t>Liabilities related to variable interest entities net of intercompany eliminations</t>
        </is>
      </c>
      <c r="B12" s="5" t="n">
        <v>326000</v>
      </c>
      <c r="C12" s="4" t="inlineStr">
        <is>
          <t xml:space="preserve"> </t>
        </is>
      </c>
      <c r="D12" s="5" t="n">
        <v>326000</v>
      </c>
      <c r="E12" s="4" t="inlineStr">
        <is>
          <t xml:space="preserve"> </t>
        </is>
      </c>
      <c r="F12" s="5" t="n">
        <v>324500</v>
      </c>
    </row>
    <row r="13">
      <c r="A13" s="4" t="inlineStr">
        <is>
          <t>Noncontrolling interest in variable interest entity</t>
        </is>
      </c>
      <c r="B13" s="5" t="n">
        <v>120100</v>
      </c>
      <c r="C13" s="4" t="inlineStr">
        <is>
          <t xml:space="preserve"> </t>
        </is>
      </c>
      <c r="D13" s="5" t="n">
        <v>120100</v>
      </c>
      <c r="E13" s="4" t="inlineStr">
        <is>
          <t xml:space="preserve"> </t>
        </is>
      </c>
      <c r="F13" s="5" t="n">
        <v>121100</v>
      </c>
    </row>
    <row r="14">
      <c r="A14" s="4" t="inlineStr">
        <is>
          <t>Fixed rate debt carrying amount</t>
        </is>
      </c>
      <c r="B14" s="5" t="n">
        <v>5800000</v>
      </c>
      <c r="C14" s="4" t="inlineStr">
        <is>
          <t xml:space="preserve"> </t>
        </is>
      </c>
      <c r="D14" s="5" t="n">
        <v>5800000</v>
      </c>
      <c r="E14" s="4" t="inlineStr">
        <is>
          <t xml:space="preserve"> </t>
        </is>
      </c>
      <c r="F14" s="5" t="n">
        <v>5700000</v>
      </c>
    </row>
    <row r="15">
      <c r="A15" s="4" t="inlineStr">
        <is>
          <t>Fixed rate debt fair value</t>
        </is>
      </c>
      <c r="B15" s="5" t="n">
        <v>5600000</v>
      </c>
      <c r="C15" s="4" t="inlineStr">
        <is>
          <t xml:space="preserve"> </t>
        </is>
      </c>
      <c r="D15" s="5" t="n">
        <v>5600000</v>
      </c>
      <c r="E15" s="4" t="inlineStr">
        <is>
          <t xml:space="preserve"> </t>
        </is>
      </c>
      <c r="F15" s="5" t="n">
        <v>5300000</v>
      </c>
    </row>
    <row r="16">
      <c r="A16" s="4" t="inlineStr">
        <is>
          <t>Variable rate debt, carrying amount</t>
        </is>
      </c>
      <c r="B16" s="5" t="n">
        <v>527700</v>
      </c>
      <c r="C16" s="4" t="inlineStr">
        <is>
          <t xml:space="preserve"> </t>
        </is>
      </c>
      <c r="D16" s="5" t="n">
        <v>527700</v>
      </c>
      <c r="E16" s="4" t="inlineStr">
        <is>
          <t xml:space="preserve"> </t>
        </is>
      </c>
      <c r="F16" s="5" t="n">
        <v>520000</v>
      </c>
    </row>
    <row r="17">
      <c r="A17" s="4" t="inlineStr">
        <is>
          <t>Variable rate debt fair value</t>
        </is>
      </c>
      <c r="B17" s="5" t="n">
        <v>526200</v>
      </c>
      <c r="C17" s="4" t="inlineStr">
        <is>
          <t xml:space="preserve"> </t>
        </is>
      </c>
      <c r="D17" s="5" t="n">
        <v>526200</v>
      </c>
      <c r="E17" s="4" t="inlineStr">
        <is>
          <t xml:space="preserve"> </t>
        </is>
      </c>
      <c r="F17" s="5" t="n">
        <v>519000</v>
      </c>
    </row>
    <row r="18">
      <c r="A18" s="4" t="inlineStr">
        <is>
          <t>Capitalized internal costs related to development and redevelopment projects</t>
        </is>
      </c>
      <c r="B18" s="5" t="n">
        <v>4600</v>
      </c>
      <c r="C18" s="6" t="n">
        <v>5000</v>
      </c>
      <c r="D18" s="5" t="n">
        <v>14800</v>
      </c>
      <c r="E18" s="6" t="n">
        <v>14400</v>
      </c>
      <c r="F18" s="4" t="inlineStr">
        <is>
          <t xml:space="preserve"> </t>
        </is>
      </c>
    </row>
    <row r="19">
      <c r="A19" s="4" t="inlineStr">
        <is>
          <t>Redeemable noncontrolling interest</t>
        </is>
      </c>
      <c r="B19" s="6" t="n">
        <v>33977</v>
      </c>
      <c r="C19" s="4" t="inlineStr">
        <is>
          <t xml:space="preserve"> </t>
        </is>
      </c>
      <c r="D19" s="5" t="n">
        <v>33977</v>
      </c>
      <c r="E19" s="4" t="inlineStr">
        <is>
          <t xml:space="preserve"> </t>
        </is>
      </c>
      <c r="F19" s="6" t="n">
        <v>32205</v>
      </c>
    </row>
    <row r="20">
      <c r="A20" s="4" t="inlineStr">
        <is>
          <t>Gain contingencies from legal settlements</t>
        </is>
      </c>
      <c r="B20" s="4" t="inlineStr">
        <is>
          <t xml:space="preserve"> </t>
        </is>
      </c>
      <c r="C20" s="4" t="inlineStr">
        <is>
          <t xml:space="preserve"> </t>
        </is>
      </c>
      <c r="D20" s="6" t="n">
        <v>42500</v>
      </c>
      <c r="E20" s="6" t="n">
        <v>7700</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artment lease term</t>
        </is>
      </c>
      <c r="B23" s="4" t="inlineStr">
        <is>
          <t>9 months</t>
        </is>
      </c>
      <c r="C23" s="4" t="inlineStr">
        <is>
          <t xml:space="preserve"> </t>
        </is>
      </c>
      <c r="D23" s="4" t="inlineStr">
        <is>
          <t>9 month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artment lease term</t>
        </is>
      </c>
      <c r="B26" s="4" t="inlineStr">
        <is>
          <t>12 months</t>
        </is>
      </c>
      <c r="C26" s="4" t="inlineStr">
        <is>
          <t xml:space="preserve"> </t>
        </is>
      </c>
      <c r="D26" s="4" t="inlineStr">
        <is>
          <t>12 months</t>
        </is>
      </c>
      <c r="E26" s="4" t="inlineStr">
        <is>
          <t xml:space="preserve"> </t>
        </is>
      </c>
      <c r="F26" s="4" t="inlineStr">
        <is>
          <t xml:space="preserve"> </t>
        </is>
      </c>
    </row>
    <row r="27">
      <c r="A27" s="4" t="inlineStr">
        <is>
          <t>Essex Portfolio, L.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partnership units outstanding (in shares) | shares</t>
        </is>
      </c>
      <c r="B29" s="5" t="n">
        <v>2332449</v>
      </c>
      <c r="C29" s="4" t="inlineStr">
        <is>
          <t xml:space="preserve"> </t>
        </is>
      </c>
      <c r="D29" s="5" t="n">
        <v>2332449</v>
      </c>
      <c r="E29" s="4" t="inlineStr">
        <is>
          <t xml:space="preserve"> </t>
        </is>
      </c>
      <c r="F29" s="5" t="n">
        <v>2258812</v>
      </c>
    </row>
    <row r="30">
      <c r="A30" s="4" t="inlineStr">
        <is>
          <t>Redemption value of operating partnership units outstanding</t>
        </is>
      </c>
      <c r="B30" s="6" t="n">
        <v>689100</v>
      </c>
      <c r="C30" s="4" t="inlineStr">
        <is>
          <t xml:space="preserve"> </t>
        </is>
      </c>
      <c r="D30" s="6" t="n">
        <v>689100</v>
      </c>
      <c r="E30" s="4" t="inlineStr">
        <is>
          <t xml:space="preserve"> </t>
        </is>
      </c>
      <c r="F30" s="6" t="n">
        <v>560000</v>
      </c>
    </row>
    <row r="31">
      <c r="A31" s="4" t="inlineStr">
        <is>
          <t>Redeemable noncontrolling interest</t>
        </is>
      </c>
      <c r="B31" s="6" t="n">
        <v>33977</v>
      </c>
      <c r="C31" s="4" t="inlineStr">
        <is>
          <t xml:space="preserve"> </t>
        </is>
      </c>
      <c r="D31" s="6" t="n">
        <v>33977</v>
      </c>
      <c r="E31" s="4" t="inlineStr">
        <is>
          <t xml:space="preserve"> </t>
        </is>
      </c>
      <c r="F31" s="6" t="n">
        <v>32205</v>
      </c>
    </row>
    <row r="32">
      <c r="A32" s="4" t="inlineStr">
        <is>
          <t>Partnership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 in partnership</t>
        </is>
      </c>
      <c r="B34" s="4" t="inlineStr">
        <is>
          <t xml:space="preserve"> </t>
        </is>
      </c>
      <c r="C34" s="4" t="inlineStr">
        <is>
          <t xml:space="preserve"> </t>
        </is>
      </c>
      <c r="D34" s="10" t="n">
        <v>0.965</v>
      </c>
      <c r="E34" s="4" t="inlineStr">
        <is>
          <t xml:space="preserve"> </t>
        </is>
      </c>
      <c r="F34" s="10" t="n">
        <v>0.9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Schedule of Components of Marketable Securities (Details) - USD ($) $ in Thousands</t>
        </is>
      </c>
      <c r="B1" s="2" t="inlineStr">
        <is>
          <t>9 Months Ended</t>
        </is>
      </c>
      <c r="C1" s="2" t="inlineStr">
        <is>
          <t>12 Months Ended</t>
        </is>
      </c>
    </row>
    <row r="2">
      <c r="B2" s="2" t="inlineStr">
        <is>
          <t>Sep. 30, 2024</t>
        </is>
      </c>
      <c r="C2" s="2" t="inlineStr">
        <is>
          <t>Dec. 31, 2023</t>
        </is>
      </c>
    </row>
    <row r="3">
      <c r="A3" s="3" t="inlineStr">
        <is>
          <t>Equity securities:</t>
        </is>
      </c>
      <c r="B3" s="4" t="inlineStr">
        <is>
          <t xml:space="preserve"> </t>
        </is>
      </c>
      <c r="C3" s="4" t="inlineStr">
        <is>
          <t xml:space="preserve"> </t>
        </is>
      </c>
    </row>
    <row r="4">
      <c r="A4" s="4" t="inlineStr">
        <is>
          <t>Marketable securities</t>
        </is>
      </c>
      <c r="B4" s="6" t="n">
        <v>75245</v>
      </c>
      <c r="C4" s="6" t="n">
        <v>87795</v>
      </c>
    </row>
    <row r="5">
      <c r="A5" s="4" t="inlineStr">
        <is>
          <t>Marketable Securities</t>
        </is>
      </c>
      <c r="B5" s="4" t="inlineStr">
        <is>
          <t xml:space="preserve"> </t>
        </is>
      </c>
      <c r="C5" s="4" t="inlineStr">
        <is>
          <t xml:space="preserve"> </t>
        </is>
      </c>
    </row>
    <row r="6">
      <c r="A6" s="3" t="inlineStr">
        <is>
          <t>Equity securities:</t>
        </is>
      </c>
      <c r="B6" s="4" t="inlineStr">
        <is>
          <t xml:space="preserve"> </t>
        </is>
      </c>
      <c r="C6" s="4" t="inlineStr">
        <is>
          <t xml:space="preserve"> </t>
        </is>
      </c>
    </row>
    <row r="7">
      <c r="A7" s="4" t="inlineStr">
        <is>
          <t>Cost</t>
        </is>
      </c>
      <c r="B7" s="5" t="n">
        <v>53564</v>
      </c>
      <c r="C7" s="5" t="n">
        <v>77788</v>
      </c>
    </row>
    <row r="8">
      <c r="A8" s="4" t="inlineStr">
        <is>
          <t>Gross Unrealized Gain</t>
        </is>
      </c>
      <c r="B8" s="5" t="n">
        <v>21681</v>
      </c>
      <c r="C8" s="5" t="n">
        <v>10007</v>
      </c>
    </row>
    <row r="9">
      <c r="A9" s="4" t="inlineStr">
        <is>
          <t>Marketable securities</t>
        </is>
      </c>
      <c r="B9" s="5" t="n">
        <v>75245</v>
      </c>
      <c r="C9" s="5" t="n">
        <v>87795</v>
      </c>
    </row>
    <row r="10">
      <c r="A10" s="4" t="inlineStr">
        <is>
          <t>Investment funds - debt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Cost</t>
        </is>
      </c>
      <c r="B12" s="5" t="n">
        <v>2613</v>
      </c>
      <c r="C12" s="5" t="n">
        <v>26460</v>
      </c>
    </row>
    <row r="13">
      <c r="A13" s="4" t="inlineStr">
        <is>
          <t>Gross Unrealized Gain</t>
        </is>
      </c>
      <c r="B13" s="5" t="n">
        <v>41</v>
      </c>
      <c r="C13" s="5" t="n">
        <v>-1584</v>
      </c>
    </row>
    <row r="14">
      <c r="A14" s="4" t="inlineStr">
        <is>
          <t>Marketable securities</t>
        </is>
      </c>
      <c r="B14" s="5" t="n">
        <v>2654</v>
      </c>
      <c r="C14" s="5" t="n">
        <v>24876</v>
      </c>
    </row>
    <row r="15">
      <c r="A15" s="4" t="inlineStr">
        <is>
          <t>Common stock, preferred stock, and stock funds</t>
        </is>
      </c>
      <c r="B15" s="4" t="inlineStr">
        <is>
          <t xml:space="preserve"> </t>
        </is>
      </c>
      <c r="C15" s="4" t="inlineStr">
        <is>
          <t xml:space="preserve"> </t>
        </is>
      </c>
    </row>
    <row r="16">
      <c r="A16" s="3" t="inlineStr">
        <is>
          <t>Equity securities:</t>
        </is>
      </c>
      <c r="B16" s="4" t="inlineStr">
        <is>
          <t xml:space="preserve"> </t>
        </is>
      </c>
      <c r="C16" s="4" t="inlineStr">
        <is>
          <t xml:space="preserve"> </t>
        </is>
      </c>
    </row>
    <row r="17">
      <c r="A17" s="4" t="inlineStr">
        <is>
          <t>Cost</t>
        </is>
      </c>
      <c r="B17" s="5" t="n">
        <v>50951</v>
      </c>
      <c r="C17" s="5" t="n">
        <v>51328</v>
      </c>
    </row>
    <row r="18">
      <c r="A18" s="4" t="inlineStr">
        <is>
          <t>Gross Unrealized Gain</t>
        </is>
      </c>
      <c r="B18" s="5" t="n">
        <v>21640</v>
      </c>
      <c r="C18" s="5" t="n">
        <v>11591</v>
      </c>
    </row>
    <row r="19">
      <c r="A19" s="4" t="inlineStr">
        <is>
          <t>Marketable securities</t>
        </is>
      </c>
      <c r="B19" s="6" t="n">
        <v>72591</v>
      </c>
      <c r="C19" s="6" t="n">
        <v>629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Changes in Accumulated Other Comprehensive Income, Net by Component (Details) $ in Thousands</t>
        </is>
      </c>
      <c r="B1" s="2" t="inlineStr">
        <is>
          <t>9 Months Ended</t>
        </is>
      </c>
    </row>
    <row r="2">
      <c r="B2" s="2" t="inlineStr">
        <is>
          <t>Sep. 30, 2024 USD ($)</t>
        </is>
      </c>
    </row>
    <row r="3">
      <c r="A3" s="3" t="inlineStr">
        <is>
          <t>Accumulated Other Comprehensive Income (Loss), Net of Tax [Roll Forward]</t>
        </is>
      </c>
      <c r="B3" s="4" t="inlineStr">
        <is>
          <t xml:space="preserve"> </t>
        </is>
      </c>
    </row>
    <row r="4">
      <c r="A4" s="4" t="inlineStr">
        <is>
          <t>Balance at period beginning</t>
        </is>
      </c>
      <c r="B4" s="6" t="n">
        <v>5593978</v>
      </c>
    </row>
    <row r="5">
      <c r="A5" s="4" t="inlineStr">
        <is>
          <t>Balance at period end</t>
        </is>
      </c>
      <c r="B5" s="5" t="n">
        <v>5628360</v>
      </c>
    </row>
    <row r="6">
      <c r="A6" s="4" t="inlineStr">
        <is>
          <t>Accumulated Other Comprehensive Loss, Net</t>
        </is>
      </c>
      <c r="B6" s="4" t="inlineStr">
        <is>
          <t xml:space="preserve"> </t>
        </is>
      </c>
    </row>
    <row r="7">
      <c r="A7" s="3" t="inlineStr">
        <is>
          <t>Accumulated Other Comprehensive Income (Loss), Net of Tax [Roll Forward]</t>
        </is>
      </c>
      <c r="B7" s="4" t="inlineStr">
        <is>
          <t xml:space="preserve"> </t>
        </is>
      </c>
    </row>
    <row r="8">
      <c r="A8" s="4" t="inlineStr">
        <is>
          <t>Balance at period beginning</t>
        </is>
      </c>
      <c r="B8" s="5" t="n">
        <v>33556</v>
      </c>
    </row>
    <row r="9">
      <c r="A9" s="4" t="inlineStr">
        <is>
          <t>Balance at period end</t>
        </is>
      </c>
      <c r="B9" s="5" t="n">
        <v>18174</v>
      </c>
    </row>
    <row r="10">
      <c r="A10" s="4" t="inlineStr">
        <is>
          <t>Change in fair value and amortization of swap settlements</t>
        </is>
      </c>
      <c r="B10" s="4" t="inlineStr">
        <is>
          <t xml:space="preserve"> </t>
        </is>
      </c>
    </row>
    <row r="11">
      <c r="A11" s="3" t="inlineStr">
        <is>
          <t>Accumulated Other Comprehensive Income (Loss), Net of Tax [Roll Forward]</t>
        </is>
      </c>
      <c r="B11" s="4" t="inlineStr">
        <is>
          <t xml:space="preserve"> </t>
        </is>
      </c>
    </row>
    <row r="12">
      <c r="A12" s="4" t="inlineStr">
        <is>
          <t>Balance at period beginning</t>
        </is>
      </c>
      <c r="B12" s="5" t="n">
        <v>33556</v>
      </c>
    </row>
    <row r="13">
      <c r="A13" s="4" t="inlineStr">
        <is>
          <t>Other comprehensive loss before reclassification</t>
        </is>
      </c>
      <c r="B13" s="5" t="n">
        <v>-15421</v>
      </c>
    </row>
    <row r="14">
      <c r="A14" s="4" t="inlineStr">
        <is>
          <t>Amounts reclassified from accumulated other comprehensive income</t>
        </is>
      </c>
      <c r="B14" s="5" t="n">
        <v>39</v>
      </c>
    </row>
    <row r="15">
      <c r="A15" s="4" t="inlineStr">
        <is>
          <t>Other comprehensive loss</t>
        </is>
      </c>
      <c r="B15" s="5" t="n">
        <v>-15382</v>
      </c>
    </row>
    <row r="16">
      <c r="A16" s="4" t="inlineStr">
        <is>
          <t>Balance at period end</t>
        </is>
      </c>
      <c r="B16" s="5" t="n">
        <v>18174</v>
      </c>
    </row>
    <row r="17">
      <c r="A17" s="4" t="inlineStr">
        <is>
          <t>Essex Portfolio, L.P. | Change in fair value and amortization of swap settlements</t>
        </is>
      </c>
      <c r="B17" s="4" t="inlineStr">
        <is>
          <t xml:space="preserve"> </t>
        </is>
      </c>
    </row>
    <row r="18">
      <c r="A18" s="3" t="inlineStr">
        <is>
          <t>Accumulated Other Comprehensive Income (Loss), Net of Tax [Roll Forward]</t>
        </is>
      </c>
      <c r="B18" s="4" t="inlineStr">
        <is>
          <t xml:space="preserve"> </t>
        </is>
      </c>
    </row>
    <row r="19">
      <c r="A19" s="4" t="inlineStr">
        <is>
          <t>Balance at period beginning</t>
        </is>
      </c>
      <c r="B19" s="5" t="n">
        <v>38646</v>
      </c>
    </row>
    <row r="20">
      <c r="A20" s="4" t="inlineStr">
        <is>
          <t>Other comprehensive loss before reclassification</t>
        </is>
      </c>
      <c r="B20" s="5" t="n">
        <v>-15965</v>
      </c>
    </row>
    <row r="21">
      <c r="A21" s="4" t="inlineStr">
        <is>
          <t>Amounts reclassified from accumulated other comprehensive income</t>
        </is>
      </c>
      <c r="B21" s="5" t="n">
        <v>40</v>
      </c>
    </row>
    <row r="22">
      <c r="A22" s="4" t="inlineStr">
        <is>
          <t>Other comprehensive loss</t>
        </is>
      </c>
      <c r="B22" s="5" t="n">
        <v>-15925</v>
      </c>
    </row>
    <row r="23">
      <c r="A23" s="4" t="inlineStr">
        <is>
          <t>Balance at period end</t>
        </is>
      </c>
      <c r="B23" s="6" t="n">
        <v>227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Changes to the Redemption Value of Noncontrolling Interests (Details) $ in Thousands</t>
        </is>
      </c>
      <c r="B1" s="2" t="inlineStr">
        <is>
          <t>9 Months Ended</t>
        </is>
      </c>
    </row>
    <row r="2">
      <c r="B2" s="2" t="inlineStr">
        <is>
          <t>Sep. 30, 2024 USD ($)</t>
        </is>
      </c>
    </row>
    <row r="3">
      <c r="A3" s="3" t="inlineStr">
        <is>
          <t>Stockholders' Equity Attributable to Noncontrolling Interest [Roll Forward]</t>
        </is>
      </c>
      <c r="B3" s="4" t="inlineStr">
        <is>
          <t xml:space="preserve"> </t>
        </is>
      </c>
    </row>
    <row r="4">
      <c r="A4" s="4" t="inlineStr">
        <is>
          <t>Beginning balance</t>
        </is>
      </c>
      <c r="B4" s="6" t="n">
        <v>32205</v>
      </c>
    </row>
    <row r="5">
      <c r="A5" s="4" t="inlineStr">
        <is>
          <t>Reclassification due to change in redemption value and other</t>
        </is>
      </c>
      <c r="B5" s="5" t="n">
        <v>2293</v>
      </c>
    </row>
    <row r="6">
      <c r="A6" s="4" t="inlineStr">
        <is>
          <t>Redemptions</t>
        </is>
      </c>
      <c r="B6" s="5" t="n">
        <v>-521</v>
      </c>
    </row>
    <row r="7">
      <c r="A7" s="4" t="inlineStr">
        <is>
          <t>Ending balance</t>
        </is>
      </c>
      <c r="B7" s="6" t="n">
        <v>339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T - Condensed Consolidated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48135</v>
      </c>
      <c r="C4" s="6" t="n">
        <v>416398</v>
      </c>
      <c r="D4" s="6" t="n">
        <v>1312132</v>
      </c>
      <c r="E4" s="6" t="n">
        <v>1239319</v>
      </c>
    </row>
    <row r="5">
      <c r="A5" s="4" t="inlineStr">
        <is>
          <t>Management and other fees from affiliates</t>
        </is>
      </c>
      <c r="B5" s="5" t="n">
        <v>2563</v>
      </c>
      <c r="C5" s="5" t="n">
        <v>2785</v>
      </c>
      <c r="D5" s="5" t="n">
        <v>7849</v>
      </c>
      <c r="E5" s="5" t="n">
        <v>8328</v>
      </c>
    </row>
    <row r="6">
      <c r="A6" s="4" t="inlineStr">
        <is>
          <t>Revenues</t>
        </is>
      </c>
      <c r="B6" s="5" t="n">
        <v>450698</v>
      </c>
      <c r="C6" s="5" t="n">
        <v>419183</v>
      </c>
      <c r="D6" s="5" t="n">
        <v>1319981</v>
      </c>
      <c r="E6" s="5" t="n">
        <v>124764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cluding real estate taxes</t>
        </is>
      </c>
      <c r="B8" s="5" t="n">
        <v>85296</v>
      </c>
      <c r="C8" s="5" t="n">
        <v>77020</v>
      </c>
      <c r="D8" s="5" t="n">
        <v>242963</v>
      </c>
      <c r="E8" s="5" t="n">
        <v>224745</v>
      </c>
    </row>
    <row r="9">
      <c r="A9" s="4" t="inlineStr">
        <is>
          <t>Real estate taxes</t>
        </is>
      </c>
      <c r="B9" s="5" t="n">
        <v>48956</v>
      </c>
      <c r="C9" s="5" t="n">
        <v>46876</v>
      </c>
      <c r="D9" s="5" t="n">
        <v>143188</v>
      </c>
      <c r="E9" s="5" t="n">
        <v>138787</v>
      </c>
    </row>
    <row r="10">
      <c r="A10" s="4" t="inlineStr">
        <is>
          <t>Corporate-level property management expenses</t>
        </is>
      </c>
      <c r="B10" s="5" t="n">
        <v>12150</v>
      </c>
      <c r="C10" s="5" t="n">
        <v>11504</v>
      </c>
      <c r="D10" s="5" t="n">
        <v>36004</v>
      </c>
      <c r="E10" s="5" t="n">
        <v>34387</v>
      </c>
    </row>
    <row r="11">
      <c r="A11" s="4" t="inlineStr">
        <is>
          <t>Depreciation and amortization</t>
        </is>
      </c>
      <c r="B11" s="5" t="n">
        <v>146439</v>
      </c>
      <c r="C11" s="5" t="n">
        <v>137357</v>
      </c>
      <c r="D11" s="5" t="n">
        <v>431785</v>
      </c>
      <c r="E11" s="5" t="n">
        <v>410422</v>
      </c>
    </row>
    <row r="12">
      <c r="A12" s="4" t="inlineStr">
        <is>
          <t>General and administrative</t>
        </is>
      </c>
      <c r="B12" s="5" t="n">
        <v>29067</v>
      </c>
      <c r="C12" s="5" t="n">
        <v>14611</v>
      </c>
      <c r="D12" s="5" t="n">
        <v>67374</v>
      </c>
      <c r="E12" s="5" t="n">
        <v>43735</v>
      </c>
    </row>
    <row r="13">
      <c r="A13" s="4" t="inlineStr">
        <is>
          <t>Expensed acquisition and investment related costs</t>
        </is>
      </c>
      <c r="B13" s="5" t="n">
        <v>0</v>
      </c>
      <c r="C13" s="5" t="n">
        <v>31</v>
      </c>
      <c r="D13" s="5" t="n">
        <v>68</v>
      </c>
      <c r="E13" s="5" t="n">
        <v>375</v>
      </c>
    </row>
    <row r="14">
      <c r="A14" s="4" t="inlineStr">
        <is>
          <t>Casualty loss</t>
        </is>
      </c>
      <c r="B14" s="5" t="n">
        <v>0</v>
      </c>
      <c r="C14" s="5" t="n">
        <v>0</v>
      </c>
      <c r="D14" s="5" t="n">
        <v>0</v>
      </c>
      <c r="E14" s="5" t="n">
        <v>433</v>
      </c>
    </row>
    <row r="15">
      <c r="A15" s="4" t="inlineStr">
        <is>
          <t>Total expenses</t>
        </is>
      </c>
      <c r="B15" s="5" t="n">
        <v>321908</v>
      </c>
      <c r="C15" s="5" t="n">
        <v>287399</v>
      </c>
      <c r="D15" s="5" t="n">
        <v>921382</v>
      </c>
      <c r="E15" s="5" t="n">
        <v>852884</v>
      </c>
    </row>
    <row r="16">
      <c r="A16" s="4" t="inlineStr">
        <is>
          <t>Gain on sale of real estate and land</t>
        </is>
      </c>
      <c r="B16" s="5" t="n">
        <v>0</v>
      </c>
      <c r="C16" s="5" t="n">
        <v>0</v>
      </c>
      <c r="D16" s="5" t="n">
        <v>0</v>
      </c>
      <c r="E16" s="5" t="n">
        <v>59238</v>
      </c>
    </row>
    <row r="17">
      <c r="A17" s="4" t="inlineStr">
        <is>
          <t>Earnings from operations</t>
        </is>
      </c>
      <c r="B17" s="5" t="n">
        <v>128790</v>
      </c>
      <c r="C17" s="5" t="n">
        <v>131784</v>
      </c>
      <c r="D17" s="5" t="n">
        <v>398599</v>
      </c>
      <c r="E17" s="5" t="n">
        <v>454001</v>
      </c>
    </row>
    <row r="18">
      <c r="A18" s="4" t="inlineStr">
        <is>
          <t>Interest expense</t>
        </is>
      </c>
      <c r="B18" s="5" t="n">
        <v>-59232</v>
      </c>
      <c r="C18" s="5" t="n">
        <v>-54161</v>
      </c>
      <c r="D18" s="5" t="n">
        <v>-174285</v>
      </c>
      <c r="E18" s="5" t="n">
        <v>-157806</v>
      </c>
    </row>
    <row r="19">
      <c r="A19" s="4" t="inlineStr">
        <is>
          <t>Total return swap income</t>
        </is>
      </c>
      <c r="B19" s="5" t="n">
        <v>807</v>
      </c>
      <c r="C19" s="5" t="n">
        <v>690</v>
      </c>
      <c r="D19" s="5" t="n">
        <v>2232</v>
      </c>
      <c r="E19" s="5" t="n">
        <v>2544</v>
      </c>
    </row>
    <row r="20">
      <c r="A20" s="4" t="inlineStr">
        <is>
          <t>Interest and other income</t>
        </is>
      </c>
      <c r="B20" s="5" t="n">
        <v>11449</v>
      </c>
      <c r="C20" s="5" t="n">
        <v>4406</v>
      </c>
      <c r="D20" s="5" t="n">
        <v>78292</v>
      </c>
      <c r="E20" s="5" t="n">
        <v>29055</v>
      </c>
    </row>
    <row r="21">
      <c r="A21" s="4" t="inlineStr">
        <is>
          <t>Equity income from co-investments</t>
        </is>
      </c>
      <c r="B21" s="5" t="n">
        <v>11649</v>
      </c>
      <c r="C21" s="5" t="n">
        <v>10694</v>
      </c>
      <c r="D21" s="5" t="n">
        <v>33667</v>
      </c>
      <c r="E21" s="5" t="n">
        <v>33802</v>
      </c>
    </row>
    <row r="22">
      <c r="A22" s="4" t="inlineStr">
        <is>
          <t>Tax benefit (expense) on unconsolidated co-investments</t>
        </is>
      </c>
      <c r="B22" s="5" t="n">
        <v>441</v>
      </c>
      <c r="C22" s="5" t="n">
        <v>-404</v>
      </c>
      <c r="D22" s="5" t="n">
        <v>1199</v>
      </c>
      <c r="E22" s="5" t="n">
        <v>-1237</v>
      </c>
    </row>
    <row r="23">
      <c r="A23" s="4" t="inlineStr">
        <is>
          <t>Gain on remeasurement of co-investment</t>
        </is>
      </c>
      <c r="B23" s="5" t="n">
        <v>31583</v>
      </c>
      <c r="C23" s="5" t="n">
        <v>0</v>
      </c>
      <c r="D23" s="5" t="n">
        <v>169909</v>
      </c>
      <c r="E23" s="5" t="n">
        <v>0</v>
      </c>
    </row>
    <row r="24">
      <c r="A24" s="4" t="inlineStr">
        <is>
          <t>Net income</t>
        </is>
      </c>
      <c r="B24" s="5" t="n">
        <v>125487</v>
      </c>
      <c r="C24" s="5" t="n">
        <v>93009</v>
      </c>
      <c r="D24" s="5" t="n">
        <v>509613</v>
      </c>
      <c r="E24" s="5" t="n">
        <v>360359</v>
      </c>
    </row>
    <row r="25">
      <c r="A25" s="4" t="inlineStr">
        <is>
          <t>Net income attributable to noncontrolling interest</t>
        </is>
      </c>
      <c r="B25" s="5" t="n">
        <v>-7063</v>
      </c>
      <c r="C25" s="5" t="n">
        <v>-5727</v>
      </c>
      <c r="D25" s="5" t="n">
        <v>-25544</v>
      </c>
      <c r="E25" s="5" t="n">
        <v>-19925</v>
      </c>
    </row>
    <row r="26">
      <c r="A26" s="4" t="inlineStr">
        <is>
          <t>Net income available to common stockholders</t>
        </is>
      </c>
      <c r="B26" s="5" t="n">
        <v>118424</v>
      </c>
      <c r="C26" s="5" t="n">
        <v>87282</v>
      </c>
      <c r="D26" s="5" t="n">
        <v>484069</v>
      </c>
      <c r="E26" s="5" t="n">
        <v>340434</v>
      </c>
    </row>
    <row r="27">
      <c r="A27" s="4" t="inlineStr">
        <is>
          <t>Comprehensive income</t>
        </is>
      </c>
      <c r="B27" s="5" t="n">
        <v>104054</v>
      </c>
      <c r="C27" s="5" t="n">
        <v>97122</v>
      </c>
      <c r="D27" s="5" t="n">
        <v>493688</v>
      </c>
      <c r="E27" s="5" t="n">
        <v>369564</v>
      </c>
    </row>
    <row r="28">
      <c r="A28" s="4" t="inlineStr">
        <is>
          <t>Comprehensive income attributable to noncontrolling interest</t>
        </is>
      </c>
      <c r="B28" s="5" t="n">
        <v>-6333</v>
      </c>
      <c r="C28" s="5" t="n">
        <v>-5867</v>
      </c>
      <c r="D28" s="5" t="n">
        <v>-25001</v>
      </c>
      <c r="E28" s="5" t="n">
        <v>-20238</v>
      </c>
    </row>
    <row r="29">
      <c r="A29" s="4" t="inlineStr">
        <is>
          <t>Comprehensive income attributable to controlling interest</t>
        </is>
      </c>
      <c r="B29" s="6" t="n">
        <v>97721</v>
      </c>
      <c r="C29" s="6" t="n">
        <v>91255</v>
      </c>
      <c r="D29" s="6" t="n">
        <v>468687</v>
      </c>
      <c r="E29" s="6" t="n">
        <v>349326</v>
      </c>
    </row>
    <row r="30">
      <c r="A30" s="3" t="inlineStr">
        <is>
          <t>Basic:</t>
        </is>
      </c>
      <c r="B30" s="4" t="inlineStr">
        <is>
          <t xml:space="preserve"> </t>
        </is>
      </c>
      <c r="C30" s="4" t="inlineStr">
        <is>
          <t xml:space="preserve"> </t>
        </is>
      </c>
      <c r="D30" s="4" t="inlineStr">
        <is>
          <t xml:space="preserve"> </t>
        </is>
      </c>
      <c r="E30" s="4" t="inlineStr">
        <is>
          <t xml:space="preserve"> </t>
        </is>
      </c>
    </row>
    <row r="31">
      <c r="A31" s="4" t="inlineStr">
        <is>
          <t>Net income available to common stockholders (in dollars per share)</t>
        </is>
      </c>
      <c r="B31" s="8" t="n">
        <v>1.84</v>
      </c>
      <c r="C31" s="8" t="n">
        <v>1.36</v>
      </c>
      <c r="D31" s="8" t="n">
        <v>7.54</v>
      </c>
      <c r="E31" s="8" t="n">
        <v>5.3</v>
      </c>
    </row>
    <row r="32">
      <c r="A32" s="4" t="inlineStr">
        <is>
          <t>Weighted average number of shares outstanding during the period (in shares)</t>
        </is>
      </c>
      <c r="B32" s="5" t="n">
        <v>64227662</v>
      </c>
      <c r="C32" s="5" t="n">
        <v>64184180</v>
      </c>
      <c r="D32" s="5" t="n">
        <v>64214258</v>
      </c>
      <c r="E32" s="5" t="n">
        <v>64274085</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Net income available to common stockholders (in dollars per share)</t>
        </is>
      </c>
      <c r="B34" s="8" t="n">
        <v>1.84</v>
      </c>
      <c r="C34" s="8" t="n">
        <v>1.36</v>
      </c>
      <c r="D34" s="8" t="n">
        <v>7.54</v>
      </c>
      <c r="E34" s="8" t="n">
        <v>5.3</v>
      </c>
    </row>
    <row r="35">
      <c r="A35" s="4" t="inlineStr">
        <is>
          <t>Weighted average number of shares outstanding during the period (in shares)</t>
        </is>
      </c>
      <c r="B35" s="5" t="n">
        <v>64271459</v>
      </c>
      <c r="C35" s="5" t="n">
        <v>64186020</v>
      </c>
      <c r="D35" s="5" t="n">
        <v>64234358</v>
      </c>
      <c r="E35" s="5" t="n">
        <v>64275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Cash, Cash Equivalents and Restricted Cash And Cash Equivalent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71288</v>
      </c>
      <c r="C3" s="6" t="n">
        <v>391749</v>
      </c>
      <c r="D3" s="6" t="n">
        <v>391994</v>
      </c>
      <c r="E3" s="6" t="n">
        <v>33295</v>
      </c>
    </row>
    <row r="4">
      <c r="A4" s="4" t="inlineStr">
        <is>
          <t>Cash and cash equivalents - restricted</t>
        </is>
      </c>
      <c r="B4" s="5" t="n">
        <v>8975</v>
      </c>
      <c r="C4" s="5" t="n">
        <v>8585</v>
      </c>
      <c r="D4" s="5" t="n">
        <v>8503</v>
      </c>
      <c r="E4" s="5" t="n">
        <v>9386</v>
      </c>
    </row>
    <row r="5">
      <c r="A5" s="4" t="inlineStr">
        <is>
          <t>Total unrestricted and restricted cash and cash equivalents shown in the condensed consolidated statement of cash flows</t>
        </is>
      </c>
      <c r="B5" s="6" t="n">
        <v>80263</v>
      </c>
      <c r="C5" s="6" t="n">
        <v>400334</v>
      </c>
      <c r="D5" s="6" t="n">
        <v>400497</v>
      </c>
      <c r="E5" s="6" t="n">
        <v>42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42" customWidth="1" min="2" max="2"/>
    <col width="37" customWidth="1" min="3" max="3"/>
    <col width="32" customWidth="1" min="4" max="4"/>
    <col width="31" customWidth="1" min="5" max="5"/>
    <col width="49" customWidth="1" min="6" max="6"/>
    <col width="49" customWidth="1" min="7" max="7"/>
    <col width="32" customWidth="1" min="8" max="8"/>
    <col width="22" customWidth="1" min="9" max="9"/>
    <col width="22" customWidth="1" min="10" max="10"/>
    <col width="32" customWidth="1" min="11" max="11"/>
    <col width="22" customWidth="1" min="12" max="12"/>
    <col width="22" customWidth="1" min="13" max="13"/>
  </cols>
  <sheetData>
    <row r="1">
      <c r="A1" s="1" t="inlineStr">
        <is>
          <t>Significant Transactions During the Nine Months Ended September 30, 2024 and Subsequent Events (Details) $ in Thousands</t>
        </is>
      </c>
      <c r="B1" s="2" t="inlineStr">
        <is>
          <t>1 Months Ended</t>
        </is>
      </c>
      <c r="I1" s="2" t="inlineStr">
        <is>
          <t>3 Months Ended</t>
        </is>
      </c>
      <c r="K1" s="2" t="inlineStr">
        <is>
          <t>9 Months Ended</t>
        </is>
      </c>
    </row>
    <row r="2">
      <c r="B2" s="2" t="inlineStr">
        <is>
          <t>Oct. 31, 2024 USD ($) apartment community</t>
        </is>
      </c>
      <c r="C2" s="2" t="inlineStr">
        <is>
          <t>Sep. 30, 2024 USD ($) unit apartment</t>
        </is>
      </c>
      <c r="D2" s="2" t="inlineStr">
        <is>
          <t>Jul. 31, 2024 USD ($) apartment</t>
        </is>
      </c>
      <c r="E2" s="2" t="inlineStr">
        <is>
          <t>May 31, 2024 USD ($) apartment</t>
        </is>
      </c>
      <c r="F2" s="2" t="inlineStr">
        <is>
          <t>Apr. 30, 2024 USD ($) apartment</t>
        </is>
      </c>
      <c r="G2" s="2" t="inlineStr">
        <is>
          <t>Mar. 31, 2024 USD ($) community apartment</t>
        </is>
      </c>
      <c r="H2" s="2" t="inlineStr">
        <is>
          <t>Aug. 31, 2022 USD ($) community</t>
        </is>
      </c>
      <c r="I2" s="2" t="inlineStr">
        <is>
          <t>Sep. 30, 2024 USD ($)</t>
        </is>
      </c>
      <c r="J2" s="2" t="inlineStr">
        <is>
          <t>Sep. 30, 2023 USD ($)</t>
        </is>
      </c>
      <c r="K2" s="2" t="inlineStr">
        <is>
          <t>Sep. 30, 2024 USD ($) apartment</t>
        </is>
      </c>
      <c r="L2" s="2" t="inlineStr">
        <is>
          <t>Sep. 30, 2023 USD ($)</t>
        </is>
      </c>
      <c r="M2" s="2" t="inlineStr">
        <is>
          <t>Aug.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remeasurement of co-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583</v>
      </c>
      <c r="J4" s="6" t="n">
        <v>0</v>
      </c>
      <c r="K4" s="6" t="n">
        <v>169909</v>
      </c>
      <c r="L4" s="6" t="n">
        <v>0</v>
      </c>
      <c r="M4" s="4" t="inlineStr">
        <is>
          <t xml:space="preserve"> </t>
        </is>
      </c>
    </row>
    <row r="5">
      <c r="A5" s="4" t="inlineStr">
        <is>
          <t>Income (loss) from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49</v>
      </c>
      <c r="J5" s="5" t="n">
        <v>10694</v>
      </c>
      <c r="K5" s="5" t="n">
        <v>33667</v>
      </c>
      <c r="L5" s="5" t="n">
        <v>33802</v>
      </c>
      <c r="M5" s="4" t="inlineStr">
        <is>
          <t xml:space="preserve"> </t>
        </is>
      </c>
    </row>
    <row r="6">
      <c r="A6" s="4" t="inlineStr">
        <is>
          <t>Proceeds from dispositions of co-investments</t>
        </is>
      </c>
      <c r="B6" s="4" t="inlineStr">
        <is>
          <t xml:space="preserve"> </t>
        </is>
      </c>
      <c r="C6" s="4" t="inlineStr">
        <is>
          <t xml:space="preserve"> </t>
        </is>
      </c>
      <c r="D6" s="6" t="n">
        <v>40100</v>
      </c>
      <c r="E6" s="6" t="n">
        <v>10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return rate</t>
        </is>
      </c>
      <c r="B7" s="4" t="inlineStr">
        <is>
          <t xml:space="preserve"> </t>
        </is>
      </c>
      <c r="C7" s="4" t="inlineStr">
        <is>
          <t xml:space="preserve"> </t>
        </is>
      </c>
      <c r="D7" s="4" t="inlineStr">
        <is>
          <t xml:space="preserve"> </t>
        </is>
      </c>
      <c r="E7" s="11" t="n">
        <v>0.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preferred 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096</v>
      </c>
      <c r="L8" s="5" t="n">
        <v>48229</v>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preferred equity investment</t>
        </is>
      </c>
      <c r="B11" s="6" t="n">
        <v>55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sex Portfolio,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n remeasurement of co-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583</v>
      </c>
      <c r="J14" s="5" t="n">
        <v>0</v>
      </c>
      <c r="K14" s="5" t="n">
        <v>169909</v>
      </c>
      <c r="L14" s="5" t="n">
        <v>0</v>
      </c>
      <c r="M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649</v>
      </c>
      <c r="J15" s="6" t="n">
        <v>10694</v>
      </c>
      <c r="K15" s="5" t="n">
        <v>33667</v>
      </c>
      <c r="L15" s="5" t="n">
        <v>33802</v>
      </c>
      <c r="M15" s="4" t="inlineStr">
        <is>
          <t xml:space="preserve"> </t>
        </is>
      </c>
    </row>
    <row r="16">
      <c r="A16" s="4" t="inlineStr">
        <is>
          <t>Proceeds from preferred 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096</v>
      </c>
      <c r="L16" s="6" t="n">
        <v>48229</v>
      </c>
      <c r="M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repaid, principal</t>
        </is>
      </c>
      <c r="B19" s="4" t="inlineStr">
        <is>
          <t xml:space="preserve"> </t>
        </is>
      </c>
      <c r="C19" s="4" t="inlineStr">
        <is>
          <t xml:space="preserve"> </t>
        </is>
      </c>
      <c r="D19" s="4" t="inlineStr">
        <is>
          <t xml:space="preserve"> </t>
        </is>
      </c>
      <c r="E19" s="6" t="n">
        <v>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secured Bonds 5.500%, Due April 2034 | Bonds public offering - fixed rate, net | Essex Portfolio,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3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debt offering price, percentage of principal</t>
        </is>
      </c>
      <c r="B24" s="4" t="inlineStr">
        <is>
          <t xml:space="preserve"> </t>
        </is>
      </c>
      <c r="C24" s="4" t="inlineStr">
        <is>
          <t xml:space="preserve"> </t>
        </is>
      </c>
      <c r="D24" s="4" t="inlineStr">
        <is>
          <t xml:space="preserve"> </t>
        </is>
      </c>
      <c r="E24" s="4" t="inlineStr">
        <is>
          <t xml:space="preserve"> </t>
        </is>
      </c>
      <c r="F24" s="4" t="inlineStr">
        <is>
          <t xml:space="preserve"> </t>
        </is>
      </c>
      <c r="G24" s="12" t="n">
        <v>0.9975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secured Bonds 5.500%, Due April 2034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0</v>
      </c>
    </row>
    <row r="28">
      <c r="A28" s="4" t="inlineStr">
        <is>
          <t>Debt instrument debt offering price percentage of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1.02871</v>
      </c>
    </row>
    <row r="29">
      <c r="A29" s="4" t="inlineStr">
        <is>
          <t>Debt instrument debt offering price reoffer yiel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511</v>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communities owned | commun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2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s receivabl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9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Bridge Loan On Property Acquired By BEX II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es receivable</t>
        </is>
      </c>
      <c r="B37" s="4" t="inlineStr">
        <is>
          <t xml:space="preserve"> </t>
        </is>
      </c>
      <c r="C37" s="4" t="inlineStr">
        <is>
          <t xml:space="preserve"> </t>
        </is>
      </c>
      <c r="D37" s="4" t="inlineStr">
        <is>
          <t xml:space="preserve"> </t>
        </is>
      </c>
      <c r="E37" s="4" t="inlineStr">
        <is>
          <t xml:space="preserve"> </t>
        </is>
      </c>
      <c r="F37" s="6" t="n">
        <v>53600</v>
      </c>
      <c r="G37" s="6" t="n">
        <v>536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variable interest rate, type [extensible enumeration]</t>
        </is>
      </c>
      <c r="B38" s="4" t="inlineStr">
        <is>
          <t xml:space="preserve"> </t>
        </is>
      </c>
      <c r="C38" s="4" t="inlineStr">
        <is>
          <t xml:space="preserve"> </t>
        </is>
      </c>
      <c r="D38" s="4" t="inlineStr">
        <is>
          <t xml:space="preserve"> </t>
        </is>
      </c>
      <c r="E38" s="4" t="inlineStr">
        <is>
          <t xml:space="preserve"> </t>
        </is>
      </c>
      <c r="F38" s="4" t="inlineStr">
        <is>
          <t>Secured Overnight Financing Rate (SOFR) [Member]</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receivable, interest rate</t>
        </is>
      </c>
      <c r="B39" s="4" t="inlineStr">
        <is>
          <t xml:space="preserve"> </t>
        </is>
      </c>
      <c r="C39" s="4" t="inlineStr">
        <is>
          <t xml:space="preserve"> </t>
        </is>
      </c>
      <c r="D39" s="4" t="inlineStr">
        <is>
          <t xml:space="preserve"> </t>
        </is>
      </c>
      <c r="E39" s="4" t="inlineStr">
        <is>
          <t xml:space="preserve"> </t>
        </is>
      </c>
      <c r="F39" s="10" t="n">
        <v>0.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LO Apartments Located in Mountain Vie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units acquired | apartment</t>
        </is>
      </c>
      <c r="B42" s="4" t="inlineStr">
        <is>
          <t xml:space="preserve"> </t>
        </is>
      </c>
      <c r="C42" s="4" t="inlineStr">
        <is>
          <t xml:space="preserve"> </t>
        </is>
      </c>
      <c r="D42" s="4" t="inlineStr">
        <is>
          <t xml:space="preserve"> </t>
        </is>
      </c>
      <c r="E42" s="5" t="n">
        <v>16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to acquire real estate</t>
        </is>
      </c>
      <c r="B43" s="4" t="inlineStr">
        <is>
          <t xml:space="preserve"> </t>
        </is>
      </c>
      <c r="C43" s="4" t="inlineStr">
        <is>
          <t xml:space="preserve"> </t>
        </is>
      </c>
      <c r="D43" s="4" t="inlineStr">
        <is>
          <t xml:space="preserve"> </t>
        </is>
      </c>
      <c r="E43" s="6" t="n">
        <v>101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partment Homes Located in Sunnyvale, 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units acquired | apartment</t>
        </is>
      </c>
      <c r="B46" s="4" t="inlineStr">
        <is>
          <t xml:space="preserve"> </t>
        </is>
      </c>
      <c r="C46" s="4" t="inlineStr">
        <is>
          <t xml:space="preserve"> </t>
        </is>
      </c>
      <c r="D46" s="4" t="inlineStr">
        <is>
          <t xml:space="preserve"> </t>
        </is>
      </c>
      <c r="E46" s="4" t="inlineStr">
        <is>
          <t xml:space="preserve"> </t>
        </is>
      </c>
      <c r="F46" s="5" t="n">
        <v>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repaid, principal</t>
        </is>
      </c>
      <c r="B47" s="4" t="inlineStr">
        <is>
          <t xml:space="preserve"> </t>
        </is>
      </c>
      <c r="C47" s="4" t="inlineStr">
        <is>
          <t xml:space="preserve"> </t>
        </is>
      </c>
      <c r="D47" s="4" t="inlineStr">
        <is>
          <t xml:space="preserve"> </t>
        </is>
      </c>
      <c r="E47" s="4" t="inlineStr">
        <is>
          <t xml:space="preserve"> </t>
        </is>
      </c>
      <c r="F47" s="6" t="n">
        <v>321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itment to fund preferred equity investment</t>
        </is>
      </c>
      <c r="B48" s="4" t="inlineStr">
        <is>
          <t xml:space="preserve"> </t>
        </is>
      </c>
      <c r="C48" s="4" t="inlineStr">
        <is>
          <t xml:space="preserve"> </t>
        </is>
      </c>
      <c r="D48" s="4" t="inlineStr">
        <is>
          <t xml:space="preserve"> </t>
        </is>
      </c>
      <c r="E48" s="4" t="inlineStr">
        <is>
          <t xml:space="preserve"> </t>
        </is>
      </c>
      <c r="F48" s="5" t="n">
        <v>147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s of secured debt</t>
        </is>
      </c>
      <c r="B49" s="4" t="inlineStr">
        <is>
          <t xml:space="preserve"> </t>
        </is>
      </c>
      <c r="C49" s="4" t="inlineStr">
        <is>
          <t xml:space="preserve"> </t>
        </is>
      </c>
      <c r="D49" s="4" t="inlineStr">
        <is>
          <t xml:space="preserve"> </t>
        </is>
      </c>
      <c r="E49" s="4" t="inlineStr">
        <is>
          <t xml:space="preserve"> </t>
        </is>
      </c>
      <c r="F49" s="6" t="n">
        <v>466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XAEW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oint venture ownership percent</t>
        </is>
      </c>
      <c r="B52" s="4" t="inlineStr">
        <is>
          <t xml:space="preserve"> </t>
        </is>
      </c>
      <c r="C52" s="4" t="inlineStr">
        <is>
          <t xml:space="preserve"> </t>
        </is>
      </c>
      <c r="D52" s="4" t="inlineStr">
        <is>
          <t xml:space="preserve"> </t>
        </is>
      </c>
      <c r="E52" s="4" t="inlineStr">
        <is>
          <t xml:space="preserve"> </t>
        </is>
      </c>
      <c r="F52" s="4" t="inlineStr">
        <is>
          <t xml:space="preserve"> </t>
        </is>
      </c>
      <c r="G52" s="10" t="n">
        <v>0.4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units acquired | apartment</t>
        </is>
      </c>
      <c r="B53" s="4" t="inlineStr">
        <is>
          <t xml:space="preserve"> </t>
        </is>
      </c>
      <c r="C53" s="4" t="inlineStr">
        <is>
          <t xml:space="preserve"> </t>
        </is>
      </c>
      <c r="D53" s="4" t="inlineStr">
        <is>
          <t xml:space="preserve"> </t>
        </is>
      </c>
      <c r="E53" s="4" t="inlineStr">
        <is>
          <t xml:space="preserve"> </t>
        </is>
      </c>
      <c r="F53" s="4" t="inlineStr">
        <is>
          <t xml:space="preserve"> </t>
        </is>
      </c>
      <c r="G53" s="5" t="n">
        <v>148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to acquire real estate</t>
        </is>
      </c>
      <c r="B54" s="4" t="inlineStr">
        <is>
          <t xml:space="preserve"> </t>
        </is>
      </c>
      <c r="C54" s="4" t="inlineStr">
        <is>
          <t xml:space="preserve"> </t>
        </is>
      </c>
      <c r="D54" s="4" t="inlineStr">
        <is>
          <t xml:space="preserve"> </t>
        </is>
      </c>
      <c r="E54" s="4" t="inlineStr">
        <is>
          <t xml:space="preserve"> </t>
        </is>
      </c>
      <c r="F54" s="4" t="inlineStr">
        <is>
          <t xml:space="preserve"> </t>
        </is>
      </c>
      <c r="G54" s="6" t="n">
        <v>50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repaid, principal</t>
        </is>
      </c>
      <c r="B55" s="4" t="inlineStr">
        <is>
          <t xml:space="preserve"> </t>
        </is>
      </c>
      <c r="C55" s="4" t="inlineStr">
        <is>
          <t xml:space="preserve"> </t>
        </is>
      </c>
      <c r="D55" s="4" t="inlineStr">
        <is>
          <t xml:space="preserve"> </t>
        </is>
      </c>
      <c r="E55" s="4" t="inlineStr">
        <is>
          <t xml:space="preserve"> </t>
        </is>
      </c>
      <c r="F55" s="4" t="inlineStr">
        <is>
          <t xml:space="preserve"> </t>
        </is>
      </c>
      <c r="G55" s="6" t="n">
        <v>219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communities owned | community</t>
        </is>
      </c>
      <c r="B56" s="4" t="inlineStr">
        <is>
          <t xml:space="preserve"> </t>
        </is>
      </c>
      <c r="C56" s="4" t="inlineStr">
        <is>
          <t xml:space="preserve"> </t>
        </is>
      </c>
      <c r="D56" s="4" t="inlineStr">
        <is>
          <t xml:space="preserve"> </t>
        </is>
      </c>
      <c r="E56" s="4" t="inlineStr">
        <is>
          <t xml:space="preserve"> </t>
        </is>
      </c>
      <c r="F56" s="4" t="inlineStr">
        <is>
          <t xml:space="preserve"> </t>
        </is>
      </c>
      <c r="G56" s="5" t="n">
        <v>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come (loss) from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6" t="n">
        <v>1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XAEW LLC | Related Party Bridge Loan On Property Acquired By BEX II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variable interest rate, type [extensible enum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Secured Overnight Financing Rate (SOFR) [Member]</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s receivabl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0" t="n">
        <v>0.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X II Portfolio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Joint venture ownership percent</t>
        </is>
      </c>
      <c r="B64" s="10" t="n">
        <v>0.4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ments to acquire real estate</t>
        </is>
      </c>
      <c r="B65" s="6" t="n">
        <v>337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repaid, principal</t>
        </is>
      </c>
      <c r="B66" s="6" t="n">
        <v>9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communities owned | community</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units | apartment</t>
        </is>
      </c>
      <c r="B68" s="5" t="n">
        <v>8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partment Buil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units acquired | apar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97</v>
      </c>
      <c r="L71" s="4" t="inlineStr">
        <is>
          <t xml:space="preserve"> </t>
        </is>
      </c>
      <c r="M71" s="4" t="inlineStr">
        <is>
          <t xml:space="preserve"> </t>
        </is>
      </c>
    </row>
    <row r="72">
      <c r="A72" s="4" t="inlineStr">
        <is>
          <t>Apartment Building | BEXAEW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ain on remeasurement of co-investment</t>
        </is>
      </c>
      <c r="B74" s="4" t="inlineStr">
        <is>
          <t xml:space="preserve"> </t>
        </is>
      </c>
      <c r="C74" s="4" t="inlineStr">
        <is>
          <t xml:space="preserve"> </t>
        </is>
      </c>
      <c r="D74" s="4" t="inlineStr">
        <is>
          <t xml:space="preserve"> </t>
        </is>
      </c>
      <c r="E74" s="4" t="inlineStr">
        <is>
          <t xml:space="preserve"> </t>
        </is>
      </c>
      <c r="F74" s="4" t="inlineStr">
        <is>
          <t xml:space="preserve"> </t>
        </is>
      </c>
      <c r="G74" s="6" t="n">
        <v>1383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entury Tow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Joint venture ownership percent</t>
        </is>
      </c>
      <c r="B77" s="4" t="inlineStr">
        <is>
          <t xml:space="preserve"> </t>
        </is>
      </c>
      <c r="C77" s="11" t="n">
        <v>0.5</v>
      </c>
      <c r="D77" s="4" t="inlineStr">
        <is>
          <t xml:space="preserve"> </t>
        </is>
      </c>
      <c r="E77" s="4" t="inlineStr">
        <is>
          <t xml:space="preserve"> </t>
        </is>
      </c>
      <c r="F77" s="4" t="inlineStr">
        <is>
          <t xml:space="preserve"> </t>
        </is>
      </c>
      <c r="G77" s="4" t="inlineStr">
        <is>
          <t xml:space="preserve"> </t>
        </is>
      </c>
      <c r="H77" s="4" t="inlineStr">
        <is>
          <t xml:space="preserve"> </t>
        </is>
      </c>
      <c r="I77" s="11" t="n">
        <v>0.5</v>
      </c>
      <c r="J77" s="4" t="inlineStr">
        <is>
          <t xml:space="preserve"> </t>
        </is>
      </c>
      <c r="K77" s="11" t="n">
        <v>0.5</v>
      </c>
      <c r="L77" s="4" t="inlineStr">
        <is>
          <t xml:space="preserve"> </t>
        </is>
      </c>
      <c r="M77" s="4" t="inlineStr">
        <is>
          <t xml:space="preserve"> </t>
        </is>
      </c>
    </row>
    <row r="78">
      <c r="A78" s="4" t="inlineStr">
        <is>
          <t>Number of units acquired | apartment</t>
        </is>
      </c>
      <c r="B78" s="4" t="inlineStr">
        <is>
          <t xml:space="preserve"> </t>
        </is>
      </c>
      <c r="C78" s="5" t="n">
        <v>37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76</v>
      </c>
      <c r="L78" s="4" t="inlineStr">
        <is>
          <t xml:space="preserve"> </t>
        </is>
      </c>
      <c r="M78" s="4" t="inlineStr">
        <is>
          <t xml:space="preserve"> </t>
        </is>
      </c>
    </row>
    <row r="79">
      <c r="A79" s="4" t="inlineStr">
        <is>
          <t>Payments to acquire real estate</t>
        </is>
      </c>
      <c r="B79" s="4" t="inlineStr">
        <is>
          <t xml:space="preserve"> </t>
        </is>
      </c>
      <c r="C79" s="6" t="n">
        <v>173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OP units acquired | unit</t>
        </is>
      </c>
      <c r="B80" s="4" t="inlineStr">
        <is>
          <t xml:space="preserve"> </t>
        </is>
      </c>
      <c r="C80" s="5" t="n">
        <v>8173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OP units agreed price, per unit</t>
        </is>
      </c>
      <c r="B81" s="4" t="inlineStr">
        <is>
          <t xml:space="preserve"> </t>
        </is>
      </c>
      <c r="C81" s="6" t="n">
        <v>3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repaid, principal</t>
        </is>
      </c>
      <c r="B82" s="4" t="inlineStr">
        <is>
          <t xml:space="preserve"> </t>
        </is>
      </c>
      <c r="C82" s="5" t="n">
        <v>110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ain on remeasurement of co-investment</t>
        </is>
      </c>
      <c r="B83" s="4" t="inlineStr">
        <is>
          <t xml:space="preserve"> </t>
        </is>
      </c>
      <c r="C83" s="6" t="n">
        <v>29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tina at Midtow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ther Commi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Joint venture ownership percent</t>
        </is>
      </c>
      <c r="B86" s="4" t="inlineStr">
        <is>
          <t xml:space="preserve"> </t>
        </is>
      </c>
      <c r="C86" s="10" t="n">
        <v>0.499</v>
      </c>
      <c r="D86" s="10" t="n">
        <v>0.499</v>
      </c>
      <c r="E86" s="4" t="inlineStr">
        <is>
          <t xml:space="preserve"> </t>
        </is>
      </c>
      <c r="F86" s="4" t="inlineStr">
        <is>
          <t xml:space="preserve"> </t>
        </is>
      </c>
      <c r="G86" s="4" t="inlineStr">
        <is>
          <t xml:space="preserve"> </t>
        </is>
      </c>
      <c r="H86" s="4" t="inlineStr">
        <is>
          <t xml:space="preserve"> </t>
        </is>
      </c>
      <c r="I86" s="10" t="n">
        <v>0.499</v>
      </c>
      <c r="J86" s="4" t="inlineStr">
        <is>
          <t xml:space="preserve"> </t>
        </is>
      </c>
      <c r="K86" s="10" t="n">
        <v>0.499</v>
      </c>
      <c r="L86" s="4" t="inlineStr">
        <is>
          <t xml:space="preserve"> </t>
        </is>
      </c>
      <c r="M86" s="4" t="inlineStr">
        <is>
          <t xml:space="preserve"> </t>
        </is>
      </c>
    </row>
    <row r="87">
      <c r="A87" s="4" t="inlineStr">
        <is>
          <t>Number of units acquired | apartment</t>
        </is>
      </c>
      <c r="B87" s="4" t="inlineStr">
        <is>
          <t xml:space="preserve"> </t>
        </is>
      </c>
      <c r="C87" s="4" t="inlineStr">
        <is>
          <t xml:space="preserve"> </t>
        </is>
      </c>
      <c r="D87" s="5" t="n">
        <v>26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69</v>
      </c>
      <c r="L87" s="4" t="inlineStr">
        <is>
          <t xml:space="preserve"> </t>
        </is>
      </c>
      <c r="M87" s="4" t="inlineStr">
        <is>
          <t xml:space="preserve"> </t>
        </is>
      </c>
    </row>
    <row r="88">
      <c r="A88" s="4" t="inlineStr">
        <is>
          <t>Payments to acquire real estate</t>
        </is>
      </c>
      <c r="B88" s="4" t="inlineStr">
        <is>
          <t xml:space="preserve"> </t>
        </is>
      </c>
      <c r="C88" s="4" t="inlineStr">
        <is>
          <t xml:space="preserve"> </t>
        </is>
      </c>
      <c r="D88" s="6" t="n">
        <v>117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repaid, principal</t>
        </is>
      </c>
      <c r="B89" s="4" t="inlineStr">
        <is>
          <t xml:space="preserve"> </t>
        </is>
      </c>
      <c r="C89" s="4" t="inlineStr">
        <is>
          <t xml:space="preserve"> </t>
        </is>
      </c>
      <c r="D89" s="5" t="n">
        <v>9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atina at Midtown | Apartment Buil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ain on remeasurement of co-investment</t>
        </is>
      </c>
      <c r="B92" s="4" t="inlineStr">
        <is>
          <t xml:space="preserve"> </t>
        </is>
      </c>
      <c r="C92" s="4" t="inlineStr">
        <is>
          <t xml:space="preserve"> </t>
        </is>
      </c>
      <c r="D92" s="6" t="n">
        <v>22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Hillsdale Garden Apartments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Joint venture ownership percent</t>
        </is>
      </c>
      <c r="B95" s="10" t="n">
        <v>0.8149999999999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units | apartment</t>
        </is>
      </c>
      <c r="B96" s="5" t="n">
        <v>69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sale of real estate</t>
        </is>
      </c>
      <c r="B97" s="6" t="n">
        <v>2524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4">
    <mergeCell ref="A1:A2"/>
    <mergeCell ref="B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s>
  <sheetData>
    <row r="1">
      <c r="A1" s="1" t="inlineStr">
        <is>
          <t>Revenues - Schedule of Disaggregation of Revenue (Details) $ in Thousands</t>
        </is>
      </c>
      <c r="B1" s="2" t="inlineStr">
        <is>
          <t>3 Months Ended</t>
        </is>
      </c>
      <c r="D1" s="2" t="inlineStr">
        <is>
          <t>9 Months Ended</t>
        </is>
      </c>
    </row>
    <row r="2">
      <c r="B2" s="2" t="inlineStr">
        <is>
          <t>Sep. 30, 2024 USD ($) community</t>
        </is>
      </c>
      <c r="C2" s="2" t="inlineStr">
        <is>
          <t>Sep. 30, 2023 USD ($)</t>
        </is>
      </c>
      <c r="D2" s="2" t="inlineStr">
        <is>
          <t>Sep. 30, 2024 USD ($) community</t>
        </is>
      </c>
      <c r="E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48135</v>
      </c>
      <c r="C4" s="6" t="n">
        <v>416398</v>
      </c>
      <c r="D4" s="6" t="n">
        <v>1312132</v>
      </c>
      <c r="E4" s="6" t="n">
        <v>1239319</v>
      </c>
    </row>
    <row r="5">
      <c r="A5" s="4" t="inlineStr">
        <is>
          <t>Management and other fees from affiliates</t>
        </is>
      </c>
      <c r="B5" s="5" t="n">
        <v>2563</v>
      </c>
      <c r="C5" s="5" t="n">
        <v>2785</v>
      </c>
      <c r="D5" s="5" t="n">
        <v>7849</v>
      </c>
      <c r="E5" s="5" t="n">
        <v>8328</v>
      </c>
    </row>
    <row r="6">
      <c r="A6" s="4" t="inlineStr">
        <is>
          <t>Revenues</t>
        </is>
      </c>
      <c r="B6" s="6" t="n">
        <v>450698</v>
      </c>
      <c r="C6" s="5" t="n">
        <v>419183</v>
      </c>
      <c r="D6" s="6" t="n">
        <v>1319981</v>
      </c>
      <c r="E6" s="5" t="n">
        <v>1247647</v>
      </c>
    </row>
    <row r="7">
      <c r="A7" s="4" t="inlineStr">
        <is>
          <t>Apartment communities owned (in communities) | community</t>
        </is>
      </c>
      <c r="B7" s="5" t="n">
        <v>255</v>
      </c>
      <c r="C7" s="4" t="inlineStr">
        <is>
          <t xml:space="preserve"> </t>
        </is>
      </c>
      <c r="D7" s="5" t="n">
        <v>255</v>
      </c>
      <c r="E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ntal and other property</t>
        </is>
      </c>
      <c r="B10" s="6" t="n">
        <v>440649</v>
      </c>
      <c r="C10" s="5" t="n">
        <v>410438</v>
      </c>
      <c r="D10" s="6" t="n">
        <v>1290026</v>
      </c>
      <c r="E10" s="5" t="n">
        <v>1222859</v>
      </c>
    </row>
    <row r="11">
      <c r="A11" s="4" t="inlineStr">
        <is>
          <t>Other prope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ntal and other property</t>
        </is>
      </c>
      <c r="B13" s="5" t="n">
        <v>7486</v>
      </c>
      <c r="C13" s="5" t="n">
        <v>5960</v>
      </c>
      <c r="D13" s="5" t="n">
        <v>22106</v>
      </c>
      <c r="E13" s="5" t="n">
        <v>16460</v>
      </c>
    </row>
    <row r="14">
      <c r="A14" s="4" t="inlineStr">
        <is>
          <t>Rental and other property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ntal and other property</t>
        </is>
      </c>
      <c r="B16" s="5" t="n">
        <v>448135</v>
      </c>
      <c r="C16" s="5" t="n">
        <v>416398</v>
      </c>
      <c r="D16" s="5" t="n">
        <v>1312132</v>
      </c>
      <c r="E16" s="5" t="n">
        <v>1239319</v>
      </c>
    </row>
    <row r="17">
      <c r="A17" s="4" t="inlineStr">
        <is>
          <t>Rental and other property revenues | Same-proper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ntal and other property</t>
        </is>
      </c>
      <c r="B19" s="6" t="n">
        <v>413213</v>
      </c>
      <c r="C19" s="5" t="n">
        <v>399292</v>
      </c>
      <c r="D19" s="6" t="n">
        <v>1225302</v>
      </c>
      <c r="E19" s="5" t="n">
        <v>1184018</v>
      </c>
    </row>
    <row r="20">
      <c r="A20" s="4" t="inlineStr">
        <is>
          <t>Occupancy threshold for classification as stabilized</t>
        </is>
      </c>
      <c r="B20" s="11" t="n">
        <v>0.9</v>
      </c>
      <c r="C20" s="4" t="inlineStr">
        <is>
          <t xml:space="preserve"> </t>
        </is>
      </c>
      <c r="D20" s="11" t="n">
        <v>0.9</v>
      </c>
      <c r="E20" s="4" t="inlineStr">
        <is>
          <t xml:space="preserve"> </t>
        </is>
      </c>
    </row>
    <row r="21">
      <c r="A21" s="4" t="inlineStr">
        <is>
          <t>Rental and other property revenues | Acquisi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ntal and other property</t>
        </is>
      </c>
      <c r="B23" s="6" t="n">
        <v>16964</v>
      </c>
      <c r="C23" s="5" t="n">
        <v>383</v>
      </c>
      <c r="D23" s="6" t="n">
        <v>31386</v>
      </c>
      <c r="E23" s="5" t="n">
        <v>608</v>
      </c>
    </row>
    <row r="24">
      <c r="A24" s="4" t="inlineStr">
        <is>
          <t>Rental and other property revenues | Redevelop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ntal and other property</t>
        </is>
      </c>
      <c r="B26" s="5" t="n">
        <v>1671</v>
      </c>
      <c r="C26" s="5" t="n">
        <v>1564</v>
      </c>
      <c r="D26" s="5" t="n">
        <v>4777</v>
      </c>
      <c r="E26" s="5" t="n">
        <v>4696</v>
      </c>
    </row>
    <row r="27">
      <c r="A27" s="4" t="inlineStr">
        <is>
          <t>Rental and other property revenues | Non-residential/other, ne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ntal and other property</t>
        </is>
      </c>
      <c r="B29" s="6" t="n">
        <v>16514</v>
      </c>
      <c r="C29" s="5" t="n">
        <v>16553</v>
      </c>
      <c r="D29" s="6" t="n">
        <v>51468</v>
      </c>
      <c r="E29" s="5" t="n">
        <v>51490</v>
      </c>
    </row>
    <row r="30">
      <c r="A30" s="4" t="inlineStr">
        <is>
          <t>Apartment communities owned (in communities) | community</t>
        </is>
      </c>
      <c r="B30" s="5" t="n">
        <v>2</v>
      </c>
      <c r="C30" s="4" t="inlineStr">
        <is>
          <t xml:space="preserve"> </t>
        </is>
      </c>
      <c r="D30" s="5" t="n">
        <v>2</v>
      </c>
      <c r="E30" s="4" t="inlineStr">
        <is>
          <t xml:space="preserve"> </t>
        </is>
      </c>
    </row>
    <row r="31">
      <c r="A31" s="4" t="inlineStr">
        <is>
          <t>Rental and other property revenues | Straight line rent concessio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ntal and other property</t>
        </is>
      </c>
      <c r="B33" s="6" t="n">
        <v>-227</v>
      </c>
      <c r="C33" s="5" t="n">
        <v>-1394</v>
      </c>
      <c r="D33" s="6" t="n">
        <v>-801</v>
      </c>
      <c r="E33" s="5" t="n">
        <v>-1493</v>
      </c>
    </row>
    <row r="34">
      <c r="A34" s="4" t="inlineStr">
        <is>
          <t>Rental and other property revenues | Operating Segments | Southern Californi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ntal and other property</t>
        </is>
      </c>
      <c r="B36" s="5" t="n">
        <v>188959</v>
      </c>
      <c r="C36" s="5" t="n">
        <v>172139</v>
      </c>
      <c r="D36" s="5" t="n">
        <v>551565</v>
      </c>
      <c r="E36" s="5" t="n">
        <v>508873</v>
      </c>
    </row>
    <row r="37">
      <c r="A37" s="4" t="inlineStr">
        <is>
          <t>Rental and other property revenues | Operating Segments | Northern California</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ntal and other property</t>
        </is>
      </c>
      <c r="B39" s="5" t="n">
        <v>172163</v>
      </c>
      <c r="C39" s="5" t="n">
        <v>162104</v>
      </c>
      <c r="D39" s="5" t="n">
        <v>501042</v>
      </c>
      <c r="E39" s="5" t="n">
        <v>480431</v>
      </c>
    </row>
    <row r="40">
      <c r="A40" s="4" t="inlineStr">
        <is>
          <t>Rental and other property revenues | Operating Segments | Seattle Metro</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ntal and other property</t>
        </is>
      </c>
      <c r="B42" s="5" t="n">
        <v>74576</v>
      </c>
      <c r="C42" s="5" t="n">
        <v>70630</v>
      </c>
      <c r="D42" s="5" t="n">
        <v>220271</v>
      </c>
      <c r="E42" s="5" t="n">
        <v>210885</v>
      </c>
    </row>
    <row r="43">
      <c r="A43" s="4" t="inlineStr">
        <is>
          <t>Rental and other property revenues | Other real estate asset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ntal and other property</t>
        </is>
      </c>
      <c r="B45" s="6" t="n">
        <v>12437</v>
      </c>
      <c r="C45" s="6" t="n">
        <v>11525</v>
      </c>
      <c r="D45" s="6" t="n">
        <v>39254</v>
      </c>
      <c r="E45" s="6" t="n">
        <v>391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9 Months Ended</t>
        </is>
      </c>
    </row>
    <row r="2">
      <c r="B2" s="2" t="inlineStr">
        <is>
          <t>Sep. 30,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9" t="n">
        <v>0.5</v>
      </c>
      <c r="C4" s="6" t="n">
        <v>1</v>
      </c>
    </row>
    <row r="5">
      <c r="A5" s="4" t="inlineStr">
        <is>
          <t>Deferred revenue, revenue recognized</t>
        </is>
      </c>
      <c r="B5" s="13" t="n">
        <v>0.5</v>
      </c>
      <c r="C5" s="4" t="inlineStr">
        <is>
          <t xml:space="preserve"> </t>
        </is>
      </c>
    </row>
    <row r="6">
      <c r="A6" s="4" t="inlineStr">
        <is>
          <t>Deferred revenue balance from contracts with remaining performance obligations</t>
        </is>
      </c>
      <c r="B6" s="9" t="n">
        <v>0.5</v>
      </c>
      <c r="C6" s="4" t="inlineStr">
        <is>
          <t xml:space="preserve"> </t>
        </is>
      </c>
    </row>
    <row r="7">
      <c r="A7" s="4" t="inlineStr">
        <is>
          <t>Revenue, Remaining Performance Obligation, Expected Timing of Satisfaction, Start Date [Axis]: 2024-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age of remaining performance obligations due per period</t>
        </is>
      </c>
      <c r="B9" s="11" t="n">
        <v>0.35</v>
      </c>
      <c r="C9" s="4" t="inlineStr">
        <is>
          <t xml:space="preserve"> </t>
        </is>
      </c>
    </row>
    <row r="10">
      <c r="A10" s="4" t="inlineStr">
        <is>
          <t>Expected timing of performance obligation satisfaction, period</t>
        </is>
      </c>
      <c r="B10" s="4" t="inlineStr">
        <is>
          <t>3 months</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s due per period</t>
        </is>
      </c>
      <c r="B13" s="11" t="n">
        <v>0.54</v>
      </c>
      <c r="C13" s="4" t="inlineStr">
        <is>
          <t xml:space="preserve"> </t>
        </is>
      </c>
    </row>
    <row r="14">
      <c r="A14" s="4" t="inlineStr">
        <is>
          <t>Expected timing of performance obligation satisfaction, period</t>
        </is>
      </c>
      <c r="B14" s="4" t="inlineStr">
        <is>
          <t>2 year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investments - Narrative (Details) $ in Millions</t>
        </is>
      </c>
      <c r="B1" s="2" t="inlineStr">
        <is>
          <t>Sep. 30, 2024 USD ($) investment</t>
        </is>
      </c>
      <c r="C1" s="2" t="inlineStr">
        <is>
          <t>Dec. 31, 2023 USD ($) investment</t>
        </is>
      </c>
    </row>
    <row r="2">
      <c r="A2" s="3" t="inlineStr">
        <is>
          <t>Investments in and Advance to Affiliates, Subsidiaries, Associates, and Joint Ventures [Abstract]</t>
        </is>
      </c>
      <c r="B2" s="4" t="inlineStr">
        <is>
          <t xml:space="preserve"> </t>
        </is>
      </c>
      <c r="C2" s="4" t="inlineStr">
        <is>
          <t xml:space="preserve"> </t>
        </is>
      </c>
    </row>
    <row r="3">
      <c r="A3" s="4" t="inlineStr">
        <is>
          <t>Number of technology co-investments | investment</t>
        </is>
      </c>
      <c r="B3" s="5" t="n">
        <v>5</v>
      </c>
      <c r="C3" s="5" t="n">
        <v>5</v>
      </c>
    </row>
    <row r="4">
      <c r="A4" s="4" t="inlineStr">
        <is>
          <t>Co-investment</t>
        </is>
      </c>
      <c r="B4" s="9" t="n">
        <v>52.3</v>
      </c>
      <c r="C4" s="9" t="n">
        <v>44.2</v>
      </c>
    </row>
    <row r="5">
      <c r="A5" s="4" t="inlineStr">
        <is>
          <t>Co-investment, committed capital</t>
        </is>
      </c>
      <c r="B5" s="6" t="n">
        <v>86</v>
      </c>
      <c r="C5" s="6"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2" customWidth="1" min="2" max="2"/>
    <col width="24" customWidth="1" min="3" max="3"/>
    <col width="34" customWidth="1" min="4" max="4"/>
    <col width="42" customWidth="1" min="5" max="5"/>
    <col width="22" customWidth="1" min="6" max="6"/>
  </cols>
  <sheetData>
    <row r="1">
      <c r="A1" s="1" t="inlineStr">
        <is>
          <t>Co-investments - Schedule of Co-Investments (Details) $ in Thousands</t>
        </is>
      </c>
      <c r="B1" s="2" t="inlineStr">
        <is>
          <t>1 Months Ended</t>
        </is>
      </c>
      <c r="E1" s="2" t="inlineStr">
        <is>
          <t>9 Months Ended</t>
        </is>
      </c>
    </row>
    <row r="2">
      <c r="B2" s="2" t="inlineStr">
        <is>
          <t>Sep. 30, 2024 USD ($) community apartment</t>
        </is>
      </c>
      <c r="C2" s="2" t="inlineStr">
        <is>
          <t>Jul. 31, 2024 apartment</t>
        </is>
      </c>
      <c r="D2" s="2" t="inlineStr">
        <is>
          <t>Mar. 31, 2024 apartment community</t>
        </is>
      </c>
      <c r="E2" s="2" t="inlineStr">
        <is>
          <t>Sep. 30, 2024 USD ($) apartment community</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investments</t>
        </is>
      </c>
      <c r="B4" s="6" t="n">
        <v>927267</v>
      </c>
      <c r="C4" s="4" t="inlineStr">
        <is>
          <t xml:space="preserve"> </t>
        </is>
      </c>
      <c r="D4" s="4" t="inlineStr">
        <is>
          <t xml:space="preserve"> </t>
        </is>
      </c>
      <c r="E4" s="6" t="n">
        <v>927267</v>
      </c>
      <c r="F4" s="6" t="n">
        <v>996245</v>
      </c>
    </row>
    <row r="5">
      <c r="A5" s="4" t="inlineStr">
        <is>
          <t>Distributions in excess of investments in co-investments</t>
        </is>
      </c>
      <c r="B5" s="6" t="n">
        <v>79985</v>
      </c>
      <c r="C5" s="4" t="inlineStr">
        <is>
          <t xml:space="preserve"> </t>
        </is>
      </c>
      <c r="D5" s="4" t="inlineStr">
        <is>
          <t xml:space="preserve"> </t>
        </is>
      </c>
      <c r="E5" s="6" t="n">
        <v>79985</v>
      </c>
      <c r="F5" s="5" t="n">
        <v>65488</v>
      </c>
    </row>
    <row r="6">
      <c r="A6" s="4" t="inlineStr">
        <is>
          <t>Apartment communities owned (in communities) | community</t>
        </is>
      </c>
      <c r="B6" s="5" t="n">
        <v>255</v>
      </c>
      <c r="C6" s="4" t="inlineStr">
        <is>
          <t xml:space="preserve"> </t>
        </is>
      </c>
      <c r="D6" s="4" t="inlineStr">
        <is>
          <t xml:space="preserve"> </t>
        </is>
      </c>
      <c r="E6" s="5" t="n">
        <v>255</v>
      </c>
      <c r="F6" s="4" t="inlineStr">
        <is>
          <t xml:space="preserve"> </t>
        </is>
      </c>
    </row>
    <row r="7">
      <c r="A7" s="4" t="inlineStr">
        <is>
          <t>Patina at Midtow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Joint venture ownership percent</t>
        </is>
      </c>
      <c r="B9" s="10" t="n">
        <v>0.499</v>
      </c>
      <c r="C9" s="10" t="n">
        <v>0.499</v>
      </c>
      <c r="D9" s="4" t="inlineStr">
        <is>
          <t xml:space="preserve"> </t>
        </is>
      </c>
      <c r="E9" s="10" t="n">
        <v>0.499</v>
      </c>
      <c r="F9" s="4" t="inlineStr">
        <is>
          <t xml:space="preserve"> </t>
        </is>
      </c>
    </row>
    <row r="10">
      <c r="A10" s="4" t="inlineStr">
        <is>
          <t>Number of units acquired | apartment</t>
        </is>
      </c>
      <c r="B10" s="4" t="inlineStr">
        <is>
          <t xml:space="preserve"> </t>
        </is>
      </c>
      <c r="C10" s="5" t="n">
        <v>269</v>
      </c>
      <c r="D10" s="4" t="inlineStr">
        <is>
          <t xml:space="preserve"> </t>
        </is>
      </c>
      <c r="E10" s="5" t="n">
        <v>269</v>
      </c>
      <c r="F10" s="4" t="inlineStr">
        <is>
          <t xml:space="preserve"> </t>
        </is>
      </c>
    </row>
    <row r="11">
      <c r="A11" s="4" t="inlineStr">
        <is>
          <t>Century Tow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Joint venture ownership percent</t>
        </is>
      </c>
      <c r="B13" s="11" t="n">
        <v>0.5</v>
      </c>
      <c r="C13" s="4" t="inlineStr">
        <is>
          <t xml:space="preserve"> </t>
        </is>
      </c>
      <c r="D13" s="4" t="inlineStr">
        <is>
          <t xml:space="preserve"> </t>
        </is>
      </c>
      <c r="E13" s="11" t="n">
        <v>0.5</v>
      </c>
      <c r="F13" s="4" t="inlineStr">
        <is>
          <t xml:space="preserve"> </t>
        </is>
      </c>
    </row>
    <row r="14">
      <c r="A14" s="4" t="inlineStr">
        <is>
          <t>Number of units acquired | apartment</t>
        </is>
      </c>
      <c r="B14" s="5" t="n">
        <v>376</v>
      </c>
      <c r="C14" s="4" t="inlineStr">
        <is>
          <t xml:space="preserve"> </t>
        </is>
      </c>
      <c r="D14" s="4" t="inlineStr">
        <is>
          <t xml:space="preserve"> </t>
        </is>
      </c>
      <c r="E14" s="5" t="n">
        <v>376</v>
      </c>
      <c r="F14" s="4" t="inlineStr">
        <is>
          <t xml:space="preserve"> </t>
        </is>
      </c>
    </row>
    <row r="15">
      <c r="A15" s="4" t="inlineStr">
        <is>
          <t>Total operating and other co-investmen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investments</t>
        </is>
      </c>
      <c r="B17" s="6" t="n">
        <v>409280</v>
      </c>
      <c r="C17" s="4" t="inlineStr">
        <is>
          <t xml:space="preserve"> </t>
        </is>
      </c>
      <c r="D17" s="4" t="inlineStr">
        <is>
          <t xml:space="preserve"> </t>
        </is>
      </c>
      <c r="E17" s="6" t="n">
        <v>409280</v>
      </c>
      <c r="F17" s="5" t="n">
        <v>437378</v>
      </c>
    </row>
    <row r="18">
      <c r="A18" s="4" t="inlineStr">
        <is>
          <t>Wesco I, Wesco III, Wesco IV, Wesco V, and Wesco V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company ownership percentage</t>
        </is>
      </c>
      <c r="B20" s="4" t="inlineStr">
        <is>
          <t xml:space="preserve"> </t>
        </is>
      </c>
      <c r="C20" s="4" t="inlineStr">
        <is>
          <t xml:space="preserve"> </t>
        </is>
      </c>
      <c r="D20" s="4" t="inlineStr">
        <is>
          <t xml:space="preserve"> </t>
        </is>
      </c>
      <c r="E20" s="11" t="n">
        <v>0.54</v>
      </c>
      <c r="F20" s="4" t="inlineStr">
        <is>
          <t xml:space="preserve"> </t>
        </is>
      </c>
    </row>
    <row r="21">
      <c r="A21" s="4" t="inlineStr">
        <is>
          <t>Co-investments</t>
        </is>
      </c>
      <c r="B21" s="5" t="n">
        <v>119031</v>
      </c>
      <c r="C21" s="4" t="inlineStr">
        <is>
          <t xml:space="preserve"> </t>
        </is>
      </c>
      <c r="D21" s="4" t="inlineStr">
        <is>
          <t xml:space="preserve"> </t>
        </is>
      </c>
      <c r="E21" s="6" t="n">
        <v>119031</v>
      </c>
      <c r="F21" s="5" t="n">
        <v>144766</v>
      </c>
    </row>
    <row r="22">
      <c r="A22" s="4" t="inlineStr">
        <is>
          <t>BEXAEW , BEX II, BEX IV, and 500 Folso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company ownership percentage</t>
        </is>
      </c>
      <c r="B24" s="4" t="inlineStr">
        <is>
          <t xml:space="preserve"> </t>
        </is>
      </c>
      <c r="C24" s="4" t="inlineStr">
        <is>
          <t xml:space="preserve"> </t>
        </is>
      </c>
      <c r="D24" s="4" t="inlineStr">
        <is>
          <t xml:space="preserve"> </t>
        </is>
      </c>
      <c r="E24" s="11" t="n">
        <v>0.5</v>
      </c>
      <c r="F24" s="4" t="inlineStr">
        <is>
          <t xml:space="preserve"> </t>
        </is>
      </c>
    </row>
    <row r="25">
      <c r="A25" s="4" t="inlineStr">
        <is>
          <t>Co-investments</t>
        </is>
      </c>
      <c r="B25" s="5" t="n">
        <v>207089</v>
      </c>
      <c r="C25" s="4" t="inlineStr">
        <is>
          <t xml:space="preserve"> </t>
        </is>
      </c>
      <c r="D25" s="4" t="inlineStr">
        <is>
          <t xml:space="preserve"> </t>
        </is>
      </c>
      <c r="E25" s="6" t="n">
        <v>207089</v>
      </c>
      <c r="F25" s="5" t="n">
        <v>224119</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company ownership percentage</t>
        </is>
      </c>
      <c r="B28" s="4" t="inlineStr">
        <is>
          <t xml:space="preserve"> </t>
        </is>
      </c>
      <c r="C28" s="4" t="inlineStr">
        <is>
          <t xml:space="preserve"> </t>
        </is>
      </c>
      <c r="D28" s="4" t="inlineStr">
        <is>
          <t xml:space="preserve"> </t>
        </is>
      </c>
      <c r="E28" s="11" t="n">
        <v>0.53</v>
      </c>
      <c r="F28" s="4" t="inlineStr">
        <is>
          <t xml:space="preserve"> </t>
        </is>
      </c>
    </row>
    <row r="29">
      <c r="A29" s="4" t="inlineStr">
        <is>
          <t>Co-investments</t>
        </is>
      </c>
      <c r="B29" s="5" t="n">
        <v>83160</v>
      </c>
      <c r="C29" s="4" t="inlineStr">
        <is>
          <t xml:space="preserve"> </t>
        </is>
      </c>
      <c r="D29" s="4" t="inlineStr">
        <is>
          <t xml:space="preserve"> </t>
        </is>
      </c>
      <c r="E29" s="6" t="n">
        <v>83160</v>
      </c>
      <c r="F29" s="5" t="n">
        <v>68493</v>
      </c>
    </row>
    <row r="30">
      <c r="A30" s="4" t="inlineStr">
        <is>
          <t>Distributions in excess of investments in co-investments</t>
        </is>
      </c>
      <c r="B30" s="5" t="n">
        <v>1800</v>
      </c>
      <c r="C30" s="4" t="inlineStr">
        <is>
          <t xml:space="preserve"> </t>
        </is>
      </c>
      <c r="D30" s="4" t="inlineStr">
        <is>
          <t xml:space="preserve"> </t>
        </is>
      </c>
      <c r="E30" s="6" t="n">
        <v>1800</v>
      </c>
      <c r="F30" s="5" t="n">
        <v>3700</v>
      </c>
    </row>
    <row r="31">
      <c r="A31" s="4" t="inlineStr">
        <is>
          <t>Total development co-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company ownership percentage</t>
        </is>
      </c>
      <c r="B33" s="4" t="inlineStr">
        <is>
          <t xml:space="preserve"> </t>
        </is>
      </c>
      <c r="C33" s="4" t="inlineStr">
        <is>
          <t xml:space="preserve"> </t>
        </is>
      </c>
      <c r="D33" s="4" t="inlineStr">
        <is>
          <t xml:space="preserve"> </t>
        </is>
      </c>
      <c r="E33" s="11" t="n">
        <v>0</v>
      </c>
      <c r="F33" s="4" t="inlineStr">
        <is>
          <t xml:space="preserve"> </t>
        </is>
      </c>
    </row>
    <row r="34">
      <c r="A34" s="4" t="inlineStr">
        <is>
          <t>Co-investments</t>
        </is>
      </c>
      <c r="B34" s="5" t="n">
        <v>0</v>
      </c>
      <c r="C34" s="4" t="inlineStr">
        <is>
          <t xml:space="preserve"> </t>
        </is>
      </c>
      <c r="D34" s="4" t="inlineStr">
        <is>
          <t xml:space="preserve"> </t>
        </is>
      </c>
      <c r="E34" s="6" t="n">
        <v>0</v>
      </c>
      <c r="F34" s="5" t="n">
        <v>14605</v>
      </c>
    </row>
    <row r="35">
      <c r="A35" s="4" t="inlineStr">
        <is>
          <t>Total preferred interest co-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investments</t>
        </is>
      </c>
      <c r="B37" s="5" t="n">
        <v>517987</v>
      </c>
      <c r="C37" s="4" t="inlineStr">
        <is>
          <t xml:space="preserve"> </t>
        </is>
      </c>
      <c r="D37" s="4" t="inlineStr">
        <is>
          <t xml:space="preserve"> </t>
        </is>
      </c>
      <c r="E37" s="5" t="n">
        <v>517987</v>
      </c>
      <c r="F37" s="5" t="n">
        <v>544262</v>
      </c>
    </row>
    <row r="38">
      <c r="A38" s="4" t="inlineStr">
        <is>
          <t>Total preferred interest co-investments | Investments in Majority-owned Subsidia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investments</t>
        </is>
      </c>
      <c r="B40" s="5" t="n">
        <v>47100</v>
      </c>
      <c r="C40" s="4" t="inlineStr">
        <is>
          <t xml:space="preserve"> </t>
        </is>
      </c>
      <c r="D40" s="4" t="inlineStr">
        <is>
          <t xml:space="preserve"> </t>
        </is>
      </c>
      <c r="E40" s="5" t="n">
        <v>47100</v>
      </c>
      <c r="F40" s="5" t="n">
        <v>42700</v>
      </c>
    </row>
    <row r="41">
      <c r="A41" s="4" t="inlineStr">
        <is>
          <t>Wesco I, Wesco III, and Wesco IV</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tributions in excess of investments in co-investments</t>
        </is>
      </c>
      <c r="B43" s="6" t="n">
        <v>78200</v>
      </c>
      <c r="C43" s="4" t="inlineStr">
        <is>
          <t xml:space="preserve"> </t>
        </is>
      </c>
      <c r="D43" s="4" t="inlineStr">
        <is>
          <t xml:space="preserve"> </t>
        </is>
      </c>
      <c r="E43" s="6" t="n">
        <v>78200</v>
      </c>
      <c r="F43" s="6" t="n">
        <v>61800</v>
      </c>
    </row>
    <row r="44">
      <c r="A44" s="4" t="inlineStr">
        <is>
          <t>Membership Interest in BEXAEW</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company ownership percentage</t>
        </is>
      </c>
      <c r="B46" s="4" t="inlineStr">
        <is>
          <t xml:space="preserve"> </t>
        </is>
      </c>
      <c r="C46" s="4" t="inlineStr">
        <is>
          <t xml:space="preserve"> </t>
        </is>
      </c>
      <c r="D46" s="10" t="n">
        <v>0.499</v>
      </c>
      <c r="E46" s="4" t="inlineStr">
        <is>
          <t xml:space="preserve"> </t>
        </is>
      </c>
      <c r="F46" s="4" t="inlineStr">
        <is>
          <t xml:space="preserve"> </t>
        </is>
      </c>
    </row>
    <row r="47">
      <c r="A47" s="4" t="inlineStr">
        <is>
          <t>Apartment communities owned (in communities) | community</t>
        </is>
      </c>
      <c r="B47" s="4" t="inlineStr">
        <is>
          <t xml:space="preserve"> </t>
        </is>
      </c>
      <c r="C47" s="4" t="inlineStr">
        <is>
          <t xml:space="preserve"> </t>
        </is>
      </c>
      <c r="D47" s="5" t="n">
        <v>4</v>
      </c>
      <c r="E47" s="4" t="inlineStr">
        <is>
          <t xml:space="preserve"> </t>
        </is>
      </c>
      <c r="F47" s="4" t="inlineStr">
        <is>
          <t xml:space="preserve"> </t>
        </is>
      </c>
    </row>
    <row r="48">
      <c r="A48" s="4" t="inlineStr">
        <is>
          <t>Number of units acquired | apartment</t>
        </is>
      </c>
      <c r="B48" s="4" t="inlineStr">
        <is>
          <t xml:space="preserve"> </t>
        </is>
      </c>
      <c r="C48" s="4" t="inlineStr">
        <is>
          <t xml:space="preserve"> </t>
        </is>
      </c>
      <c r="D48" s="5" t="n">
        <v>1480</v>
      </c>
      <c r="E48" s="4" t="inlineStr">
        <is>
          <t xml:space="preserve"> </t>
        </is>
      </c>
      <c r="F4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investments - Schedule of Financial Information for Co-Investments Accounted For Under the Equity Metho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roperties and real estate under development</t>
        </is>
      </c>
      <c r="B4" s="6" t="n">
        <v>25087</v>
      </c>
      <c r="C4" s="4" t="inlineStr">
        <is>
          <t xml:space="preserve"> </t>
        </is>
      </c>
      <c r="D4" s="6" t="n">
        <v>25087</v>
      </c>
      <c r="E4" s="4" t="inlineStr">
        <is>
          <t xml:space="preserve"> </t>
        </is>
      </c>
      <c r="F4" s="4" t="inlineStr">
        <is>
          <t xml:space="preserve"> </t>
        </is>
      </c>
      <c r="G4" s="6" t="n">
        <v>23724</v>
      </c>
      <c r="H4" s="4" t="inlineStr">
        <is>
          <t xml:space="preserve"> </t>
        </is>
      </c>
      <c r="I4" s="4" t="inlineStr">
        <is>
          <t xml:space="preserve"> </t>
        </is>
      </c>
    </row>
    <row r="5">
      <c r="A5" s="4" t="inlineStr">
        <is>
          <t>Total assets</t>
        </is>
      </c>
      <c r="B5" s="5" t="n">
        <v>12647447</v>
      </c>
      <c r="C5" s="4" t="inlineStr">
        <is>
          <t xml:space="preserve"> </t>
        </is>
      </c>
      <c r="D5" s="5" t="n">
        <v>12647447</v>
      </c>
      <c r="E5" s="4" t="inlineStr">
        <is>
          <t xml:space="preserve"> </t>
        </is>
      </c>
      <c r="F5" s="4" t="inlineStr">
        <is>
          <t xml:space="preserve"> </t>
        </is>
      </c>
      <c r="G5" s="5" t="n">
        <v>12361427</v>
      </c>
      <c r="H5" s="4" t="inlineStr">
        <is>
          <t xml:space="preserve"> </t>
        </is>
      </c>
      <c r="I5" s="4" t="inlineStr">
        <is>
          <t xml:space="preserve"> </t>
        </is>
      </c>
    </row>
    <row r="6">
      <c r="A6" s="4" t="inlineStr">
        <is>
          <t>Debt</t>
        </is>
      </c>
      <c r="B6" s="5" t="n">
        <v>6985110</v>
      </c>
      <c r="C6" s="4" t="inlineStr">
        <is>
          <t xml:space="preserve"> </t>
        </is>
      </c>
      <c r="D6" s="5" t="n">
        <v>6985110</v>
      </c>
      <c r="E6" s="4" t="inlineStr">
        <is>
          <t xml:space="preserve"> </t>
        </is>
      </c>
      <c r="F6" s="4" t="inlineStr">
        <is>
          <t xml:space="preserve"> </t>
        </is>
      </c>
      <c r="G6" s="5" t="n">
        <v>6735244</v>
      </c>
      <c r="H6" s="4" t="inlineStr">
        <is>
          <t xml:space="preserve"> </t>
        </is>
      </c>
      <c r="I6" s="4" t="inlineStr">
        <is>
          <t xml:space="preserve"> </t>
        </is>
      </c>
    </row>
    <row r="7">
      <c r="A7" s="4" t="inlineStr">
        <is>
          <t>Other liabilities</t>
        </is>
      </c>
      <c r="B7" s="5" t="n">
        <v>49316</v>
      </c>
      <c r="C7" s="4" t="inlineStr">
        <is>
          <t xml:space="preserve"> </t>
        </is>
      </c>
      <c r="D7" s="5" t="n">
        <v>49316</v>
      </c>
      <c r="E7" s="4" t="inlineStr">
        <is>
          <t xml:space="preserve"> </t>
        </is>
      </c>
      <c r="F7" s="4" t="inlineStr">
        <is>
          <t xml:space="preserve"> </t>
        </is>
      </c>
      <c r="G7" s="5" t="n">
        <v>46175</v>
      </c>
      <c r="H7" s="4" t="inlineStr">
        <is>
          <t xml:space="preserve"> </t>
        </is>
      </c>
      <c r="I7" s="4" t="inlineStr">
        <is>
          <t xml:space="preserve"> </t>
        </is>
      </c>
    </row>
    <row r="8">
      <c r="A8" s="4" t="inlineStr">
        <is>
          <t>Equity</t>
        </is>
      </c>
      <c r="B8" s="5" t="n">
        <v>5628360</v>
      </c>
      <c r="C8" s="6" t="n">
        <v>5706447</v>
      </c>
      <c r="D8" s="5" t="n">
        <v>5628360</v>
      </c>
      <c r="E8" s="6" t="n">
        <v>5706447</v>
      </c>
      <c r="F8" s="6" t="n">
        <v>5654500</v>
      </c>
      <c r="G8" s="5" t="n">
        <v>5593978</v>
      </c>
      <c r="H8" s="6" t="n">
        <v>5762005</v>
      </c>
      <c r="I8" s="6" t="n">
        <v>5895116</v>
      </c>
    </row>
    <row r="9">
      <c r="A9" s="4" t="inlineStr">
        <is>
          <t>Total liabilities and equity</t>
        </is>
      </c>
      <c r="B9" s="5" t="n">
        <v>12647447</v>
      </c>
      <c r="C9" s="4" t="inlineStr">
        <is>
          <t xml:space="preserve"> </t>
        </is>
      </c>
      <c r="D9" s="5" t="n">
        <v>12647447</v>
      </c>
      <c r="E9" s="4" t="inlineStr">
        <is>
          <t xml:space="preserve"> </t>
        </is>
      </c>
      <c r="F9" s="4" t="inlineStr">
        <is>
          <t xml:space="preserve"> </t>
        </is>
      </c>
      <c r="G9" s="5" t="n">
        <v>12361427</v>
      </c>
      <c r="H9" s="4" t="inlineStr">
        <is>
          <t xml:space="preserve"> </t>
        </is>
      </c>
      <c r="I9" s="4" t="inlineStr">
        <is>
          <t xml:space="preserve"> </t>
        </is>
      </c>
    </row>
    <row r="10">
      <c r="A10" s="3" t="inlineStr">
        <is>
          <t>Combined statments of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revenues</t>
        </is>
      </c>
      <c r="B11" s="5" t="n">
        <v>450698</v>
      </c>
      <c r="C11" s="5" t="n">
        <v>419183</v>
      </c>
      <c r="D11" s="5" t="n">
        <v>1319981</v>
      </c>
      <c r="E11" s="5" t="n">
        <v>1247647</v>
      </c>
      <c r="F11" s="4" t="inlineStr">
        <is>
          <t xml:space="preserve"> </t>
        </is>
      </c>
      <c r="G11" s="4" t="inlineStr">
        <is>
          <t xml:space="preserve"> </t>
        </is>
      </c>
      <c r="H11" s="4" t="inlineStr">
        <is>
          <t xml:space="preserve"> </t>
        </is>
      </c>
      <c r="I11" s="4" t="inlineStr">
        <is>
          <t xml:space="preserve"> </t>
        </is>
      </c>
    </row>
    <row r="12">
      <c r="A12" s="4" t="inlineStr">
        <is>
          <t>Interest expense</t>
        </is>
      </c>
      <c r="B12" s="5" t="n">
        <v>-59232</v>
      </c>
      <c r="C12" s="5" t="n">
        <v>-54161</v>
      </c>
      <c r="D12" s="5" t="n">
        <v>-174285</v>
      </c>
      <c r="E12" s="5" t="n">
        <v>-157806</v>
      </c>
      <c r="F12" s="4" t="inlineStr">
        <is>
          <t xml:space="preserve"> </t>
        </is>
      </c>
      <c r="G12" s="4" t="inlineStr">
        <is>
          <t xml:space="preserve"> </t>
        </is>
      </c>
      <c r="H12" s="4" t="inlineStr">
        <is>
          <t xml:space="preserve"> </t>
        </is>
      </c>
      <c r="I12" s="4" t="inlineStr">
        <is>
          <t xml:space="preserve"> </t>
        </is>
      </c>
    </row>
    <row r="13">
      <c r="A13" s="4" t="inlineStr">
        <is>
          <t>General and administrative</t>
        </is>
      </c>
      <c r="B13" s="5" t="n">
        <v>-29067</v>
      </c>
      <c r="C13" s="5" t="n">
        <v>-14611</v>
      </c>
      <c r="D13" s="5" t="n">
        <v>-67374</v>
      </c>
      <c r="E13" s="5" t="n">
        <v>-43735</v>
      </c>
      <c r="F13" s="4" t="inlineStr">
        <is>
          <t xml:space="preserve"> </t>
        </is>
      </c>
      <c r="G13" s="4" t="inlineStr">
        <is>
          <t xml:space="preserve"> </t>
        </is>
      </c>
      <c r="H13" s="4" t="inlineStr">
        <is>
          <t xml:space="preserve"> </t>
        </is>
      </c>
      <c r="I13" s="4" t="inlineStr">
        <is>
          <t xml:space="preserve"> </t>
        </is>
      </c>
    </row>
    <row r="14">
      <c r="A14" s="4" t="inlineStr">
        <is>
          <t>Net income</t>
        </is>
      </c>
      <c r="B14" s="5" t="n">
        <v>125487</v>
      </c>
      <c r="C14" s="5" t="n">
        <v>93009</v>
      </c>
      <c r="D14" s="5" t="n">
        <v>509613</v>
      </c>
      <c r="E14" s="5" t="n">
        <v>360359</v>
      </c>
      <c r="F14" s="4" t="inlineStr">
        <is>
          <t xml:space="preserve"> </t>
        </is>
      </c>
      <c r="G14" s="4" t="inlineStr">
        <is>
          <t xml:space="preserve"> </t>
        </is>
      </c>
      <c r="H14" s="4" t="inlineStr">
        <is>
          <t xml:space="preserve"> </t>
        </is>
      </c>
      <c r="I14" s="4" t="inlineStr">
        <is>
          <t xml:space="preserve"> </t>
        </is>
      </c>
    </row>
    <row r="15">
      <c r="A15" s="4" t="inlineStr">
        <is>
          <t>Related Party | Total co-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bined statments of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of preferred equity investments upon acquisition of co-investments</t>
        </is>
      </c>
      <c r="B17" s="5" t="n">
        <v>1200</v>
      </c>
      <c r="C17" s="5" t="n">
        <v>2000</v>
      </c>
      <c r="D17" s="5" t="n">
        <v>3400</v>
      </c>
      <c r="E17" s="5" t="n">
        <v>5900</v>
      </c>
      <c r="F17" s="4" t="inlineStr">
        <is>
          <t xml:space="preserve"> </t>
        </is>
      </c>
      <c r="G17" s="4" t="inlineStr">
        <is>
          <t xml:space="preserve"> </t>
        </is>
      </c>
      <c r="H17" s="4" t="inlineStr">
        <is>
          <t xml:space="preserve"> </t>
        </is>
      </c>
      <c r="I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Method Investment, Financial Statement, Reported Amou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properties and real estate under development</t>
        </is>
      </c>
      <c r="B20" s="5" t="n">
        <v>4414227</v>
      </c>
      <c r="C20" s="4" t="inlineStr">
        <is>
          <t xml:space="preserve"> </t>
        </is>
      </c>
      <c r="D20" s="5" t="n">
        <v>4414227</v>
      </c>
      <c r="E20" s="4" t="inlineStr">
        <is>
          <t xml:space="preserve"> </t>
        </is>
      </c>
      <c r="F20" s="4" t="inlineStr">
        <is>
          <t xml:space="preserve"> </t>
        </is>
      </c>
      <c r="G20" s="5" t="n">
        <v>5123164</v>
      </c>
      <c r="H20" s="4" t="inlineStr">
        <is>
          <t xml:space="preserve"> </t>
        </is>
      </c>
      <c r="I20" s="4" t="inlineStr">
        <is>
          <t xml:space="preserve"> </t>
        </is>
      </c>
    </row>
    <row r="21">
      <c r="A21" s="4" t="inlineStr">
        <is>
          <t>Other assets</t>
        </is>
      </c>
      <c r="B21" s="5" t="n">
        <v>270817</v>
      </c>
      <c r="C21" s="4" t="inlineStr">
        <is>
          <t xml:space="preserve"> </t>
        </is>
      </c>
      <c r="D21" s="5" t="n">
        <v>270817</v>
      </c>
      <c r="E21" s="4" t="inlineStr">
        <is>
          <t xml:space="preserve"> </t>
        </is>
      </c>
      <c r="F21" s="4" t="inlineStr">
        <is>
          <t xml:space="preserve"> </t>
        </is>
      </c>
      <c r="G21" s="5" t="n">
        <v>279237</v>
      </c>
      <c r="H21" s="4" t="inlineStr">
        <is>
          <t xml:space="preserve"> </t>
        </is>
      </c>
      <c r="I21" s="4" t="inlineStr">
        <is>
          <t xml:space="preserve"> </t>
        </is>
      </c>
    </row>
    <row r="22">
      <c r="A22" s="4" t="inlineStr">
        <is>
          <t>Total assets</t>
        </is>
      </c>
      <c r="B22" s="5" t="n">
        <v>4685044</v>
      </c>
      <c r="C22" s="4" t="inlineStr">
        <is>
          <t xml:space="preserve"> </t>
        </is>
      </c>
      <c r="D22" s="5" t="n">
        <v>4685044</v>
      </c>
      <c r="E22" s="4" t="inlineStr">
        <is>
          <t xml:space="preserve"> </t>
        </is>
      </c>
      <c r="F22" s="4" t="inlineStr">
        <is>
          <t xml:space="preserve"> </t>
        </is>
      </c>
      <c r="G22" s="5" t="n">
        <v>5402401</v>
      </c>
      <c r="H22" s="4" t="inlineStr">
        <is>
          <t xml:space="preserve"> </t>
        </is>
      </c>
      <c r="I22" s="4" t="inlineStr">
        <is>
          <t xml:space="preserve"> </t>
        </is>
      </c>
    </row>
    <row r="23">
      <c r="A23" s="4" t="inlineStr">
        <is>
          <t>Debt</t>
        </is>
      </c>
      <c r="B23" s="5" t="n">
        <v>3245069</v>
      </c>
      <c r="C23" s="4" t="inlineStr">
        <is>
          <t xml:space="preserve"> </t>
        </is>
      </c>
      <c r="D23" s="5" t="n">
        <v>3245069</v>
      </c>
      <c r="E23" s="4" t="inlineStr">
        <is>
          <t xml:space="preserve"> </t>
        </is>
      </c>
      <c r="F23" s="4" t="inlineStr">
        <is>
          <t xml:space="preserve"> </t>
        </is>
      </c>
      <c r="G23" s="5" t="n">
        <v>3622609</v>
      </c>
      <c r="H23" s="4" t="inlineStr">
        <is>
          <t xml:space="preserve"> </t>
        </is>
      </c>
      <c r="I23" s="4" t="inlineStr">
        <is>
          <t xml:space="preserve"> </t>
        </is>
      </c>
    </row>
    <row r="24">
      <c r="A24" s="4" t="inlineStr">
        <is>
          <t>Other liabilities</t>
        </is>
      </c>
      <c r="B24" s="5" t="n">
        <v>240478</v>
      </c>
      <c r="C24" s="4" t="inlineStr">
        <is>
          <t xml:space="preserve"> </t>
        </is>
      </c>
      <c r="D24" s="5" t="n">
        <v>240478</v>
      </c>
      <c r="E24" s="4" t="inlineStr">
        <is>
          <t xml:space="preserve"> </t>
        </is>
      </c>
      <c r="F24" s="4" t="inlineStr">
        <is>
          <t xml:space="preserve"> </t>
        </is>
      </c>
      <c r="G24" s="5" t="n">
        <v>317208</v>
      </c>
      <c r="H24" s="4" t="inlineStr">
        <is>
          <t xml:space="preserve"> </t>
        </is>
      </c>
      <c r="I24" s="4" t="inlineStr">
        <is>
          <t xml:space="preserve"> </t>
        </is>
      </c>
    </row>
    <row r="25">
      <c r="A25" s="4" t="inlineStr">
        <is>
          <t>Equity</t>
        </is>
      </c>
      <c r="B25" s="5" t="n">
        <v>1199497</v>
      </c>
      <c r="C25" s="4" t="inlineStr">
        <is>
          <t xml:space="preserve"> </t>
        </is>
      </c>
      <c r="D25" s="5" t="n">
        <v>1199497</v>
      </c>
      <c r="E25" s="4" t="inlineStr">
        <is>
          <t xml:space="preserve"> </t>
        </is>
      </c>
      <c r="F25" s="4" t="inlineStr">
        <is>
          <t xml:space="preserve"> </t>
        </is>
      </c>
      <c r="G25" s="5" t="n">
        <v>1462584</v>
      </c>
      <c r="H25" s="4" t="inlineStr">
        <is>
          <t xml:space="preserve"> </t>
        </is>
      </c>
      <c r="I25" s="4" t="inlineStr">
        <is>
          <t xml:space="preserve"> </t>
        </is>
      </c>
    </row>
    <row r="26">
      <c r="A26" s="4" t="inlineStr">
        <is>
          <t>Total liabilities and equity</t>
        </is>
      </c>
      <c r="B26" s="5" t="n">
        <v>4685044</v>
      </c>
      <c r="C26" s="4" t="inlineStr">
        <is>
          <t xml:space="preserve"> </t>
        </is>
      </c>
      <c r="D26" s="5" t="n">
        <v>4685044</v>
      </c>
      <c r="E26" s="4" t="inlineStr">
        <is>
          <t xml:space="preserve"> </t>
        </is>
      </c>
      <c r="F26" s="4" t="inlineStr">
        <is>
          <t xml:space="preserve"> </t>
        </is>
      </c>
      <c r="G26" s="6" t="n">
        <v>5402401</v>
      </c>
      <c r="H26" s="4" t="inlineStr">
        <is>
          <t xml:space="preserve"> </t>
        </is>
      </c>
      <c r="I26" s="4" t="inlineStr">
        <is>
          <t xml:space="preserve"> </t>
        </is>
      </c>
    </row>
    <row r="27">
      <c r="A27" s="3" t="inlineStr">
        <is>
          <t>Combined statments of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revenues</t>
        </is>
      </c>
      <c r="B28" s="5" t="n">
        <v>98665</v>
      </c>
      <c r="C28" s="5" t="n">
        <v>103379</v>
      </c>
      <c r="D28" s="5" t="n">
        <v>303593</v>
      </c>
      <c r="E28" s="5" t="n">
        <v>303926</v>
      </c>
      <c r="F28" s="4" t="inlineStr">
        <is>
          <t xml:space="preserve"> </t>
        </is>
      </c>
      <c r="G28" s="4" t="inlineStr">
        <is>
          <t xml:space="preserve"> </t>
        </is>
      </c>
      <c r="H28" s="4" t="inlineStr">
        <is>
          <t xml:space="preserve"> </t>
        </is>
      </c>
      <c r="I28" s="4" t="inlineStr">
        <is>
          <t xml:space="preserve"> </t>
        </is>
      </c>
    </row>
    <row r="29">
      <c r="A29" s="4" t="inlineStr">
        <is>
          <t>Property operating expenses</t>
        </is>
      </c>
      <c r="B29" s="5" t="n">
        <v>-35276</v>
      </c>
      <c r="C29" s="5" t="n">
        <v>-37603</v>
      </c>
      <c r="D29" s="5" t="n">
        <v>-114193</v>
      </c>
      <c r="E29" s="5" t="n">
        <v>-116549</v>
      </c>
      <c r="F29" s="4" t="inlineStr">
        <is>
          <t xml:space="preserve"> </t>
        </is>
      </c>
      <c r="G29" s="4" t="inlineStr">
        <is>
          <t xml:space="preserve"> </t>
        </is>
      </c>
      <c r="H29" s="4" t="inlineStr">
        <is>
          <t xml:space="preserve"> </t>
        </is>
      </c>
      <c r="I29" s="4" t="inlineStr">
        <is>
          <t xml:space="preserve"> </t>
        </is>
      </c>
    </row>
    <row r="30">
      <c r="A30" s="4" t="inlineStr">
        <is>
          <t>Net operating income</t>
        </is>
      </c>
      <c r="B30" s="5" t="n">
        <v>63389</v>
      </c>
      <c r="C30" s="5" t="n">
        <v>65776</v>
      </c>
      <c r="D30" s="5" t="n">
        <v>189400</v>
      </c>
      <c r="E30" s="5" t="n">
        <v>187377</v>
      </c>
      <c r="F30" s="4" t="inlineStr">
        <is>
          <t xml:space="preserve"> </t>
        </is>
      </c>
      <c r="G30" s="4" t="inlineStr">
        <is>
          <t xml:space="preserve"> </t>
        </is>
      </c>
      <c r="H30" s="4" t="inlineStr">
        <is>
          <t xml:space="preserve"> </t>
        </is>
      </c>
      <c r="I30" s="4" t="inlineStr">
        <is>
          <t xml:space="preserve"> </t>
        </is>
      </c>
    </row>
    <row r="31">
      <c r="A31" s="4" t="inlineStr">
        <is>
          <t>Interest expense</t>
        </is>
      </c>
      <c r="B31" s="5" t="n">
        <v>-37985</v>
      </c>
      <c r="C31" s="5" t="n">
        <v>-41802</v>
      </c>
      <c r="D31" s="5" t="n">
        <v>-114771</v>
      </c>
      <c r="E31" s="5" t="n">
        <v>-111800</v>
      </c>
      <c r="F31" s="4" t="inlineStr">
        <is>
          <t xml:space="preserve"> </t>
        </is>
      </c>
      <c r="G31" s="4" t="inlineStr">
        <is>
          <t xml:space="preserve"> </t>
        </is>
      </c>
      <c r="H31" s="4" t="inlineStr">
        <is>
          <t xml:space="preserve"> </t>
        </is>
      </c>
      <c r="I31" s="4" t="inlineStr">
        <is>
          <t xml:space="preserve"> </t>
        </is>
      </c>
    </row>
    <row r="32">
      <c r="A32" s="4" t="inlineStr">
        <is>
          <t>General and administrative</t>
        </is>
      </c>
      <c r="B32" s="5" t="n">
        <v>-1449</v>
      </c>
      <c r="C32" s="5" t="n">
        <v>-1635</v>
      </c>
      <c r="D32" s="5" t="n">
        <v>-16137</v>
      </c>
      <c r="E32" s="5" t="n">
        <v>-13171</v>
      </c>
      <c r="F32" s="4" t="inlineStr">
        <is>
          <t xml:space="preserve"> </t>
        </is>
      </c>
      <c r="G32" s="4" t="inlineStr">
        <is>
          <t xml:space="preserve"> </t>
        </is>
      </c>
      <c r="H32" s="4" t="inlineStr">
        <is>
          <t xml:space="preserve"> </t>
        </is>
      </c>
      <c r="I32" s="4" t="inlineStr">
        <is>
          <t xml:space="preserve"> </t>
        </is>
      </c>
    </row>
    <row r="33">
      <c r="A33" s="4" t="inlineStr">
        <is>
          <t>Depreciation and amortization</t>
        </is>
      </c>
      <c r="B33" s="5" t="n">
        <v>-41817</v>
      </c>
      <c r="C33" s="5" t="n">
        <v>-44704</v>
      </c>
      <c r="D33" s="5" t="n">
        <v>-131419</v>
      </c>
      <c r="E33" s="5" t="n">
        <v>-129009</v>
      </c>
      <c r="F33" s="4" t="inlineStr">
        <is>
          <t xml:space="preserve"> </t>
        </is>
      </c>
      <c r="G33" s="4" t="inlineStr">
        <is>
          <t xml:space="preserve"> </t>
        </is>
      </c>
      <c r="H33" s="4" t="inlineStr">
        <is>
          <t xml:space="preserve"> </t>
        </is>
      </c>
      <c r="I33" s="4" t="inlineStr">
        <is>
          <t xml:space="preserve"> </t>
        </is>
      </c>
    </row>
    <row r="34">
      <c r="A34" s="4" t="inlineStr">
        <is>
          <t>Net income</t>
        </is>
      </c>
      <c r="B34" s="5" t="n">
        <v>-17862</v>
      </c>
      <c r="C34" s="5" t="n">
        <v>-22365</v>
      </c>
      <c r="D34" s="5" t="n">
        <v>-72927</v>
      </c>
      <c r="E34" s="5" t="n">
        <v>-66603</v>
      </c>
      <c r="F34" s="4" t="inlineStr">
        <is>
          <t xml:space="preserve"> </t>
        </is>
      </c>
      <c r="G34" s="4" t="inlineStr">
        <is>
          <t xml:space="preserve"> </t>
        </is>
      </c>
      <c r="H34" s="4" t="inlineStr">
        <is>
          <t xml:space="preserve"> </t>
        </is>
      </c>
      <c r="I34" s="4" t="inlineStr">
        <is>
          <t xml:space="preserve"> </t>
        </is>
      </c>
    </row>
    <row r="35">
      <c r="A35" s="4" t="inlineStr">
        <is>
          <t>Redemption of preferred equity investments upon acquisition of co-investments</t>
        </is>
      </c>
      <c r="B35" s="6" t="n">
        <v>11649</v>
      </c>
      <c r="C35" s="6" t="n">
        <v>10694</v>
      </c>
      <c r="D35" s="6" t="n">
        <v>33667</v>
      </c>
      <c r="E35" s="6" t="n">
        <v>33802</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Schedule of Notes and Other Receivables (Details) - USD ($) $ in Thousands</t>
        </is>
      </c>
      <c r="B1" s="2" t="inlineStr">
        <is>
          <t>9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credit losses</t>
        </is>
      </c>
      <c r="B4" s="6" t="n">
        <v>-592</v>
      </c>
      <c r="C4" s="6" t="n">
        <v>-687</v>
      </c>
    </row>
    <row r="5">
      <c r="A5" s="4" t="inlineStr">
        <is>
          <t>Total notes and other receivables</t>
        </is>
      </c>
      <c r="B5" s="5" t="n">
        <v>200295</v>
      </c>
      <c r="C5" s="5" t="n">
        <v>174621</v>
      </c>
    </row>
    <row r="6">
      <c r="A6" s="4" t="inlineStr">
        <is>
          <t>Note receivable, secured, bearing interest at 11.50%, due November 2024 (Originated November 2020)</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 receivables</t>
        </is>
      </c>
      <c r="B8" s="6" t="n">
        <v>0</v>
      </c>
      <c r="C8" s="5" t="n">
        <v>37582</v>
      </c>
    </row>
    <row r="9">
      <c r="A9" s="4" t="inlineStr">
        <is>
          <t>Stated interest rate</t>
        </is>
      </c>
      <c r="B9" s="10" t="n">
        <v>0.115</v>
      </c>
      <c r="C9" s="4" t="inlineStr">
        <is>
          <t xml:space="preserve"> </t>
        </is>
      </c>
    </row>
    <row r="10">
      <c r="A10" s="4" t="inlineStr">
        <is>
          <t>Note receivable, secured, bearing interest at 9.00%, due October 2026 (Originated October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 receivables</t>
        </is>
      </c>
      <c r="B12" s="6" t="n">
        <v>59134</v>
      </c>
      <c r="C12" s="5" t="n">
        <v>50146</v>
      </c>
    </row>
    <row r="13">
      <c r="A13" s="4" t="inlineStr">
        <is>
          <t>Stated interest rate</t>
        </is>
      </c>
      <c r="B13" s="11" t="n">
        <v>0.09</v>
      </c>
      <c r="C13" s="4" t="inlineStr">
        <is>
          <t xml:space="preserve"> </t>
        </is>
      </c>
    </row>
    <row r="14">
      <c r="A14" s="4" t="inlineStr">
        <is>
          <t>Note receivable, secured, bearing interest at 12.00%, due October 2024 (Originated August 2022)</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 receivables</t>
        </is>
      </c>
      <c r="B16" s="6" t="n">
        <v>12897</v>
      </c>
      <c r="C16" s="5" t="n">
        <v>11743</v>
      </c>
    </row>
    <row r="17">
      <c r="A17" s="4" t="inlineStr">
        <is>
          <t>Stated interest rate</t>
        </is>
      </c>
      <c r="B17" s="11" t="n">
        <v>0.12</v>
      </c>
      <c r="C17" s="4" t="inlineStr">
        <is>
          <t xml:space="preserve"> </t>
        </is>
      </c>
    </row>
    <row r="18">
      <c r="A18" s="4" t="inlineStr">
        <is>
          <t>Note receivable, secured, bearing interest at 11.25%, due October 2027 (Originated October 2022)</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te receivables</t>
        </is>
      </c>
      <c r="B20" s="6" t="n">
        <v>38071</v>
      </c>
      <c r="C20" s="5" t="n">
        <v>34929</v>
      </c>
    </row>
    <row r="21">
      <c r="A21" s="4" t="inlineStr">
        <is>
          <t>Stated interest rate</t>
        </is>
      </c>
      <c r="B21" s="10" t="n">
        <v>0.1125</v>
      </c>
      <c r="C21" s="4" t="inlineStr">
        <is>
          <t xml:space="preserve"> </t>
        </is>
      </c>
    </row>
    <row r="22">
      <c r="A22" s="4" t="inlineStr">
        <is>
          <t>Related party note receivable, bearing variable rate interest, due September 2024 (Originated March 2024)</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 receivables</t>
        </is>
      </c>
      <c r="B24" s="6" t="n">
        <v>53923</v>
      </c>
      <c r="C24" s="5" t="n">
        <v>0</v>
      </c>
    </row>
    <row r="25">
      <c r="A25" s="4" t="inlineStr">
        <is>
          <t>Notes and other receivables from affiliat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 receivables</t>
        </is>
      </c>
      <c r="B27" s="5" t="n">
        <v>5986</v>
      </c>
      <c r="C27" s="5" t="n">
        <v>6111</v>
      </c>
    </row>
    <row r="28">
      <c r="A28" s="4" t="inlineStr">
        <is>
          <t>Straight line rent receivabl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 receivables</t>
        </is>
      </c>
      <c r="B30" s="5" t="n">
        <v>8701</v>
      </c>
      <c r="C30" s="5" t="n">
        <v>9353</v>
      </c>
    </row>
    <row r="31">
      <c r="A31" s="4" t="inlineStr">
        <is>
          <t>Other receivabl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 receivables</t>
        </is>
      </c>
      <c r="B33" s="6" t="n">
        <v>22175</v>
      </c>
      <c r="C33" s="6" t="n">
        <v>254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Schedule of Allowance for Credit Loss (Details) - USD ($) $ in Thousands</t>
        </is>
      </c>
      <c r="B1" s="2" t="inlineStr">
        <is>
          <t>9 Months Ended</t>
        </is>
      </c>
    </row>
    <row r="2">
      <c r="B2" s="2" t="inlineStr">
        <is>
          <t>Sep.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687</v>
      </c>
      <c r="C4" s="4" t="inlineStr">
        <is>
          <t xml:space="preserve"> </t>
        </is>
      </c>
    </row>
    <row r="5">
      <c r="A5" s="4" t="inlineStr">
        <is>
          <t>Provision for credit losses</t>
        </is>
      </c>
      <c r="B5" s="5" t="n">
        <v>116</v>
      </c>
      <c r="C5" s="6" t="n">
        <v>-51</v>
      </c>
    </row>
    <row r="6">
      <c r="A6" s="4" t="inlineStr">
        <is>
          <t>Ending balance</t>
        </is>
      </c>
      <c r="B6" s="5" t="n">
        <v>592</v>
      </c>
      <c r="C6" s="4" t="inlineStr">
        <is>
          <t xml:space="preserve"> </t>
        </is>
      </c>
    </row>
    <row r="7">
      <c r="A7" s="4" t="inlineStr">
        <is>
          <t>Total</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687</v>
      </c>
      <c r="C9" s="4" t="inlineStr">
        <is>
          <t xml:space="preserve"> </t>
        </is>
      </c>
    </row>
    <row r="10">
      <c r="A10" s="4" t="inlineStr">
        <is>
          <t>Provision for credit losses</t>
        </is>
      </c>
      <c r="B10" s="5" t="n">
        <v>-95</v>
      </c>
      <c r="C10" s="4" t="inlineStr">
        <is>
          <t xml:space="preserve"> </t>
        </is>
      </c>
    </row>
    <row r="11">
      <c r="A11" s="4" t="inlineStr">
        <is>
          <t>Ending balance</t>
        </is>
      </c>
      <c r="B11" s="5" t="n">
        <v>592</v>
      </c>
      <c r="C11" s="4" t="inlineStr">
        <is>
          <t xml:space="preserve"> </t>
        </is>
      </c>
    </row>
    <row r="12">
      <c r="A12" s="4" t="inlineStr">
        <is>
          <t>Mezzanine Loan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687</v>
      </c>
      <c r="C14" s="4" t="inlineStr">
        <is>
          <t xml:space="preserve"> </t>
        </is>
      </c>
    </row>
    <row r="15">
      <c r="A15" s="4" t="inlineStr">
        <is>
          <t>Provision for credit losses</t>
        </is>
      </c>
      <c r="B15" s="5" t="n">
        <v>-122</v>
      </c>
      <c r="C15" s="4" t="inlineStr">
        <is>
          <t xml:space="preserve"> </t>
        </is>
      </c>
    </row>
    <row r="16">
      <c r="A16" s="4" t="inlineStr">
        <is>
          <t>Ending balance</t>
        </is>
      </c>
      <c r="B16" s="5" t="n">
        <v>565</v>
      </c>
      <c r="C16" s="4" t="inlineStr">
        <is>
          <t xml:space="preserve"> </t>
        </is>
      </c>
    </row>
    <row r="17">
      <c r="A17" s="4" t="inlineStr">
        <is>
          <t>Bridge Loan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Provision for credit losses</t>
        </is>
      </c>
      <c r="B20" s="5" t="n">
        <v>27</v>
      </c>
      <c r="C20" s="4" t="inlineStr">
        <is>
          <t xml:space="preserve"> </t>
        </is>
      </c>
    </row>
    <row r="21">
      <c r="A21" s="4" t="inlineStr">
        <is>
          <t>Ending balance</t>
        </is>
      </c>
      <c r="B21" s="6" t="n">
        <v>27</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5" customWidth="1" min="2" max="2"/>
    <col width="49" customWidth="1" min="3" max="3"/>
    <col width="22" customWidth="1" min="4" max="4"/>
    <col width="32" customWidth="1" min="5" max="5"/>
    <col width="22" customWidth="1" min="6" max="6"/>
    <col width="22" customWidth="1" min="7" max="7"/>
    <col width="32"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Details)</t>
        </is>
      </c>
      <c r="B1" s="2" t="inlineStr">
        <is>
          <t>1 Months Ended</t>
        </is>
      </c>
      <c r="J1" s="2" t="inlineStr">
        <is>
          <t>3 Months Ended</t>
        </is>
      </c>
      <c r="L1" s="2" t="inlineStr">
        <is>
          <t>9 Months Ended</t>
        </is>
      </c>
    </row>
    <row r="2">
      <c r="B2" s="2" t="inlineStr">
        <is>
          <t>May 31, 2024</t>
        </is>
      </c>
      <c r="C2" s="2" t="inlineStr">
        <is>
          <t>Apr. 30, 2024 USD ($)</t>
        </is>
      </c>
      <c r="D2" s="2" t="inlineStr">
        <is>
          <t>Apr. 30, 2023 USD ($)</t>
        </is>
      </c>
      <c r="E2" s="2" t="inlineStr">
        <is>
          <t>Aug. 31, 2022 USD ($) community</t>
        </is>
      </c>
      <c r="F2" s="2" t="inlineStr">
        <is>
          <t>Nov. 30, 2021 USD ($)</t>
        </is>
      </c>
      <c r="G2" s="2" t="inlineStr">
        <is>
          <t>Feb. 28, 2019 USD ($)</t>
        </is>
      </c>
      <c r="H2" s="2" t="inlineStr">
        <is>
          <t>Oct. 31, 2018 USD ($) apartment</t>
        </is>
      </c>
      <c r="I2" s="2" t="inlineStr">
        <is>
          <t>May 31, 2018 USD ($) apartment</t>
        </is>
      </c>
      <c r="J2" s="2" t="inlineStr">
        <is>
          <t>Sep. 30, 2024 USD ($)</t>
        </is>
      </c>
      <c r="K2" s="2" t="inlineStr">
        <is>
          <t>Sep. 30, 2023 USD ($)</t>
        </is>
      </c>
      <c r="L2" s="2" t="inlineStr">
        <is>
          <t>Sep. 30, 2024 USD ($)</t>
        </is>
      </c>
      <c r="M2" s="2" t="inlineStr">
        <is>
          <t>Sep. 30, 2023 USD ($)</t>
        </is>
      </c>
      <c r="N2" s="2" t="inlineStr">
        <is>
          <t>Mar. 31, 2024 USD ($)</t>
        </is>
      </c>
      <c r="O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receivabl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3900000</v>
      </c>
      <c r="K4" s="4" t="inlineStr">
        <is>
          <t xml:space="preserve"> </t>
        </is>
      </c>
      <c r="L4" s="6" t="n">
        <v>53900000</v>
      </c>
      <c r="M4" s="4" t="inlineStr">
        <is>
          <t xml:space="preserve"> </t>
        </is>
      </c>
      <c r="N4" s="4" t="inlineStr">
        <is>
          <t xml:space="preserve"> </t>
        </is>
      </c>
      <c r="O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77000</v>
      </c>
      <c r="M5" s="6" t="n">
        <v>32169000</v>
      </c>
      <c r="N5" s="4" t="inlineStr">
        <is>
          <t xml:space="preserve"> </t>
        </is>
      </c>
      <c r="O5" s="4" t="inlineStr">
        <is>
          <t xml:space="preserve"> </t>
        </is>
      </c>
    </row>
    <row r="6">
      <c r="A6" s="4" t="inlineStr">
        <is>
          <t>Preferred return rate</t>
        </is>
      </c>
      <c r="B6" s="11"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s and 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295000</v>
      </c>
      <c r="K7" s="4" t="inlineStr">
        <is>
          <t xml:space="preserve"> </t>
        </is>
      </c>
      <c r="L7" s="5" t="n">
        <v>200295000</v>
      </c>
      <c r="M7" s="4" t="inlineStr">
        <is>
          <t xml:space="preserve"> </t>
        </is>
      </c>
      <c r="N7" s="4" t="inlineStr">
        <is>
          <t xml:space="preserve"> </t>
        </is>
      </c>
      <c r="O7" s="6" t="n">
        <v>174621000</v>
      </c>
    </row>
    <row r="8">
      <c r="A8" s="4" t="inlineStr">
        <is>
          <t>Apartment home community development development in Burlingame, 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itment funded amount</t>
        </is>
      </c>
      <c r="B10" s="4" t="inlineStr">
        <is>
          <t xml:space="preserve"> </t>
        </is>
      </c>
      <c r="C10" s="4" t="inlineStr">
        <is>
          <t xml:space="preserve"> </t>
        </is>
      </c>
      <c r="D10" s="6" t="n">
        <v>11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partment home community in Ventura, 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itment funded amount</t>
        </is>
      </c>
      <c r="B13" s="4" t="inlineStr">
        <is>
          <t xml:space="preserve"> </t>
        </is>
      </c>
      <c r="C13" s="4" t="inlineStr">
        <is>
          <t xml:space="preserve"> </t>
        </is>
      </c>
      <c r="D13" s="4" t="inlineStr">
        <is>
          <t xml:space="preserve"> </t>
        </is>
      </c>
      <c r="E13" s="4" t="inlineStr">
        <is>
          <t xml:space="preserve"> </t>
        </is>
      </c>
      <c r="F13" s="6" t="n">
        <v>18300000</v>
      </c>
      <c r="G13" s="4" t="inlineStr">
        <is>
          <t xml:space="preserve"> </t>
        </is>
      </c>
      <c r="H13" s="4" t="inlineStr">
        <is>
          <t xml:space="preserve"> </t>
        </is>
      </c>
      <c r="I13" s="4" t="inlineStr">
        <is>
          <t xml:space="preserve"> </t>
        </is>
      </c>
      <c r="J13" s="4" t="inlineStr">
        <is>
          <t xml:space="preserve"> </t>
        </is>
      </c>
      <c r="K13" s="4" t="inlineStr">
        <is>
          <t xml:space="preserve"> </t>
        </is>
      </c>
      <c r="L13" s="6" t="n">
        <v>11000000</v>
      </c>
      <c r="M13" s="4" t="inlineStr">
        <is>
          <t xml:space="preserve"> </t>
        </is>
      </c>
      <c r="N13" s="4" t="inlineStr">
        <is>
          <t xml:space="preserve"> </t>
        </is>
      </c>
      <c r="O13" s="4" t="inlineStr">
        <is>
          <t xml:space="preserve"> </t>
        </is>
      </c>
    </row>
    <row r="14">
      <c r="A14" s="4" t="inlineStr">
        <is>
          <t>Commitment to fund, amount</t>
        </is>
      </c>
      <c r="B14" s="4" t="inlineStr">
        <is>
          <t xml:space="preserve"> </t>
        </is>
      </c>
      <c r="C14" s="4" t="inlineStr">
        <is>
          <t xml:space="preserve"> </t>
        </is>
      </c>
      <c r="D14" s="4" t="inlineStr">
        <is>
          <t xml:space="preserve"> </t>
        </is>
      </c>
      <c r="E14" s="4" t="inlineStr">
        <is>
          <t xml:space="preserve"> </t>
        </is>
      </c>
      <c r="F14" s="6" t="n">
        <v>13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s receivable</t>
        </is>
      </c>
      <c r="B17" s="4" t="inlineStr">
        <is>
          <t xml:space="preserve"> </t>
        </is>
      </c>
      <c r="C17" s="4" t="inlineStr">
        <is>
          <t xml:space="preserve"> </t>
        </is>
      </c>
      <c r="D17" s="4" t="inlineStr">
        <is>
          <t xml:space="preserve"> </t>
        </is>
      </c>
      <c r="E17" s="6" t="n">
        <v>11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receivable, interest rate</t>
        </is>
      </c>
      <c r="B18" s="4" t="inlineStr">
        <is>
          <t xml:space="preserve"> </t>
        </is>
      </c>
      <c r="C18" s="4" t="inlineStr">
        <is>
          <t xml:space="preserve"> </t>
        </is>
      </c>
      <c r="D18" s="4" t="inlineStr">
        <is>
          <t xml:space="preserve"> </t>
        </is>
      </c>
      <c r="E18" s="10" t="n">
        <v>0.0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communities owned | community</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Party | Multifamily development community in Mountain View, 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to Acquire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6" t="n">
        <v>24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return rate</t>
        </is>
      </c>
      <c r="B23" s="4" t="inlineStr">
        <is>
          <t xml:space="preserve"> </t>
        </is>
      </c>
      <c r="C23" s="4" t="inlineStr">
        <is>
          <t xml:space="preserve"> </t>
        </is>
      </c>
      <c r="D23" s="4" t="inlineStr">
        <is>
          <t xml:space="preserve"> </t>
        </is>
      </c>
      <c r="E23" s="4" t="inlineStr">
        <is>
          <t xml:space="preserve"> </t>
        </is>
      </c>
      <c r="F23" s="4" t="inlineStr">
        <is>
          <t xml:space="preserve"> </t>
        </is>
      </c>
      <c r="G23" s="11" t="n">
        <v>0.11</v>
      </c>
      <c r="H23" s="4" t="inlineStr">
        <is>
          <t xml:space="preserve"> </t>
        </is>
      </c>
      <c r="I23" s="4" t="inlineStr">
        <is>
          <t xml:space="preserve"> </t>
        </is>
      </c>
      <c r="J23" s="4" t="inlineStr">
        <is>
          <t xml:space="preserve"> </t>
        </is>
      </c>
      <c r="K23" s="4" t="inlineStr">
        <is>
          <t xml:space="preserve"> </t>
        </is>
      </c>
      <c r="L23" s="11" t="n">
        <v>0.09</v>
      </c>
      <c r="M23" s="4" t="inlineStr">
        <is>
          <t xml:space="preserve"> </t>
        </is>
      </c>
      <c r="N23" s="4" t="inlineStr">
        <is>
          <t xml:space="preserve"> </t>
        </is>
      </c>
      <c r="O23" s="4" t="inlineStr">
        <is>
          <t xml:space="preserve"> </t>
        </is>
      </c>
    </row>
    <row r="24">
      <c r="A24" s="4" t="inlineStr">
        <is>
          <t>Related Party | Apartment home community development development in Burlingame, 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6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return rate</t>
        </is>
      </c>
      <c r="B27" s="4" t="inlineStr">
        <is>
          <t xml:space="preserve"> </t>
        </is>
      </c>
      <c r="C27" s="4" t="inlineStr">
        <is>
          <t xml:space="preserve"> </t>
        </is>
      </c>
      <c r="D27" s="11" t="n">
        <v>0.11</v>
      </c>
      <c r="E27" s="4" t="inlineStr">
        <is>
          <t xml:space="preserve"> </t>
        </is>
      </c>
      <c r="F27" s="4" t="inlineStr">
        <is>
          <t xml:space="preserve"> </t>
        </is>
      </c>
      <c r="G27" s="4" t="inlineStr">
        <is>
          <t xml:space="preserve"> </t>
        </is>
      </c>
      <c r="H27" s="11" t="n">
        <v>0.12</v>
      </c>
      <c r="I27" s="4" t="inlineStr">
        <is>
          <t xml:space="preserve"> </t>
        </is>
      </c>
      <c r="J27" s="4" t="inlineStr">
        <is>
          <t xml:space="preserve"> </t>
        </is>
      </c>
      <c r="K27" s="4" t="inlineStr">
        <is>
          <t xml:space="preserve"> </t>
        </is>
      </c>
      <c r="L27" s="11" t="n">
        <v>0.09</v>
      </c>
      <c r="M27" s="4" t="inlineStr">
        <is>
          <t xml:space="preserve"> </t>
        </is>
      </c>
      <c r="N27" s="4" t="inlineStr">
        <is>
          <t xml:space="preserve"> </t>
        </is>
      </c>
      <c r="O27" s="4" t="inlineStr">
        <is>
          <t xml:space="preserve"> </t>
        </is>
      </c>
    </row>
    <row r="28">
      <c r="A28" s="4" t="inlineStr">
        <is>
          <t>Number of units acquired | apar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Party | Related Party Bridge Loan On Property Acquired By BEX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receivable</t>
        </is>
      </c>
      <c r="B31" s="4" t="inlineStr">
        <is>
          <t xml:space="preserve"> </t>
        </is>
      </c>
      <c r="C31" s="6" t="n">
        <v>53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3600000</v>
      </c>
      <c r="O31" s="4" t="inlineStr">
        <is>
          <t xml:space="preserve"> </t>
        </is>
      </c>
    </row>
    <row r="32">
      <c r="A32" s="4" t="inlineStr">
        <is>
          <t>Debt instrument, variable interest rate, type [extensible enumeration]</t>
        </is>
      </c>
      <c r="B32" s="4" t="inlineStr">
        <is>
          <t xml:space="preserve"> </t>
        </is>
      </c>
      <c r="C32" s="4" t="inlineStr">
        <is>
          <t>Secured Overnight Financing Rate (SOFR) [Membe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receivable, interest rate</t>
        </is>
      </c>
      <c r="B33" s="4" t="inlineStr">
        <is>
          <t xml:space="preserve"> </t>
        </is>
      </c>
      <c r="C33" s="10" t="n">
        <v>0.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Party | Marcus &amp; Millichap Company (MM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okerage commis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6" t="n">
        <v>0</v>
      </c>
      <c r="L36" s="6" t="n">
        <v>0</v>
      </c>
      <c r="M36" s="5" t="n">
        <v>0</v>
      </c>
      <c r="N36" s="4" t="inlineStr">
        <is>
          <t xml:space="preserve"> </t>
        </is>
      </c>
      <c r="O36" s="4" t="inlineStr">
        <is>
          <t xml:space="preserve"> </t>
        </is>
      </c>
    </row>
    <row r="37">
      <c r="A37" s="4" t="inlineStr">
        <is>
          <t>Related Party | Marcus &amp; Millichap Company (MMC) | Apartment home community in Ventura, 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return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025</v>
      </c>
      <c r="J39" s="4" t="inlineStr">
        <is>
          <t xml:space="preserve"> </t>
        </is>
      </c>
      <c r="K39" s="4" t="inlineStr">
        <is>
          <t xml:space="preserve"> </t>
        </is>
      </c>
      <c r="L39" s="11" t="n">
        <v>0.09</v>
      </c>
      <c r="M39" s="4" t="inlineStr">
        <is>
          <t xml:space="preserve"> </t>
        </is>
      </c>
      <c r="N39" s="4" t="inlineStr">
        <is>
          <t xml:space="preserve"> </t>
        </is>
      </c>
      <c r="O39" s="4" t="inlineStr">
        <is>
          <t xml:space="preserve"> </t>
        </is>
      </c>
    </row>
    <row r="40">
      <c r="A40" s="4" t="inlineStr">
        <is>
          <t>Number of units acquired | apar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itment to fund preferred equity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es and other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9900000</v>
      </c>
      <c r="K44" s="4" t="inlineStr">
        <is>
          <t xml:space="preserve"> </t>
        </is>
      </c>
      <c r="L44" s="6" t="n">
        <v>59900000</v>
      </c>
      <c r="M44" s="4" t="inlineStr">
        <is>
          <t xml:space="preserve"> </t>
        </is>
      </c>
      <c r="N44" s="4" t="inlineStr">
        <is>
          <t xml:space="preserve"> </t>
        </is>
      </c>
      <c r="O44" s="6" t="n">
        <v>6100000</v>
      </c>
    </row>
    <row r="45">
      <c r="A45" s="4" t="inlineStr">
        <is>
          <t>Management and Other Fees From Affiliate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lated party transaction, amounts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800000</v>
      </c>
      <c r="K47" s="5" t="n">
        <v>3200000</v>
      </c>
      <c r="L47" s="5" t="n">
        <v>8400000</v>
      </c>
      <c r="M47" s="5" t="n">
        <v>9600000</v>
      </c>
      <c r="N47" s="4" t="inlineStr">
        <is>
          <t xml:space="preserve"> </t>
        </is>
      </c>
      <c r="O47" s="4" t="inlineStr">
        <is>
          <t xml:space="preserve"> </t>
        </is>
      </c>
    </row>
    <row r="48">
      <c r="A48" s="4" t="inlineStr">
        <is>
          <t>Revenues from Development and Redevelopment Fee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v>
      </c>
      <c r="K50" s="6" t="n">
        <v>500000</v>
      </c>
      <c r="L50" s="6" t="n">
        <v>500000</v>
      </c>
      <c r="M50" s="6" t="n">
        <v>1500000</v>
      </c>
      <c r="N50" s="4" t="inlineStr">
        <is>
          <t xml:space="preserve"> </t>
        </is>
      </c>
      <c r="O50" s="4" t="inlineStr">
        <is>
          <t xml:space="preserve"> </t>
        </is>
      </c>
    </row>
  </sheetData>
  <mergeCells count="4">
    <mergeCell ref="A1:A2"/>
    <mergeCell ref="B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4" customWidth="1" min="6" max="6"/>
    <col width="24" customWidth="1" min="7" max="7"/>
  </cols>
  <sheetData>
    <row r="1">
      <c r="A1" s="1" t="inlineStr">
        <is>
          <t>EPT - Condensed Consolidated Statements of Equity for the three and nine months ended September 30, 2024 and 2023 - USD ($) shares in Thousands,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net</t>
        </is>
      </c>
      <c r="G1" s="2" t="inlineStr">
        <is>
          <t>Noncontrolling interest</t>
        </is>
      </c>
    </row>
    <row r="2">
      <c r="A2" s="4" t="inlineStr">
        <is>
          <t>Balance at period beginning (in shares) at Dec. 31, 2022</t>
        </is>
      </c>
      <c r="B2" s="4" t="inlineStr">
        <is>
          <t xml:space="preserve"> </t>
        </is>
      </c>
      <c r="C2" s="5" t="n">
        <v>64605</v>
      </c>
      <c r="D2" s="4" t="inlineStr">
        <is>
          <t xml:space="preserve"> </t>
        </is>
      </c>
      <c r="E2" s="4" t="inlineStr">
        <is>
          <t xml:space="preserve"> </t>
        </is>
      </c>
      <c r="F2" s="4" t="inlineStr">
        <is>
          <t xml:space="preserve"> </t>
        </is>
      </c>
      <c r="G2" s="4" t="inlineStr">
        <is>
          <t xml:space="preserve"> </t>
        </is>
      </c>
    </row>
    <row r="3">
      <c r="A3" s="4" t="inlineStr">
        <is>
          <t>Balance at period beginning at Dec. 31, 2022</t>
        </is>
      </c>
      <c r="B3" s="6" t="n">
        <v>5895116</v>
      </c>
      <c r="C3" s="6" t="n">
        <v>6</v>
      </c>
      <c r="D3" s="6" t="n">
        <v>6750076</v>
      </c>
      <c r="E3" s="6" t="n">
        <v>-1080176</v>
      </c>
      <c r="F3" s="6" t="n">
        <v>46466</v>
      </c>
      <c r="G3" s="6" t="n">
        <v>1787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60359</v>
      </c>
      <c r="C5" s="4" t="inlineStr">
        <is>
          <t xml:space="preserve"> </t>
        </is>
      </c>
      <c r="D5" s="4" t="inlineStr">
        <is>
          <t xml:space="preserve"> </t>
        </is>
      </c>
      <c r="E5" s="5" t="n">
        <v>340434</v>
      </c>
      <c r="F5" s="4" t="inlineStr">
        <is>
          <t xml:space="preserve"> </t>
        </is>
      </c>
      <c r="G5" s="5" t="n">
        <v>19925</v>
      </c>
    </row>
    <row r="6">
      <c r="A6" s="4" t="inlineStr">
        <is>
          <t>Change in fair value of derivatives and amortization of swap settlements</t>
        </is>
      </c>
      <c r="B6" s="5" t="n">
        <v>9205</v>
      </c>
      <c r="C6" s="4" t="inlineStr">
        <is>
          <t xml:space="preserve"> </t>
        </is>
      </c>
      <c r="D6" s="4" t="inlineStr">
        <is>
          <t xml:space="preserve"> </t>
        </is>
      </c>
      <c r="E6" s="4" t="inlineStr">
        <is>
          <t xml:space="preserve"> </t>
        </is>
      </c>
      <c r="F6" s="5" t="n">
        <v>8892</v>
      </c>
      <c r="G6" s="5" t="n">
        <v>313</v>
      </c>
    </row>
    <row r="7">
      <c r="A7" s="3" t="inlineStr">
        <is>
          <t>Issuance of common stock u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and restricted stock plans, net (in shares)</t>
        </is>
      </c>
      <c r="B8" s="4" t="inlineStr">
        <is>
          <t xml:space="preserve"> </t>
        </is>
      </c>
      <c r="C8" s="5" t="n">
        <v>3</v>
      </c>
      <c r="D8" s="4" t="inlineStr">
        <is>
          <t xml:space="preserve"> </t>
        </is>
      </c>
      <c r="E8" s="4" t="inlineStr">
        <is>
          <t xml:space="preserve"> </t>
        </is>
      </c>
      <c r="F8" s="4" t="inlineStr">
        <is>
          <t xml:space="preserve"> </t>
        </is>
      </c>
      <c r="G8" s="4" t="inlineStr">
        <is>
          <t xml:space="preserve"> </t>
        </is>
      </c>
    </row>
    <row r="9">
      <c r="A9" s="4" t="inlineStr">
        <is>
          <t>Sale of common stock, net</t>
        </is>
      </c>
      <c r="B9" s="5" t="n">
        <v>-231</v>
      </c>
      <c r="C9" s="4" t="inlineStr">
        <is>
          <t xml:space="preserve"> </t>
        </is>
      </c>
      <c r="D9" s="5" t="n">
        <v>-231</v>
      </c>
      <c r="E9" s="4" t="inlineStr">
        <is>
          <t xml:space="preserve"> </t>
        </is>
      </c>
      <c r="F9" s="4" t="inlineStr">
        <is>
          <t xml:space="preserve"> </t>
        </is>
      </c>
      <c r="G9" s="4" t="inlineStr">
        <is>
          <t xml:space="preserve"> </t>
        </is>
      </c>
    </row>
    <row r="10">
      <c r="A10" s="4" t="inlineStr">
        <is>
          <t>Equity based compensation costs</t>
        </is>
      </c>
      <c r="B10" s="5" t="n">
        <v>9935</v>
      </c>
      <c r="C10" s="4" t="inlineStr">
        <is>
          <t xml:space="preserve"> </t>
        </is>
      </c>
      <c r="D10" s="5" t="n">
        <v>9598</v>
      </c>
      <c r="E10" s="4" t="inlineStr">
        <is>
          <t xml:space="preserve"> </t>
        </is>
      </c>
      <c r="F10" s="4" t="inlineStr">
        <is>
          <t xml:space="preserve"> </t>
        </is>
      </c>
      <c r="G10" s="5" t="n">
        <v>337</v>
      </c>
    </row>
    <row r="11">
      <c r="A11" s="4" t="inlineStr">
        <is>
          <t>Retirement of common stock, net (in shares)</t>
        </is>
      </c>
      <c r="B11" s="4" t="inlineStr">
        <is>
          <t xml:space="preserve"> </t>
        </is>
      </c>
      <c r="C11" s="5" t="n">
        <v>-437</v>
      </c>
      <c r="D11" s="4" t="inlineStr">
        <is>
          <t xml:space="preserve"> </t>
        </is>
      </c>
      <c r="E11" s="4" t="inlineStr">
        <is>
          <t xml:space="preserve"> </t>
        </is>
      </c>
      <c r="F11" s="4" t="inlineStr">
        <is>
          <t xml:space="preserve"> </t>
        </is>
      </c>
      <c r="G11" s="4" t="inlineStr">
        <is>
          <t xml:space="preserve"> </t>
        </is>
      </c>
    </row>
    <row r="12">
      <c r="A12" s="4" t="inlineStr">
        <is>
          <t>Retirement of common stock, net</t>
        </is>
      </c>
      <c r="B12" s="5" t="n">
        <v>-95657</v>
      </c>
      <c r="C12" s="4" t="inlineStr">
        <is>
          <t xml:space="preserve"> </t>
        </is>
      </c>
      <c r="D12" s="5" t="n">
        <v>-95657</v>
      </c>
      <c r="E12" s="4" t="inlineStr">
        <is>
          <t xml:space="preserve"> </t>
        </is>
      </c>
      <c r="F12" s="4" t="inlineStr">
        <is>
          <t xml:space="preserve"> </t>
        </is>
      </c>
      <c r="G12" s="4" t="inlineStr">
        <is>
          <t xml:space="preserve"> </t>
        </is>
      </c>
    </row>
    <row r="13">
      <c r="A13" s="4" t="inlineStr">
        <is>
          <t>Changes in the redemption value of redeemable noncontrolling interest</t>
        </is>
      </c>
      <c r="B13" s="5" t="n">
        <v>-2810</v>
      </c>
      <c r="C13" s="4" t="inlineStr">
        <is>
          <t xml:space="preserve"> </t>
        </is>
      </c>
      <c r="D13" s="5" t="n">
        <v>-2770</v>
      </c>
      <c r="E13" s="4" t="inlineStr">
        <is>
          <t xml:space="preserve"> </t>
        </is>
      </c>
      <c r="F13" s="4" t="inlineStr">
        <is>
          <t xml:space="preserve"> </t>
        </is>
      </c>
      <c r="G13" s="5" t="n">
        <v>-40</v>
      </c>
    </row>
    <row r="14">
      <c r="A14" s="4" t="inlineStr">
        <is>
          <t>Distributions to noncontrolling interest</t>
        </is>
      </c>
      <c r="B14" s="5" t="n">
        <v>-24006</v>
      </c>
      <c r="C14" s="4" t="inlineStr">
        <is>
          <t xml:space="preserve"> </t>
        </is>
      </c>
      <c r="D14" s="4" t="inlineStr">
        <is>
          <t xml:space="preserve"> </t>
        </is>
      </c>
      <c r="E14" s="4" t="inlineStr">
        <is>
          <t xml:space="preserve"> </t>
        </is>
      </c>
      <c r="F14" s="4" t="inlineStr">
        <is>
          <t xml:space="preserve"> </t>
        </is>
      </c>
      <c r="G14" s="5" t="n">
        <v>-24006</v>
      </c>
    </row>
    <row r="15">
      <c r="A15" s="4" t="inlineStr">
        <is>
          <t>Redemptions of noncontrolling interest (in shares)</t>
        </is>
      </c>
      <c r="B15" s="4" t="inlineStr">
        <is>
          <t xml:space="preserve"> </t>
        </is>
      </c>
      <c r="C15" s="5" t="n">
        <v>14</v>
      </c>
      <c r="D15" s="4" t="inlineStr">
        <is>
          <t xml:space="preserve"> </t>
        </is>
      </c>
      <c r="E15" s="4" t="inlineStr">
        <is>
          <t xml:space="preserve"> </t>
        </is>
      </c>
      <c r="F15" s="4" t="inlineStr">
        <is>
          <t xml:space="preserve"> </t>
        </is>
      </c>
      <c r="G15" s="4" t="inlineStr">
        <is>
          <t xml:space="preserve"> </t>
        </is>
      </c>
    </row>
    <row r="16">
      <c r="A16" s="4" t="inlineStr">
        <is>
          <t>Redemptions of noncontrolling interest</t>
        </is>
      </c>
      <c r="B16" s="5" t="n">
        <v>-609</v>
      </c>
      <c r="C16" s="4" t="inlineStr">
        <is>
          <t xml:space="preserve"> </t>
        </is>
      </c>
      <c r="D16" s="5" t="n">
        <v>-100</v>
      </c>
      <c r="E16" s="4" t="inlineStr">
        <is>
          <t xml:space="preserve"> </t>
        </is>
      </c>
      <c r="F16" s="4" t="inlineStr">
        <is>
          <t xml:space="preserve"> </t>
        </is>
      </c>
      <c r="G16" s="5" t="n">
        <v>-509</v>
      </c>
    </row>
    <row r="17">
      <c r="A17" s="4" t="inlineStr">
        <is>
          <t>Common stock dividends</t>
        </is>
      </c>
      <c r="B17" s="5" t="n">
        <v>-444855</v>
      </c>
      <c r="C17" s="4" t="inlineStr">
        <is>
          <t xml:space="preserve"> </t>
        </is>
      </c>
      <c r="D17" s="4" t="inlineStr">
        <is>
          <t xml:space="preserve"> </t>
        </is>
      </c>
      <c r="E17" s="5" t="n">
        <v>-444855</v>
      </c>
      <c r="F17" s="4" t="inlineStr">
        <is>
          <t xml:space="preserve"> </t>
        </is>
      </c>
      <c r="G17" s="4" t="inlineStr">
        <is>
          <t xml:space="preserve"> </t>
        </is>
      </c>
    </row>
    <row r="18">
      <c r="A18" s="4" t="inlineStr">
        <is>
          <t>Balance at period end (in shares) at Sep. 30, 2023</t>
        </is>
      </c>
      <c r="B18" s="4" t="inlineStr">
        <is>
          <t xml:space="preserve"> </t>
        </is>
      </c>
      <c r="C18" s="5" t="n">
        <v>64185</v>
      </c>
      <c r="D18" s="4" t="inlineStr">
        <is>
          <t xml:space="preserve"> </t>
        </is>
      </c>
      <c r="E18" s="4" t="inlineStr">
        <is>
          <t xml:space="preserve"> </t>
        </is>
      </c>
      <c r="F18" s="4" t="inlineStr">
        <is>
          <t xml:space="preserve"> </t>
        </is>
      </c>
      <c r="G18" s="4" t="inlineStr">
        <is>
          <t xml:space="preserve"> </t>
        </is>
      </c>
    </row>
    <row r="19">
      <c r="A19" s="4" t="inlineStr">
        <is>
          <t>Balance at period end at Sep. 30, 2023</t>
        </is>
      </c>
      <c r="B19" s="5" t="n">
        <v>5706447</v>
      </c>
      <c r="C19" s="6" t="n">
        <v>6</v>
      </c>
      <c r="D19" s="5" t="n">
        <v>6660916</v>
      </c>
      <c r="E19" s="5" t="n">
        <v>-1184597</v>
      </c>
      <c r="F19" s="5" t="n">
        <v>55358</v>
      </c>
      <c r="G19" s="5" t="n">
        <v>174764</v>
      </c>
    </row>
    <row r="20">
      <c r="A20" s="4" t="inlineStr">
        <is>
          <t>Balance at period beginning (in shares) at Jun. 30, 2023</t>
        </is>
      </c>
      <c r="B20" s="4" t="inlineStr">
        <is>
          <t xml:space="preserve"> </t>
        </is>
      </c>
      <c r="C20" s="5" t="n">
        <v>64183</v>
      </c>
      <c r="D20" s="4" t="inlineStr">
        <is>
          <t xml:space="preserve"> </t>
        </is>
      </c>
      <c r="E20" s="4" t="inlineStr">
        <is>
          <t xml:space="preserve"> </t>
        </is>
      </c>
      <c r="F20" s="4" t="inlineStr">
        <is>
          <t xml:space="preserve"> </t>
        </is>
      </c>
      <c r="G20" s="4" t="inlineStr">
        <is>
          <t xml:space="preserve"> </t>
        </is>
      </c>
    </row>
    <row r="21">
      <c r="A21" s="4" t="inlineStr">
        <is>
          <t>Balance at period beginning at Jun. 30, 2023</t>
        </is>
      </c>
      <c r="B21" s="5" t="n">
        <v>5762005</v>
      </c>
      <c r="C21" s="6" t="n">
        <v>6</v>
      </c>
      <c r="D21" s="5" t="n">
        <v>6657481</v>
      </c>
      <c r="E21" s="5" t="n">
        <v>-1123594</v>
      </c>
      <c r="F21" s="5" t="n">
        <v>51385</v>
      </c>
      <c r="G21" s="5" t="n">
        <v>17672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93009</v>
      </c>
      <c r="C23" s="4" t="inlineStr">
        <is>
          <t xml:space="preserve"> </t>
        </is>
      </c>
      <c r="D23" s="4" t="inlineStr">
        <is>
          <t xml:space="preserve"> </t>
        </is>
      </c>
      <c r="E23" s="5" t="n">
        <v>87282</v>
      </c>
      <c r="F23" s="4" t="inlineStr">
        <is>
          <t xml:space="preserve"> </t>
        </is>
      </c>
      <c r="G23" s="5" t="n">
        <v>5727</v>
      </c>
    </row>
    <row r="24">
      <c r="A24" s="4" t="inlineStr">
        <is>
          <t>Change in fair value of derivatives and amortization of swap settlements</t>
        </is>
      </c>
      <c r="B24" s="5" t="n">
        <v>4113</v>
      </c>
      <c r="C24" s="4" t="inlineStr">
        <is>
          <t xml:space="preserve"> </t>
        </is>
      </c>
      <c r="D24" s="4" t="inlineStr">
        <is>
          <t xml:space="preserve"> </t>
        </is>
      </c>
      <c r="E24" s="4" t="inlineStr">
        <is>
          <t xml:space="preserve"> </t>
        </is>
      </c>
      <c r="F24" s="5" t="n">
        <v>3973</v>
      </c>
      <c r="G24" s="5" t="n">
        <v>140</v>
      </c>
    </row>
    <row r="25">
      <c r="A25" s="3" t="inlineStr">
        <is>
          <t>Issuance of common stock un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common stock, net</t>
        </is>
      </c>
      <c r="B26" s="5" t="n">
        <v>-106</v>
      </c>
      <c r="C26" s="4" t="inlineStr">
        <is>
          <t xml:space="preserve"> </t>
        </is>
      </c>
      <c r="D26" s="5" t="n">
        <v>-106</v>
      </c>
      <c r="E26" s="4" t="inlineStr">
        <is>
          <t xml:space="preserve"> </t>
        </is>
      </c>
      <c r="F26" s="4" t="inlineStr">
        <is>
          <t xml:space="preserve"> </t>
        </is>
      </c>
      <c r="G26" s="4" t="inlineStr">
        <is>
          <t xml:space="preserve"> </t>
        </is>
      </c>
    </row>
    <row r="27">
      <c r="A27" s="4" t="inlineStr">
        <is>
          <t>Equity based compensation costs</t>
        </is>
      </c>
      <c r="B27" s="5" t="n">
        <v>2289</v>
      </c>
      <c r="C27" s="4" t="inlineStr">
        <is>
          <t xml:space="preserve"> </t>
        </is>
      </c>
      <c r="D27" s="5" t="n">
        <v>2211</v>
      </c>
      <c r="E27" s="4" t="inlineStr">
        <is>
          <t xml:space="preserve"> </t>
        </is>
      </c>
      <c r="F27" s="4" t="inlineStr">
        <is>
          <t xml:space="preserve"> </t>
        </is>
      </c>
      <c r="G27" s="5" t="n">
        <v>78</v>
      </c>
    </row>
    <row r="28">
      <c r="A28" s="4" t="inlineStr">
        <is>
          <t>Changes in the redemption value of redeemable noncontrolling interest</t>
        </is>
      </c>
      <c r="B28" s="5" t="n">
        <v>1395</v>
      </c>
      <c r="C28" s="4" t="inlineStr">
        <is>
          <t xml:space="preserve"> </t>
        </is>
      </c>
      <c r="D28" s="5" t="n">
        <v>1317</v>
      </c>
      <c r="E28" s="4" t="inlineStr">
        <is>
          <t xml:space="preserve"> </t>
        </is>
      </c>
      <c r="F28" s="4" t="inlineStr">
        <is>
          <t xml:space="preserve"> </t>
        </is>
      </c>
      <c r="G28" s="5" t="n">
        <v>78</v>
      </c>
    </row>
    <row r="29">
      <c r="A29" s="4" t="inlineStr">
        <is>
          <t>Distributions to noncontrolling interest</t>
        </is>
      </c>
      <c r="B29" s="5" t="n">
        <v>-7973</v>
      </c>
      <c r="C29" s="4" t="inlineStr">
        <is>
          <t xml:space="preserve"> </t>
        </is>
      </c>
      <c r="D29" s="4" t="inlineStr">
        <is>
          <t xml:space="preserve"> </t>
        </is>
      </c>
      <c r="E29" s="4" t="inlineStr">
        <is>
          <t xml:space="preserve"> </t>
        </is>
      </c>
      <c r="F29" s="4" t="inlineStr">
        <is>
          <t xml:space="preserve"> </t>
        </is>
      </c>
      <c r="G29" s="5" t="n">
        <v>-7973</v>
      </c>
    </row>
    <row r="30">
      <c r="A30" s="4" t="inlineStr">
        <is>
          <t>Redemptions of noncontrolling interest (in shares)</t>
        </is>
      </c>
      <c r="B30" s="4" t="inlineStr">
        <is>
          <t xml:space="preserve"> </t>
        </is>
      </c>
      <c r="C30" s="5" t="n">
        <v>2</v>
      </c>
      <c r="D30" s="4" t="inlineStr">
        <is>
          <t xml:space="preserve"> </t>
        </is>
      </c>
      <c r="E30" s="4" t="inlineStr">
        <is>
          <t xml:space="preserve"> </t>
        </is>
      </c>
      <c r="F30" s="4" t="inlineStr">
        <is>
          <t xml:space="preserve"> </t>
        </is>
      </c>
      <c r="G30" s="4" t="inlineStr">
        <is>
          <t xml:space="preserve"> </t>
        </is>
      </c>
    </row>
    <row r="31">
      <c r="A31" s="4" t="inlineStr">
        <is>
          <t>Redemptions of noncontrolling interest</t>
        </is>
      </c>
      <c r="B31" s="5" t="n">
        <v>0</v>
      </c>
      <c r="C31" s="4" t="inlineStr">
        <is>
          <t xml:space="preserve"> </t>
        </is>
      </c>
      <c r="D31" s="5" t="n">
        <v>13</v>
      </c>
      <c r="E31" s="4" t="inlineStr">
        <is>
          <t xml:space="preserve"> </t>
        </is>
      </c>
      <c r="F31" s="4" t="inlineStr">
        <is>
          <t xml:space="preserve"> </t>
        </is>
      </c>
      <c r="G31" s="5" t="n">
        <v>-13</v>
      </c>
    </row>
    <row r="32">
      <c r="A32" s="4" t="inlineStr">
        <is>
          <t>Common stock dividends</t>
        </is>
      </c>
      <c r="B32" s="5" t="n">
        <v>-148285</v>
      </c>
      <c r="C32" s="4" t="inlineStr">
        <is>
          <t xml:space="preserve"> </t>
        </is>
      </c>
      <c r="D32" s="4" t="inlineStr">
        <is>
          <t xml:space="preserve"> </t>
        </is>
      </c>
      <c r="E32" s="5" t="n">
        <v>-148285</v>
      </c>
      <c r="F32" s="4" t="inlineStr">
        <is>
          <t xml:space="preserve"> </t>
        </is>
      </c>
      <c r="G32" s="4" t="inlineStr">
        <is>
          <t xml:space="preserve"> </t>
        </is>
      </c>
    </row>
    <row r="33">
      <c r="A33" s="4" t="inlineStr">
        <is>
          <t>Balance at period end (in shares) at Sep. 30, 2023</t>
        </is>
      </c>
      <c r="B33" s="4" t="inlineStr">
        <is>
          <t xml:space="preserve"> </t>
        </is>
      </c>
      <c r="C33" s="5" t="n">
        <v>64185</v>
      </c>
      <c r="D33" s="4" t="inlineStr">
        <is>
          <t xml:space="preserve"> </t>
        </is>
      </c>
      <c r="E33" s="4" t="inlineStr">
        <is>
          <t xml:space="preserve"> </t>
        </is>
      </c>
      <c r="F33" s="4" t="inlineStr">
        <is>
          <t xml:space="preserve"> </t>
        </is>
      </c>
      <c r="G33" s="4" t="inlineStr">
        <is>
          <t xml:space="preserve"> </t>
        </is>
      </c>
    </row>
    <row r="34">
      <c r="A34" s="4" t="inlineStr">
        <is>
          <t>Balance at period end at Sep. 30, 2023</t>
        </is>
      </c>
      <c r="B34" s="5" t="n">
        <v>5706447</v>
      </c>
      <c r="C34" s="6" t="n">
        <v>6</v>
      </c>
      <c r="D34" s="5" t="n">
        <v>6660916</v>
      </c>
      <c r="E34" s="5" t="n">
        <v>-1184597</v>
      </c>
      <c r="F34" s="5" t="n">
        <v>55358</v>
      </c>
      <c r="G34" s="5" t="n">
        <v>174764</v>
      </c>
    </row>
    <row r="35">
      <c r="A35" s="4" t="inlineStr">
        <is>
          <t>Balance at period beginning (in shares) at Dec. 31, 2023</t>
        </is>
      </c>
      <c r="B35" s="4" t="inlineStr">
        <is>
          <t xml:space="preserve"> </t>
        </is>
      </c>
      <c r="C35" s="5" t="n">
        <v>64203</v>
      </c>
      <c r="D35" s="4" t="inlineStr">
        <is>
          <t xml:space="preserve"> </t>
        </is>
      </c>
      <c r="E35" s="4" t="inlineStr">
        <is>
          <t xml:space="preserve"> </t>
        </is>
      </c>
      <c r="F35" s="4" t="inlineStr">
        <is>
          <t xml:space="preserve"> </t>
        </is>
      </c>
      <c r="G35" s="4" t="inlineStr">
        <is>
          <t xml:space="preserve"> </t>
        </is>
      </c>
    </row>
    <row r="36">
      <c r="A36" s="4" t="inlineStr">
        <is>
          <t>Balance at period beginning at Dec. 31, 2023</t>
        </is>
      </c>
      <c r="B36" s="5" t="n">
        <v>5593978</v>
      </c>
      <c r="C36" s="6" t="n">
        <v>6</v>
      </c>
      <c r="D36" s="5" t="n">
        <v>6656720</v>
      </c>
      <c r="E36" s="5" t="n">
        <v>-1267536</v>
      </c>
      <c r="F36" s="5" t="n">
        <v>33556</v>
      </c>
      <c r="G36" s="5" t="n">
        <v>17123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509613</v>
      </c>
      <c r="C38" s="4" t="inlineStr">
        <is>
          <t xml:space="preserve"> </t>
        </is>
      </c>
      <c r="D38" s="4" t="inlineStr">
        <is>
          <t xml:space="preserve"> </t>
        </is>
      </c>
      <c r="E38" s="5" t="n">
        <v>484069</v>
      </c>
      <c r="F38" s="4" t="inlineStr">
        <is>
          <t xml:space="preserve"> </t>
        </is>
      </c>
      <c r="G38" s="5" t="n">
        <v>25544</v>
      </c>
    </row>
    <row r="39">
      <c r="A39" s="4" t="inlineStr">
        <is>
          <t>Change in fair value of derivatives and amortization of swap settlements</t>
        </is>
      </c>
      <c r="B39" s="5" t="n">
        <v>-15925</v>
      </c>
      <c r="C39" s="4" t="inlineStr">
        <is>
          <t xml:space="preserve"> </t>
        </is>
      </c>
      <c r="D39" s="4" t="inlineStr">
        <is>
          <t xml:space="preserve"> </t>
        </is>
      </c>
      <c r="E39" s="4" t="inlineStr">
        <is>
          <t xml:space="preserve"> </t>
        </is>
      </c>
      <c r="F39" s="5" t="n">
        <v>-15382</v>
      </c>
      <c r="G39" s="5" t="n">
        <v>-543</v>
      </c>
    </row>
    <row r="40">
      <c r="A40" s="3" t="inlineStr">
        <is>
          <t>Issuance of common stock un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 and restricted stock plans, net (in shares)</t>
        </is>
      </c>
      <c r="B41" s="4" t="inlineStr">
        <is>
          <t xml:space="preserve"> </t>
        </is>
      </c>
      <c r="C41" s="5" t="n">
        <v>58</v>
      </c>
      <c r="D41" s="4" t="inlineStr">
        <is>
          <t xml:space="preserve"> </t>
        </is>
      </c>
      <c r="E41" s="4" t="inlineStr">
        <is>
          <t xml:space="preserve"> </t>
        </is>
      </c>
      <c r="F41" s="4" t="inlineStr">
        <is>
          <t xml:space="preserve"> </t>
        </is>
      </c>
      <c r="G41" s="4" t="inlineStr">
        <is>
          <t xml:space="preserve"> </t>
        </is>
      </c>
    </row>
    <row r="42">
      <c r="A42" s="4" t="inlineStr">
        <is>
          <t>Stock option and restricted stock plans, net</t>
        </is>
      </c>
      <c r="B42" s="5" t="n">
        <v>12313</v>
      </c>
      <c r="C42" s="4" t="inlineStr">
        <is>
          <t xml:space="preserve"> </t>
        </is>
      </c>
      <c r="D42" s="5" t="n">
        <v>12313</v>
      </c>
      <c r="E42" s="4" t="inlineStr">
        <is>
          <t xml:space="preserve"> </t>
        </is>
      </c>
      <c r="F42" s="4" t="inlineStr">
        <is>
          <t xml:space="preserve"> </t>
        </is>
      </c>
      <c r="G42" s="4" t="inlineStr">
        <is>
          <t xml:space="preserve"> </t>
        </is>
      </c>
    </row>
    <row r="43">
      <c r="A43" s="4" t="inlineStr">
        <is>
          <t>Sale of common stock, net</t>
        </is>
      </c>
      <c r="B43" s="5" t="n">
        <v>-580</v>
      </c>
      <c r="C43" s="4" t="inlineStr">
        <is>
          <t xml:space="preserve"> </t>
        </is>
      </c>
      <c r="D43" s="5" t="n">
        <v>-580</v>
      </c>
      <c r="E43" s="4" t="inlineStr">
        <is>
          <t xml:space="preserve"> </t>
        </is>
      </c>
      <c r="F43" s="4" t="inlineStr">
        <is>
          <t xml:space="preserve"> </t>
        </is>
      </c>
      <c r="G43" s="4" t="inlineStr">
        <is>
          <t xml:space="preserve"> </t>
        </is>
      </c>
    </row>
    <row r="44">
      <c r="A44" s="4" t="inlineStr">
        <is>
          <t>Equity based compensation costs</t>
        </is>
      </c>
      <c r="B44" s="5" t="n">
        <v>5734</v>
      </c>
      <c r="C44" s="4" t="inlineStr">
        <is>
          <t xml:space="preserve"> </t>
        </is>
      </c>
      <c r="D44" s="5" t="n">
        <v>5539</v>
      </c>
      <c r="E44" s="4" t="inlineStr">
        <is>
          <t xml:space="preserve"> </t>
        </is>
      </c>
      <c r="F44" s="4" t="inlineStr">
        <is>
          <t xml:space="preserve"> </t>
        </is>
      </c>
      <c r="G44" s="5" t="n">
        <v>195</v>
      </c>
    </row>
    <row r="45">
      <c r="A45" s="4" t="inlineStr">
        <is>
          <t>Changes in the redemption value of redeemable noncontrolling interest</t>
        </is>
      </c>
      <c r="B45" s="5" t="n">
        <v>-2293</v>
      </c>
      <c r="C45" s="4" t="inlineStr">
        <is>
          <t xml:space="preserve"> </t>
        </is>
      </c>
      <c r="D45" s="5" t="n">
        <v>-2436</v>
      </c>
      <c r="E45" s="4" t="inlineStr">
        <is>
          <t xml:space="preserve"> </t>
        </is>
      </c>
      <c r="F45" s="4" t="inlineStr">
        <is>
          <t xml:space="preserve"> </t>
        </is>
      </c>
      <c r="G45" s="5" t="n">
        <v>143</v>
      </c>
    </row>
    <row r="46">
      <c r="A46" s="4" t="inlineStr">
        <is>
          <t>Changes in noncontrolling interest from acquisition</t>
        </is>
      </c>
      <c r="B46" s="5" t="n">
        <v>24930</v>
      </c>
      <c r="C46" s="4" t="inlineStr">
        <is>
          <t xml:space="preserve"> </t>
        </is>
      </c>
      <c r="D46" s="4" t="inlineStr">
        <is>
          <t xml:space="preserve"> </t>
        </is>
      </c>
      <c r="E46" s="4" t="inlineStr">
        <is>
          <t xml:space="preserve"> </t>
        </is>
      </c>
      <c r="F46" s="4" t="inlineStr">
        <is>
          <t xml:space="preserve"> </t>
        </is>
      </c>
      <c r="G46" s="5" t="n">
        <v>24930</v>
      </c>
    </row>
    <row r="47">
      <c r="A47" s="4" t="inlineStr">
        <is>
          <t>Distributions to noncontrolling interest</t>
        </is>
      </c>
      <c r="B47" s="5" t="n">
        <v>-26193</v>
      </c>
      <c r="C47" s="4" t="inlineStr">
        <is>
          <t xml:space="preserve"> </t>
        </is>
      </c>
      <c r="D47" s="4" t="inlineStr">
        <is>
          <t xml:space="preserve"> </t>
        </is>
      </c>
      <c r="E47" s="4" t="inlineStr">
        <is>
          <t xml:space="preserve"> </t>
        </is>
      </c>
      <c r="F47" s="4" t="inlineStr">
        <is>
          <t xml:space="preserve"> </t>
        </is>
      </c>
      <c r="G47" s="5" t="n">
        <v>-26193</v>
      </c>
    </row>
    <row r="48">
      <c r="A48" s="4" t="inlineStr">
        <is>
          <t>Redemptions of noncontrolling interest (in shares)</t>
        </is>
      </c>
      <c r="B48" s="4" t="inlineStr">
        <is>
          <t xml:space="preserve"> </t>
        </is>
      </c>
      <c r="C48" s="5" t="n">
        <v>6</v>
      </c>
      <c r="D48" s="4" t="inlineStr">
        <is>
          <t xml:space="preserve"> </t>
        </is>
      </c>
      <c r="E48" s="4" t="inlineStr">
        <is>
          <t xml:space="preserve"> </t>
        </is>
      </c>
      <c r="F48" s="4" t="inlineStr">
        <is>
          <t xml:space="preserve"> </t>
        </is>
      </c>
      <c r="G48" s="4" t="inlineStr">
        <is>
          <t xml:space="preserve"> </t>
        </is>
      </c>
    </row>
    <row r="49">
      <c r="A49" s="4" t="inlineStr">
        <is>
          <t>Redemptions of noncontrolling interest</t>
        </is>
      </c>
      <c r="B49" s="5" t="n">
        <v>-1076</v>
      </c>
      <c r="C49" s="4" t="inlineStr">
        <is>
          <t xml:space="preserve"> </t>
        </is>
      </c>
      <c r="D49" s="5" t="n">
        <v>-292</v>
      </c>
      <c r="E49" s="4" t="inlineStr">
        <is>
          <t xml:space="preserve"> </t>
        </is>
      </c>
      <c r="F49" s="4" t="inlineStr">
        <is>
          <t xml:space="preserve"> </t>
        </is>
      </c>
      <c r="G49" s="5" t="n">
        <v>-784</v>
      </c>
    </row>
    <row r="50">
      <c r="A50" s="4" t="inlineStr">
        <is>
          <t>Common stock dividends</t>
        </is>
      </c>
      <c r="B50" s="5" t="n">
        <v>-472141</v>
      </c>
      <c r="C50" s="4" t="inlineStr">
        <is>
          <t xml:space="preserve"> </t>
        </is>
      </c>
      <c r="D50" s="4" t="inlineStr">
        <is>
          <t xml:space="preserve"> </t>
        </is>
      </c>
      <c r="E50" s="5" t="n">
        <v>-472141</v>
      </c>
      <c r="F50" s="4" t="inlineStr">
        <is>
          <t xml:space="preserve"> </t>
        </is>
      </c>
      <c r="G50" s="4" t="inlineStr">
        <is>
          <t xml:space="preserve"> </t>
        </is>
      </c>
    </row>
    <row r="51">
      <c r="A51" s="4" t="inlineStr">
        <is>
          <t>Balance at period end (in shares) at Sep. 30, 2024</t>
        </is>
      </c>
      <c r="B51" s="4" t="inlineStr">
        <is>
          <t xml:space="preserve"> </t>
        </is>
      </c>
      <c r="C51" s="5" t="n">
        <v>64267</v>
      </c>
      <c r="D51" s="4" t="inlineStr">
        <is>
          <t xml:space="preserve"> </t>
        </is>
      </c>
      <c r="E51" s="4" t="inlineStr">
        <is>
          <t xml:space="preserve"> </t>
        </is>
      </c>
      <c r="F51" s="4" t="inlineStr">
        <is>
          <t xml:space="preserve"> </t>
        </is>
      </c>
      <c r="G51" s="4" t="inlineStr">
        <is>
          <t xml:space="preserve"> </t>
        </is>
      </c>
    </row>
    <row r="52">
      <c r="A52" s="4" t="inlineStr">
        <is>
          <t>Balance at period end at Sep. 30, 2024</t>
        </is>
      </c>
      <c r="B52" s="5" t="n">
        <v>5628360</v>
      </c>
      <c r="C52" s="6" t="n">
        <v>6</v>
      </c>
      <c r="D52" s="5" t="n">
        <v>6671264</v>
      </c>
      <c r="E52" s="5" t="n">
        <v>-1255608</v>
      </c>
      <c r="F52" s="5" t="n">
        <v>18174</v>
      </c>
      <c r="G52" s="5" t="n">
        <v>194524</v>
      </c>
    </row>
    <row r="53">
      <c r="A53" s="4" t="inlineStr">
        <is>
          <t>Balance at period beginning (in shares) at Jun. 30, 2024</t>
        </is>
      </c>
      <c r="B53" s="4" t="inlineStr">
        <is>
          <t xml:space="preserve"> </t>
        </is>
      </c>
      <c r="C53" s="5" t="n">
        <v>64210</v>
      </c>
      <c r="D53" s="4" t="inlineStr">
        <is>
          <t xml:space="preserve"> </t>
        </is>
      </c>
      <c r="E53" s="4" t="inlineStr">
        <is>
          <t xml:space="preserve"> </t>
        </is>
      </c>
      <c r="F53" s="4" t="inlineStr">
        <is>
          <t xml:space="preserve"> </t>
        </is>
      </c>
      <c r="G53" s="4" t="inlineStr">
        <is>
          <t xml:space="preserve"> </t>
        </is>
      </c>
    </row>
    <row r="54">
      <c r="A54" s="4" t="inlineStr">
        <is>
          <t>Balance at period beginning at Jun. 30, 2024</t>
        </is>
      </c>
      <c r="B54" s="5" t="n">
        <v>5654500</v>
      </c>
      <c r="C54" s="6" t="n">
        <v>6</v>
      </c>
      <c r="D54" s="5" t="n">
        <v>6659313</v>
      </c>
      <c r="E54" s="5" t="n">
        <v>-1216557</v>
      </c>
      <c r="F54" s="5" t="n">
        <v>38877</v>
      </c>
      <c r="G54" s="5" t="n">
        <v>17286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125487</v>
      </c>
      <c r="C56" s="4" t="inlineStr">
        <is>
          <t xml:space="preserve"> </t>
        </is>
      </c>
      <c r="D56" s="4" t="inlineStr">
        <is>
          <t xml:space="preserve"> </t>
        </is>
      </c>
      <c r="E56" s="5" t="n">
        <v>118424</v>
      </c>
      <c r="F56" s="4" t="inlineStr">
        <is>
          <t xml:space="preserve"> </t>
        </is>
      </c>
      <c r="G56" s="5" t="n">
        <v>7063</v>
      </c>
    </row>
    <row r="57">
      <c r="A57" s="4" t="inlineStr">
        <is>
          <t>Change in fair value of derivatives and amortization of swap settlements</t>
        </is>
      </c>
      <c r="B57" s="5" t="n">
        <v>-21433</v>
      </c>
      <c r="C57" s="4" t="inlineStr">
        <is>
          <t xml:space="preserve"> </t>
        </is>
      </c>
      <c r="D57" s="4" t="inlineStr">
        <is>
          <t xml:space="preserve"> </t>
        </is>
      </c>
      <c r="E57" s="4" t="inlineStr">
        <is>
          <t xml:space="preserve"> </t>
        </is>
      </c>
      <c r="F57" s="5" t="n">
        <v>-20703</v>
      </c>
      <c r="G57" s="5" t="n">
        <v>-730</v>
      </c>
    </row>
    <row r="58">
      <c r="A58" s="3" t="inlineStr">
        <is>
          <t>Issuance of common stock un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and restricted stock plans, net (in shares)</t>
        </is>
      </c>
      <c r="B59" s="4" t="inlineStr">
        <is>
          <t xml:space="preserve"> </t>
        </is>
      </c>
      <c r="C59" s="5" t="n">
        <v>51</v>
      </c>
      <c r="D59" s="4" t="inlineStr">
        <is>
          <t xml:space="preserve"> </t>
        </is>
      </c>
      <c r="E59" s="4" t="inlineStr">
        <is>
          <t xml:space="preserve"> </t>
        </is>
      </c>
      <c r="F59" s="4" t="inlineStr">
        <is>
          <t xml:space="preserve"> </t>
        </is>
      </c>
      <c r="G59" s="4" t="inlineStr">
        <is>
          <t xml:space="preserve"> </t>
        </is>
      </c>
    </row>
    <row r="60">
      <c r="A60" s="4" t="inlineStr">
        <is>
          <t>Stock option and restricted stock plans, net</t>
        </is>
      </c>
      <c r="B60" s="5" t="n">
        <v>11351</v>
      </c>
      <c r="C60" s="4" t="inlineStr">
        <is>
          <t xml:space="preserve"> </t>
        </is>
      </c>
      <c r="D60" s="5" t="n">
        <v>11351</v>
      </c>
      <c r="E60" s="4" t="inlineStr">
        <is>
          <t xml:space="preserve"> </t>
        </is>
      </c>
      <c r="F60" s="4" t="inlineStr">
        <is>
          <t xml:space="preserve"> </t>
        </is>
      </c>
      <c r="G60" s="4" t="inlineStr">
        <is>
          <t xml:space="preserve"> </t>
        </is>
      </c>
    </row>
    <row r="61">
      <c r="A61" s="4" t="inlineStr">
        <is>
          <t>Sale of common stock, net</t>
        </is>
      </c>
      <c r="B61" s="5" t="n">
        <v>-467</v>
      </c>
      <c r="C61" s="4" t="inlineStr">
        <is>
          <t xml:space="preserve"> </t>
        </is>
      </c>
      <c r="D61" s="5" t="n">
        <v>-467</v>
      </c>
      <c r="E61" s="4" t="inlineStr">
        <is>
          <t xml:space="preserve"> </t>
        </is>
      </c>
      <c r="F61" s="4" t="inlineStr">
        <is>
          <t xml:space="preserve"> </t>
        </is>
      </c>
      <c r="G61" s="4" t="inlineStr">
        <is>
          <t xml:space="preserve"> </t>
        </is>
      </c>
    </row>
    <row r="62">
      <c r="A62" s="4" t="inlineStr">
        <is>
          <t>Equity based compensation costs</t>
        </is>
      </c>
      <c r="B62" s="5" t="n">
        <v>1991</v>
      </c>
      <c r="C62" s="4" t="inlineStr">
        <is>
          <t xml:space="preserve"> </t>
        </is>
      </c>
      <c r="D62" s="5" t="n">
        <v>1923</v>
      </c>
      <c r="E62" s="4" t="inlineStr">
        <is>
          <t xml:space="preserve"> </t>
        </is>
      </c>
      <c r="F62" s="4" t="inlineStr">
        <is>
          <t xml:space="preserve"> </t>
        </is>
      </c>
      <c r="G62" s="5" t="n">
        <v>68</v>
      </c>
    </row>
    <row r="63">
      <c r="A63" s="4" t="inlineStr">
        <is>
          <t>Changes in the redemption value of redeemable noncontrolling interest</t>
        </is>
      </c>
      <c r="B63" s="5" t="n">
        <v>-609</v>
      </c>
      <c r="C63" s="4" t="inlineStr">
        <is>
          <t xml:space="preserve"> </t>
        </is>
      </c>
      <c r="D63" s="5" t="n">
        <v>-813</v>
      </c>
      <c r="E63" s="4" t="inlineStr">
        <is>
          <t xml:space="preserve"> </t>
        </is>
      </c>
      <c r="F63" s="4" t="inlineStr">
        <is>
          <t xml:space="preserve"> </t>
        </is>
      </c>
      <c r="G63" s="5" t="n">
        <v>204</v>
      </c>
    </row>
    <row r="64">
      <c r="A64" s="4" t="inlineStr">
        <is>
          <t>Changes in noncontrolling interest from acquisition</t>
        </is>
      </c>
      <c r="B64" s="4" t="inlineStr">
        <is>
          <t xml:space="preserve"> </t>
        </is>
      </c>
      <c r="C64" s="4" t="inlineStr">
        <is>
          <t xml:space="preserve"> </t>
        </is>
      </c>
      <c r="D64" s="4" t="inlineStr">
        <is>
          <t xml:space="preserve"> </t>
        </is>
      </c>
      <c r="E64" s="4" t="inlineStr">
        <is>
          <t xml:space="preserve"> </t>
        </is>
      </c>
      <c r="F64" s="4" t="inlineStr">
        <is>
          <t xml:space="preserve"> </t>
        </is>
      </c>
      <c r="G64" s="5" t="n">
        <v>24930</v>
      </c>
    </row>
    <row r="65">
      <c r="A65" s="4" t="inlineStr">
        <is>
          <t>Distributions to noncontrolling interest</t>
        </is>
      </c>
      <c r="B65" s="5" t="n">
        <v>-9118</v>
      </c>
      <c r="C65" s="4" t="inlineStr">
        <is>
          <t xml:space="preserve"> </t>
        </is>
      </c>
      <c r="D65" s="4" t="inlineStr">
        <is>
          <t xml:space="preserve"> </t>
        </is>
      </c>
      <c r="E65" s="4" t="inlineStr">
        <is>
          <t xml:space="preserve"> </t>
        </is>
      </c>
      <c r="F65" s="4" t="inlineStr">
        <is>
          <t xml:space="preserve"> </t>
        </is>
      </c>
      <c r="G65" s="5" t="n">
        <v>-9118</v>
      </c>
    </row>
    <row r="66">
      <c r="A66" s="4" t="inlineStr">
        <is>
          <t>Redemptions of noncontrolling interest (in shares)</t>
        </is>
      </c>
      <c r="B66" s="4" t="inlineStr">
        <is>
          <t xml:space="preserve"> </t>
        </is>
      </c>
      <c r="C66" s="5" t="n">
        <v>6</v>
      </c>
      <c r="D66" s="4" t="inlineStr">
        <is>
          <t xml:space="preserve"> </t>
        </is>
      </c>
      <c r="E66" s="4" t="inlineStr">
        <is>
          <t xml:space="preserve"> </t>
        </is>
      </c>
      <c r="F66" s="4" t="inlineStr">
        <is>
          <t xml:space="preserve"> </t>
        </is>
      </c>
      <c r="G66" s="4" t="inlineStr">
        <is>
          <t xml:space="preserve"> </t>
        </is>
      </c>
    </row>
    <row r="67">
      <c r="A67" s="4" t="inlineStr">
        <is>
          <t>Redemptions of noncontrolling interest</t>
        </is>
      </c>
      <c r="B67" s="5" t="n">
        <v>-797</v>
      </c>
      <c r="C67" s="4" t="inlineStr">
        <is>
          <t xml:space="preserve"> </t>
        </is>
      </c>
      <c r="D67" s="5" t="n">
        <v>-43</v>
      </c>
      <c r="E67" s="4" t="inlineStr">
        <is>
          <t xml:space="preserve"> </t>
        </is>
      </c>
      <c r="F67" s="4" t="inlineStr">
        <is>
          <t xml:space="preserve"> </t>
        </is>
      </c>
      <c r="G67" s="5" t="n">
        <v>-754</v>
      </c>
    </row>
    <row r="68">
      <c r="A68" s="4" t="inlineStr">
        <is>
          <t>Common stock dividends</t>
        </is>
      </c>
      <c r="B68" s="5" t="n">
        <v>-157475</v>
      </c>
      <c r="C68" s="4" t="inlineStr">
        <is>
          <t xml:space="preserve"> </t>
        </is>
      </c>
      <c r="D68" s="4" t="inlineStr">
        <is>
          <t xml:space="preserve"> </t>
        </is>
      </c>
      <c r="E68" s="5" t="n">
        <v>-157475</v>
      </c>
      <c r="F68" s="4" t="inlineStr">
        <is>
          <t xml:space="preserve"> </t>
        </is>
      </c>
      <c r="G68" s="4" t="inlineStr">
        <is>
          <t xml:space="preserve"> </t>
        </is>
      </c>
    </row>
    <row r="69">
      <c r="A69" s="4" t="inlineStr">
        <is>
          <t>Balance at period end (in shares) at Sep. 30, 2024</t>
        </is>
      </c>
      <c r="B69" s="4" t="inlineStr">
        <is>
          <t xml:space="preserve"> </t>
        </is>
      </c>
      <c r="C69" s="5" t="n">
        <v>64267</v>
      </c>
      <c r="D69" s="4" t="inlineStr">
        <is>
          <t xml:space="preserve"> </t>
        </is>
      </c>
      <c r="E69" s="4" t="inlineStr">
        <is>
          <t xml:space="preserve"> </t>
        </is>
      </c>
      <c r="F69" s="4" t="inlineStr">
        <is>
          <t xml:space="preserve"> </t>
        </is>
      </c>
      <c r="G69" s="4" t="inlineStr">
        <is>
          <t xml:space="preserve"> </t>
        </is>
      </c>
    </row>
    <row r="70">
      <c r="A70" s="4" t="inlineStr">
        <is>
          <t>Balance at period end at Sep. 30, 2024</t>
        </is>
      </c>
      <c r="B70" s="6" t="n">
        <v>5628360</v>
      </c>
      <c r="C70" s="6" t="n">
        <v>6</v>
      </c>
      <c r="D70" s="6" t="n">
        <v>6671264</v>
      </c>
      <c r="E70" s="6" t="n">
        <v>-1255608</v>
      </c>
      <c r="F70" s="6" t="n">
        <v>18174</v>
      </c>
      <c r="G70" s="6" t="n">
        <v>194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Debt - Schedule of Debt and Lines of Credi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secured debt, net</t>
        </is>
      </c>
      <c r="B4" s="6" t="n">
        <v>5473318</v>
      </c>
      <c r="C4" s="6" t="n">
        <v>5318531</v>
      </c>
    </row>
    <row r="5">
      <c r="A5" s="4" t="inlineStr">
        <is>
          <t>Lines of credit</t>
        </is>
      </c>
      <c r="B5" s="5" t="n">
        <v>7885</v>
      </c>
      <c r="C5" s="5" t="n">
        <v>0</v>
      </c>
    </row>
    <row r="6">
      <c r="A6" s="4" t="inlineStr">
        <is>
          <t>Mortgage notes payable, net</t>
        </is>
      </c>
      <c r="B6" s="5" t="n">
        <v>884728</v>
      </c>
      <c r="C6" s="5" t="n">
        <v>887204</v>
      </c>
    </row>
    <row r="7">
      <c r="A7" s="4" t="inlineStr">
        <is>
          <t>Total debt, net</t>
        </is>
      </c>
      <c r="B7" s="5" t="n">
        <v>6365931</v>
      </c>
      <c r="C7" s="5" t="n">
        <v>6205735</v>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debt, net</t>
        </is>
      </c>
      <c r="B10" s="6" t="n">
        <v>5473318</v>
      </c>
      <c r="C10" s="6" t="n">
        <v>5318531</v>
      </c>
    </row>
    <row r="11">
      <c r="A11" s="4" t="inlineStr">
        <is>
          <t>Term loan - variable rate, n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0" t="n">
        <v>0.042</v>
      </c>
      <c r="C13" s="10" t="n">
        <v>0.042</v>
      </c>
    </row>
    <row r="14">
      <c r="A14" s="4" t="inlineStr">
        <is>
          <t>Term loan - variable rate, net | Un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 - variable rate</t>
        </is>
      </c>
      <c r="B16" s="6" t="n">
        <v>298840</v>
      </c>
      <c r="C16" s="6" t="n">
        <v>298552</v>
      </c>
    </row>
    <row r="17">
      <c r="A17" s="4" t="inlineStr">
        <is>
          <t>Weighted average maturity</t>
        </is>
      </c>
      <c r="B17" s="4" t="inlineStr">
        <is>
          <t>3 years</t>
        </is>
      </c>
      <c r="C17" s="4" t="inlineStr">
        <is>
          <t xml:space="preserve"> </t>
        </is>
      </c>
    </row>
    <row r="18">
      <c r="A18" s="4" t="inlineStr">
        <is>
          <t>Bonds public offering - fixed rate, net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secured debt, net</t>
        </is>
      </c>
      <c r="B20" s="6" t="n">
        <v>5174478</v>
      </c>
      <c r="C20" s="5" t="n">
        <v>5019979</v>
      </c>
    </row>
    <row r="21">
      <c r="A21" s="4" t="inlineStr">
        <is>
          <t>Weighted average maturity</t>
        </is>
      </c>
      <c r="B21" s="4" t="inlineStr">
        <is>
          <t>7 years 2 months 12 days</t>
        </is>
      </c>
      <c r="C21" s="4" t="inlineStr">
        <is>
          <t xml:space="preserve"> </t>
        </is>
      </c>
    </row>
    <row r="22">
      <c r="A22" s="4" t="inlineStr">
        <is>
          <t>Lines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s of credit</t>
        </is>
      </c>
      <c r="B24" s="6" t="n">
        <v>7885</v>
      </c>
      <c r="C24" s="6" t="n">
        <v>0</v>
      </c>
    </row>
    <row r="25">
      <c r="A25" s="4" t="inlineStr">
        <is>
          <t>Weighted average interest rate</t>
        </is>
      </c>
      <c r="B25" s="10" t="n">
        <v>0.063</v>
      </c>
      <c r="C25" s="10" t="n">
        <v>0.063</v>
      </c>
    </row>
    <row r="26">
      <c r="A26" s="4" t="inlineStr">
        <is>
          <t>Mortgage notes payable, ne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notes payable, net</t>
        </is>
      </c>
      <c r="B28" s="6" t="n">
        <v>884728</v>
      </c>
      <c r="C28" s="6" t="n">
        <v>887204</v>
      </c>
    </row>
    <row r="29">
      <c r="A29" s="4" t="inlineStr">
        <is>
          <t>Weighted average interest rate</t>
        </is>
      </c>
      <c r="B29" s="10" t="n">
        <v>0.042</v>
      </c>
      <c r="C29" s="10" t="n">
        <v>0.043</v>
      </c>
    </row>
    <row r="30">
      <c r="A30" s="4" t="inlineStr">
        <is>
          <t>Weighted average maturity</t>
        </is>
      </c>
      <c r="B30" s="4" t="inlineStr">
        <is>
          <t>7 years 1 month 6 days</t>
        </is>
      </c>
      <c r="C30" s="4" t="inlineStr">
        <is>
          <t xml:space="preserve"> </t>
        </is>
      </c>
    </row>
    <row r="31">
      <c r="A31" s="4" t="inlineStr">
        <is>
          <t>Fixed rate public offering bond</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0" t="n">
        <v>0.034</v>
      </c>
      <c r="C33" s="10" t="n">
        <v>0.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50" customWidth="1" min="3" max="3"/>
    <col width="22" customWidth="1" min="4" max="4"/>
    <col width="22" customWidth="1" min="5" max="5"/>
  </cols>
  <sheetData>
    <row r="1">
      <c r="A1" s="1" t="inlineStr">
        <is>
          <t>Debt - Schedule of Debt and Lines of Credit Footnotes (Details)</t>
        </is>
      </c>
      <c r="B1" s="2" t="inlineStr">
        <is>
          <t>1 Months Ended</t>
        </is>
      </c>
      <c r="C1" s="2" t="inlineStr">
        <is>
          <t>9 Months Ended</t>
        </is>
      </c>
    </row>
    <row r="2">
      <c r="B2" s="2" t="inlineStr">
        <is>
          <t>May 31, 2024 USD ($)</t>
        </is>
      </c>
      <c r="C2" s="2" t="inlineStr">
        <is>
          <t>Sep. 30, 2024 USD ($) instrument extension_option</t>
        </is>
      </c>
      <c r="D2" s="2" t="inlineStr">
        <is>
          <t>Mar.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ines of unsecured credit (in instruments) | instrument</t>
        </is>
      </c>
      <c r="B4" s="4" t="inlineStr">
        <is>
          <t xml:space="preserve"> </t>
        </is>
      </c>
      <c r="C4" s="5" t="n">
        <v>2</v>
      </c>
      <c r="D4" s="4" t="inlineStr">
        <is>
          <t xml:space="preserve"> </t>
        </is>
      </c>
      <c r="E4" s="4" t="inlineStr">
        <is>
          <t xml:space="preserve"> </t>
        </is>
      </c>
    </row>
    <row r="5">
      <c r="A5" s="4" t="inlineStr">
        <is>
          <t>Line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borrowing capacity</t>
        </is>
      </c>
      <c r="B7" s="4" t="inlineStr">
        <is>
          <t xml:space="preserve"> </t>
        </is>
      </c>
      <c r="C7" s="6" t="n">
        <v>75000000</v>
      </c>
      <c r="D7" s="4" t="inlineStr">
        <is>
          <t xml:space="preserve"> </t>
        </is>
      </c>
      <c r="E7" s="4" t="inlineStr">
        <is>
          <t xml:space="preserve"> </t>
        </is>
      </c>
    </row>
    <row r="8">
      <c r="A8" s="4" t="inlineStr">
        <is>
          <t>Bonds public offering - fixed rate, ne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amortized discount (premium), net</t>
        </is>
      </c>
      <c r="B10" s="4" t="inlineStr">
        <is>
          <t xml:space="preserve"> </t>
        </is>
      </c>
      <c r="C10" s="5" t="n">
        <v>100000</v>
      </c>
      <c r="D10" s="4" t="inlineStr">
        <is>
          <t xml:space="preserve"> </t>
        </is>
      </c>
      <c r="E10" s="6" t="n">
        <v>6100000</v>
      </c>
    </row>
    <row r="11">
      <c r="A11" s="4" t="inlineStr">
        <is>
          <t>Unamortized debt issuance expense</t>
        </is>
      </c>
      <c r="B11" s="4" t="inlineStr">
        <is>
          <t xml:space="preserve"> </t>
        </is>
      </c>
      <c r="C11" s="5" t="n">
        <v>26600000</v>
      </c>
      <c r="D11" s="4" t="inlineStr">
        <is>
          <t xml:space="preserve"> </t>
        </is>
      </c>
      <c r="E11" s="5" t="n">
        <v>25300000</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paid, principal</t>
        </is>
      </c>
      <c r="B14" s="6" t="n">
        <v>400000000</v>
      </c>
      <c r="C14" s="4" t="inlineStr">
        <is>
          <t xml:space="preserve"> </t>
        </is>
      </c>
      <c r="D14" s="4" t="inlineStr">
        <is>
          <t xml:space="preserve"> </t>
        </is>
      </c>
      <c r="E14" s="4" t="inlineStr">
        <is>
          <t xml:space="preserve"> </t>
        </is>
      </c>
    </row>
    <row r="15">
      <c r="A15" s="4" t="inlineStr">
        <is>
          <t>Lines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5" t="n">
        <v>1280000000</v>
      </c>
      <c r="D17" s="4" t="inlineStr">
        <is>
          <t xml:space="preserve"> </t>
        </is>
      </c>
      <c r="E17" s="5" t="n">
        <v>1240000000</v>
      </c>
    </row>
    <row r="18">
      <c r="A18" s="4" t="inlineStr">
        <is>
          <t>Unamortized debt issuance expense</t>
        </is>
      </c>
      <c r="B18" s="4" t="inlineStr">
        <is>
          <t xml:space="preserve"> </t>
        </is>
      </c>
      <c r="C18" s="5" t="n">
        <v>6500000</v>
      </c>
      <c r="D18" s="4" t="inlineStr">
        <is>
          <t xml:space="preserve"> </t>
        </is>
      </c>
      <c r="E18" s="5" t="n">
        <v>3800000</v>
      </c>
    </row>
    <row r="19">
      <c r="A19" s="4" t="inlineStr">
        <is>
          <t>Aggregate borrowing capacity</t>
        </is>
      </c>
      <c r="B19" s="4" t="inlineStr">
        <is>
          <t xml:space="preserve"> </t>
        </is>
      </c>
      <c r="C19" s="6" t="n">
        <v>1200000000</v>
      </c>
      <c r="D19" s="4" t="inlineStr">
        <is>
          <t xml:space="preserve"> </t>
        </is>
      </c>
      <c r="E19" s="4" t="inlineStr">
        <is>
          <t xml:space="preserve"> </t>
        </is>
      </c>
    </row>
    <row r="20">
      <c r="A20" s="4" t="inlineStr">
        <is>
          <t>Debt instrument, variable interest rate, type [extensible enumeration]</t>
        </is>
      </c>
      <c r="B20" s="4" t="inlineStr">
        <is>
          <t xml:space="preserve"> </t>
        </is>
      </c>
      <c r="C20" s="4" t="inlineStr">
        <is>
          <t>Secured Overnight Financing Rate (SOFR) [Member]</t>
        </is>
      </c>
      <c r="D20" s="4" t="inlineStr">
        <is>
          <t xml:space="preserve"> </t>
        </is>
      </c>
      <c r="E20" s="4" t="inlineStr">
        <is>
          <t xml:space="preserve"> </t>
        </is>
      </c>
    </row>
    <row r="21">
      <c r="A21" s="4" t="inlineStr">
        <is>
          <t>Basis spread on variable rate</t>
        </is>
      </c>
      <c r="B21" s="4" t="inlineStr">
        <is>
          <t xml:space="preserve"> </t>
        </is>
      </c>
      <c r="C21" s="12" t="n">
        <v>0.00765</v>
      </c>
      <c r="D21" s="4" t="inlineStr">
        <is>
          <t xml:space="preserve"> </t>
        </is>
      </c>
      <c r="E21" s="4" t="inlineStr">
        <is>
          <t xml:space="preserve"> </t>
        </is>
      </c>
    </row>
    <row r="22">
      <c r="A22" s="4" t="inlineStr">
        <is>
          <t>Number of extension options (in extensions) | extension_option</t>
        </is>
      </c>
      <c r="B22" s="4" t="inlineStr">
        <is>
          <t xml:space="preserve"> </t>
        </is>
      </c>
      <c r="C22" s="5" t="n">
        <v>2</v>
      </c>
      <c r="D22" s="4" t="inlineStr">
        <is>
          <t xml:space="preserve"> </t>
        </is>
      </c>
      <c r="E22" s="4" t="inlineStr">
        <is>
          <t xml:space="preserve"> </t>
        </is>
      </c>
    </row>
    <row r="23">
      <c r="A23" s="4" t="inlineStr">
        <is>
          <t>Extension period</t>
        </is>
      </c>
      <c r="B23" s="4" t="inlineStr">
        <is>
          <t xml:space="preserve"> </t>
        </is>
      </c>
      <c r="C23" s="4" t="inlineStr">
        <is>
          <t>6 months</t>
        </is>
      </c>
      <c r="D23" s="4" t="inlineStr">
        <is>
          <t xml:space="preserve"> </t>
        </is>
      </c>
      <c r="E23" s="4" t="inlineStr">
        <is>
          <t xml:space="preserve"> </t>
        </is>
      </c>
    </row>
    <row r="24">
      <c r="A24" s="4" t="inlineStr">
        <is>
          <t>Lines of credit | Working capital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borrowing capacity</t>
        </is>
      </c>
      <c r="B26" s="4" t="inlineStr">
        <is>
          <t xml:space="preserve"> </t>
        </is>
      </c>
      <c r="C26" s="6" t="n">
        <v>75000000</v>
      </c>
      <c r="D26" s="4" t="inlineStr">
        <is>
          <t xml:space="preserve"> </t>
        </is>
      </c>
      <c r="E26" s="4" t="inlineStr">
        <is>
          <t xml:space="preserve"> </t>
        </is>
      </c>
    </row>
    <row r="27">
      <c r="A27" s="4" t="inlineStr">
        <is>
          <t>Basis spread on variable rate</t>
        </is>
      </c>
      <c r="B27" s="4" t="inlineStr">
        <is>
          <t xml:space="preserve"> </t>
        </is>
      </c>
      <c r="C27" s="12" t="n">
        <v>0.00765</v>
      </c>
      <c r="D27" s="4" t="inlineStr">
        <is>
          <t xml:space="preserve"> </t>
        </is>
      </c>
      <c r="E27" s="4" t="inlineStr">
        <is>
          <t xml:space="preserve"> </t>
        </is>
      </c>
    </row>
    <row r="28">
      <c r="A28" s="4" t="inlineStr">
        <is>
          <t>Mortgage No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Unamortized discount (premium), net</t>
        </is>
      </c>
      <c r="B30" s="4" t="inlineStr">
        <is>
          <t xml:space="preserve"> </t>
        </is>
      </c>
      <c r="C30" s="6" t="n">
        <v>100000</v>
      </c>
      <c r="D30" s="4" t="inlineStr">
        <is>
          <t xml:space="preserve"> </t>
        </is>
      </c>
      <c r="E30" s="5" t="n">
        <v>500000</v>
      </c>
    </row>
    <row r="31">
      <c r="A31" s="4" t="inlineStr">
        <is>
          <t>Unamortized debt issuance expense</t>
        </is>
      </c>
      <c r="B31" s="4" t="inlineStr">
        <is>
          <t xml:space="preserve"> </t>
        </is>
      </c>
      <c r="C31" s="6" t="n">
        <v>2700000</v>
      </c>
      <c r="D31" s="4" t="inlineStr">
        <is>
          <t xml:space="preserve"> </t>
        </is>
      </c>
      <c r="E31" s="6" t="n">
        <v>3100000</v>
      </c>
    </row>
    <row r="32">
      <c r="A32" s="4" t="inlineStr">
        <is>
          <t>Unsecured Bonds 5.500%, Due March 2028 | Bonds public offering - fixed rate, net | Essex Portfolio, L.P.</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4" t="inlineStr">
        <is>
          <t xml:space="preserve"> </t>
        </is>
      </c>
      <c r="D34" s="6" t="n">
        <v>350000000</v>
      </c>
      <c r="E34" s="4" t="inlineStr">
        <is>
          <t xml:space="preserve"> </t>
        </is>
      </c>
    </row>
    <row r="35">
      <c r="A35" s="4" t="inlineStr">
        <is>
          <t>Interest rate</t>
        </is>
      </c>
      <c r="B35" s="4" t="inlineStr">
        <is>
          <t xml:space="preserve"> </t>
        </is>
      </c>
      <c r="C35" s="4" t="inlineStr">
        <is>
          <t xml:space="preserve"> </t>
        </is>
      </c>
      <c r="D35" s="10" t="n">
        <v>0.055</v>
      </c>
      <c r="E35" s="4" t="inlineStr">
        <is>
          <t xml:space="preserve"> </t>
        </is>
      </c>
    </row>
    <row r="36">
      <c r="A36" s="4" t="inlineStr">
        <is>
          <t>Debt instrument, debt offering price, percentage of principal</t>
        </is>
      </c>
      <c r="B36" s="4" t="inlineStr">
        <is>
          <t xml:space="preserve"> </t>
        </is>
      </c>
      <c r="C36" s="4" t="inlineStr">
        <is>
          <t xml:space="preserve"> </t>
        </is>
      </c>
      <c r="D36" s="12" t="n">
        <v>0.99752</v>
      </c>
      <c r="E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Scheduled Principal Payments (Details) $ in Thousands</t>
        </is>
      </c>
      <c r="B1" s="2" t="inlineStr">
        <is>
          <t>Sep. 30, 2024 USD ($)</t>
        </is>
      </c>
    </row>
    <row r="2">
      <c r="A2" s="3" t="inlineStr">
        <is>
          <t>Debt Disclosure [Abstract]</t>
        </is>
      </c>
      <c r="B2" s="4" t="inlineStr">
        <is>
          <t xml:space="preserve"> </t>
        </is>
      </c>
    </row>
    <row r="3">
      <c r="A3" s="4" t="inlineStr">
        <is>
          <t>2024</t>
        </is>
      </c>
      <c r="B3" s="6" t="n">
        <v>794</v>
      </c>
    </row>
    <row r="4">
      <c r="A4" s="4" t="inlineStr">
        <is>
          <t>2025</t>
        </is>
      </c>
      <c r="B4" s="5" t="n">
        <v>633054</v>
      </c>
    </row>
    <row r="5">
      <c r="A5" s="4" t="inlineStr">
        <is>
          <t>2026</t>
        </is>
      </c>
      <c r="B5" s="5" t="n">
        <v>549405</v>
      </c>
    </row>
    <row r="6">
      <c r="A6" s="4" t="inlineStr">
        <is>
          <t>2027</t>
        </is>
      </c>
      <c r="B6" s="5" t="n">
        <v>803955</v>
      </c>
    </row>
    <row r="7">
      <c r="A7" s="4" t="inlineStr">
        <is>
          <t>2028</t>
        </is>
      </c>
      <c r="B7" s="5" t="n">
        <v>518332</v>
      </c>
    </row>
    <row r="8">
      <c r="A8" s="4" t="inlineStr">
        <is>
          <t>Thereafter</t>
        </is>
      </c>
      <c r="B8" s="5" t="n">
        <v>3881937</v>
      </c>
    </row>
    <row r="9">
      <c r="A9" s="4" t="inlineStr">
        <is>
          <t>Total</t>
        </is>
      </c>
      <c r="B9" s="6" t="n">
        <v>6387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Revenues and Operating Profit (Loss) from Segments to Consolid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operating income</t>
        </is>
      </c>
      <c r="B4" s="6" t="n">
        <v>313883</v>
      </c>
      <c r="C4" s="6" t="n">
        <v>292502</v>
      </c>
      <c r="D4" s="6" t="n">
        <v>925981</v>
      </c>
      <c r="E4" s="6" t="n">
        <v>875787</v>
      </c>
    </row>
    <row r="5">
      <c r="A5" s="4" t="inlineStr">
        <is>
          <t>Management and other fees from affiliates</t>
        </is>
      </c>
      <c r="B5" s="5" t="n">
        <v>2563</v>
      </c>
      <c r="C5" s="5" t="n">
        <v>2785</v>
      </c>
      <c r="D5" s="5" t="n">
        <v>7849</v>
      </c>
      <c r="E5" s="5" t="n">
        <v>8328</v>
      </c>
    </row>
    <row r="6">
      <c r="A6" s="4" t="inlineStr">
        <is>
          <t>Corporate-level property management expenses</t>
        </is>
      </c>
      <c r="B6" s="5" t="n">
        <v>-12150</v>
      </c>
      <c r="C6" s="5" t="n">
        <v>-11504</v>
      </c>
      <c r="D6" s="5" t="n">
        <v>-36004</v>
      </c>
      <c r="E6" s="5" t="n">
        <v>-34387</v>
      </c>
    </row>
    <row r="7">
      <c r="A7" s="4" t="inlineStr">
        <is>
          <t>Depreciation and amortization</t>
        </is>
      </c>
      <c r="B7" s="5" t="n">
        <v>-146439</v>
      </c>
      <c r="C7" s="5" t="n">
        <v>-137357</v>
      </c>
      <c r="D7" s="5" t="n">
        <v>-431785</v>
      </c>
      <c r="E7" s="5" t="n">
        <v>-410422</v>
      </c>
    </row>
    <row r="8">
      <c r="A8" s="4" t="inlineStr">
        <is>
          <t>General and administrative</t>
        </is>
      </c>
      <c r="B8" s="5" t="n">
        <v>-29067</v>
      </c>
      <c r="C8" s="5" t="n">
        <v>-14611</v>
      </c>
      <c r="D8" s="5" t="n">
        <v>-67374</v>
      </c>
      <c r="E8" s="5" t="n">
        <v>-43735</v>
      </c>
    </row>
    <row r="9">
      <c r="A9" s="4" t="inlineStr">
        <is>
          <t>Expensed acquisition and investment related costs</t>
        </is>
      </c>
      <c r="B9" s="5" t="n">
        <v>0</v>
      </c>
      <c r="C9" s="5" t="n">
        <v>-31</v>
      </c>
      <c r="D9" s="5" t="n">
        <v>-68</v>
      </c>
      <c r="E9" s="5" t="n">
        <v>-375</v>
      </c>
    </row>
    <row r="10">
      <c r="A10" s="4" t="inlineStr">
        <is>
          <t>Casualty loss</t>
        </is>
      </c>
      <c r="B10" s="5" t="n">
        <v>0</v>
      </c>
      <c r="C10" s="5" t="n">
        <v>0</v>
      </c>
      <c r="D10" s="5" t="n">
        <v>0</v>
      </c>
      <c r="E10" s="5" t="n">
        <v>-433</v>
      </c>
    </row>
    <row r="11">
      <c r="A11" s="4" t="inlineStr">
        <is>
          <t>Gain on sale of real estate and land</t>
        </is>
      </c>
      <c r="B11" s="5" t="n">
        <v>0</v>
      </c>
      <c r="C11" s="5" t="n">
        <v>0</v>
      </c>
      <c r="D11" s="5" t="n">
        <v>0</v>
      </c>
      <c r="E11" s="5" t="n">
        <v>59238</v>
      </c>
    </row>
    <row r="12">
      <c r="A12" s="4" t="inlineStr">
        <is>
          <t>Interest expense</t>
        </is>
      </c>
      <c r="B12" s="5" t="n">
        <v>-59232</v>
      </c>
      <c r="C12" s="5" t="n">
        <v>-54161</v>
      </c>
      <c r="D12" s="5" t="n">
        <v>-174285</v>
      </c>
      <c r="E12" s="5" t="n">
        <v>-157806</v>
      </c>
    </row>
    <row r="13">
      <c r="A13" s="4" t="inlineStr">
        <is>
          <t>Total return swap income</t>
        </is>
      </c>
      <c r="B13" s="5" t="n">
        <v>807</v>
      </c>
      <c r="C13" s="5" t="n">
        <v>690</v>
      </c>
      <c r="D13" s="5" t="n">
        <v>2232</v>
      </c>
      <c r="E13" s="5" t="n">
        <v>2544</v>
      </c>
    </row>
    <row r="14">
      <c r="A14" s="4" t="inlineStr">
        <is>
          <t>Interest and other income</t>
        </is>
      </c>
      <c r="B14" s="5" t="n">
        <v>11449</v>
      </c>
      <c r="C14" s="5" t="n">
        <v>4406</v>
      </c>
      <c r="D14" s="5" t="n">
        <v>78292</v>
      </c>
      <c r="E14" s="5" t="n">
        <v>29055</v>
      </c>
    </row>
    <row r="15">
      <c r="A15" s="4" t="inlineStr">
        <is>
          <t>Equity income from co-investments</t>
        </is>
      </c>
      <c r="B15" s="5" t="n">
        <v>11649</v>
      </c>
      <c r="C15" s="5" t="n">
        <v>10694</v>
      </c>
      <c r="D15" s="5" t="n">
        <v>33667</v>
      </c>
      <c r="E15" s="5" t="n">
        <v>33802</v>
      </c>
    </row>
    <row r="16">
      <c r="A16" s="4" t="inlineStr">
        <is>
          <t>Tax benefit (expense) on unconsolidated co-investments</t>
        </is>
      </c>
      <c r="B16" s="5" t="n">
        <v>441</v>
      </c>
      <c r="C16" s="5" t="n">
        <v>-404</v>
      </c>
      <c r="D16" s="5" t="n">
        <v>1199</v>
      </c>
      <c r="E16" s="5" t="n">
        <v>-1237</v>
      </c>
    </row>
    <row r="17">
      <c r="A17" s="4" t="inlineStr">
        <is>
          <t>Gain on remeasurement of co-investment</t>
        </is>
      </c>
      <c r="B17" s="5" t="n">
        <v>31583</v>
      </c>
      <c r="C17" s="5" t="n">
        <v>0</v>
      </c>
      <c r="D17" s="5" t="n">
        <v>169909</v>
      </c>
      <c r="E17" s="5" t="n">
        <v>0</v>
      </c>
    </row>
    <row r="18">
      <c r="A18" s="4" t="inlineStr">
        <is>
          <t>Net income</t>
        </is>
      </c>
      <c r="B18" s="5" t="n">
        <v>125487</v>
      </c>
      <c r="C18" s="5" t="n">
        <v>93009</v>
      </c>
      <c r="D18" s="5" t="n">
        <v>509613</v>
      </c>
      <c r="E18" s="5" t="n">
        <v>360359</v>
      </c>
    </row>
    <row r="19">
      <c r="A19" s="4" t="inlineStr">
        <is>
          <t>Rental and Other Property Revenues</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448135</v>
      </c>
      <c r="C21" s="5" t="n">
        <v>416398</v>
      </c>
      <c r="D21" s="5" t="n">
        <v>1312132</v>
      </c>
      <c r="E21" s="5" t="n">
        <v>1239319</v>
      </c>
    </row>
    <row r="22">
      <c r="A22" s="4" t="inlineStr">
        <is>
          <t>Management and other fees from affiliate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Management and other fees from affiliates</t>
        </is>
      </c>
      <c r="B24" s="5" t="n">
        <v>2563</v>
      </c>
      <c r="C24" s="5" t="n">
        <v>2785</v>
      </c>
      <c r="D24" s="5" t="n">
        <v>7849</v>
      </c>
      <c r="E24" s="5" t="n">
        <v>8328</v>
      </c>
    </row>
    <row r="25">
      <c r="A25" s="4" t="inlineStr">
        <is>
          <t>Operating Segments | Southern California</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Net operating income</t>
        </is>
      </c>
      <c r="B27" s="5" t="n">
        <v>133312</v>
      </c>
      <c r="C27" s="5" t="n">
        <v>121110</v>
      </c>
      <c r="D27" s="5" t="n">
        <v>390985</v>
      </c>
      <c r="E27" s="5" t="n">
        <v>359975</v>
      </c>
    </row>
    <row r="28">
      <c r="A28" s="4" t="inlineStr">
        <is>
          <t>Operating Segments | Southern California | Rental and Other Property Revenues</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88959</v>
      </c>
      <c r="C30" s="5" t="n">
        <v>172139</v>
      </c>
      <c r="D30" s="5" t="n">
        <v>551565</v>
      </c>
      <c r="E30" s="5" t="n">
        <v>508873</v>
      </c>
    </row>
    <row r="31">
      <c r="A31" s="4" t="inlineStr">
        <is>
          <t>Operating Segments | Northern California</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row>
    <row r="33">
      <c r="A33" s="4" t="inlineStr">
        <is>
          <t>Net operating income</t>
        </is>
      </c>
      <c r="B33" s="5" t="n">
        <v>119450</v>
      </c>
      <c r="C33" s="5" t="n">
        <v>112985</v>
      </c>
      <c r="D33" s="5" t="n">
        <v>348042</v>
      </c>
      <c r="E33" s="5" t="n">
        <v>336090</v>
      </c>
    </row>
    <row r="34">
      <c r="A34" s="4" t="inlineStr">
        <is>
          <t>Operating Segments | Northern California | Rental and Other Property Revenues</t>
        </is>
      </c>
      <c r="B34" s="4" t="inlineStr">
        <is>
          <t xml:space="preserve"> </t>
        </is>
      </c>
      <c r="C34" s="4" t="inlineStr">
        <is>
          <t xml:space="preserve"> </t>
        </is>
      </c>
      <c r="D34" s="4" t="inlineStr">
        <is>
          <t xml:space="preserve"> </t>
        </is>
      </c>
      <c r="E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72163</v>
      </c>
      <c r="C36" s="5" t="n">
        <v>162104</v>
      </c>
      <c r="D36" s="5" t="n">
        <v>501042</v>
      </c>
      <c r="E36" s="5" t="n">
        <v>480431</v>
      </c>
    </row>
    <row r="37">
      <c r="A37" s="4" t="inlineStr">
        <is>
          <t>Operating Segments | Seattle Metro</t>
        </is>
      </c>
      <c r="B37" s="4" t="inlineStr">
        <is>
          <t xml:space="preserve"> </t>
        </is>
      </c>
      <c r="C37" s="4" t="inlineStr">
        <is>
          <t xml:space="preserve"> </t>
        </is>
      </c>
      <c r="D37" s="4" t="inlineStr">
        <is>
          <t xml:space="preserve"> </t>
        </is>
      </c>
      <c r="E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row>
    <row r="39">
      <c r="A39" s="4" t="inlineStr">
        <is>
          <t>Net operating income</t>
        </is>
      </c>
      <c r="B39" s="5" t="n">
        <v>52090</v>
      </c>
      <c r="C39" s="5" t="n">
        <v>49612</v>
      </c>
      <c r="D39" s="5" t="n">
        <v>154996</v>
      </c>
      <c r="E39" s="5" t="n">
        <v>149894</v>
      </c>
    </row>
    <row r="40">
      <c r="A40" s="4" t="inlineStr">
        <is>
          <t>Operating Segments | Seattle Metro | Rental and Other Property Revenues</t>
        </is>
      </c>
      <c r="B40" s="4" t="inlineStr">
        <is>
          <t xml:space="preserve"> </t>
        </is>
      </c>
      <c r="C40" s="4" t="inlineStr">
        <is>
          <t xml:space="preserve"> </t>
        </is>
      </c>
      <c r="D40" s="4" t="inlineStr">
        <is>
          <t xml:space="preserve"> </t>
        </is>
      </c>
      <c r="E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4576</v>
      </c>
      <c r="C42" s="5" t="n">
        <v>70630</v>
      </c>
      <c r="D42" s="5" t="n">
        <v>220271</v>
      </c>
      <c r="E42" s="5" t="n">
        <v>210885</v>
      </c>
    </row>
    <row r="43">
      <c r="A43" s="4" t="inlineStr">
        <is>
          <t>Other real estate assets</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Net operating income</t>
        </is>
      </c>
      <c r="B45" s="5" t="n">
        <v>9031</v>
      </c>
      <c r="C45" s="5" t="n">
        <v>8795</v>
      </c>
      <c r="D45" s="5" t="n">
        <v>31958</v>
      </c>
      <c r="E45" s="5" t="n">
        <v>29828</v>
      </c>
    </row>
    <row r="46">
      <c r="A46" s="4" t="inlineStr">
        <is>
          <t>Other real estate assets | Rental and Other Property Revenues</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2437</v>
      </c>
      <c r="C48" s="6" t="n">
        <v>11525</v>
      </c>
      <c r="D48" s="6" t="n">
        <v>39254</v>
      </c>
      <c r="E48" s="6" t="n">
        <v>391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Reconciliation of Assets from Segment to Consolidated (Details) - USD ($) $ in Thousands</t>
        </is>
      </c>
      <c r="B1" s="2" t="inlineStr">
        <is>
          <t>Sep. 30, 2024</t>
        </is>
      </c>
      <c r="C1" s="2" t="inlineStr">
        <is>
          <t>Dec. 31, 2023</t>
        </is>
      </c>
      <c r="D1" s="2" t="inlineStr">
        <is>
          <t>Sep. 30, 2023</t>
        </is>
      </c>
      <c r="E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row>
    <row r="3">
      <c r="A3" s="4" t="inlineStr">
        <is>
          <t>Net reportable operating segment - real estate assets</t>
        </is>
      </c>
      <c r="B3" s="6" t="n">
        <v>11054251</v>
      </c>
      <c r="C3" s="6" t="n">
        <v>10470292</v>
      </c>
      <c r="D3" s="4" t="inlineStr">
        <is>
          <t xml:space="preserve"> </t>
        </is>
      </c>
      <c r="E3" s="4" t="inlineStr">
        <is>
          <t xml:space="preserve"> </t>
        </is>
      </c>
    </row>
    <row r="4">
      <c r="A4" s="4" t="inlineStr">
        <is>
          <t>Real estate under development</t>
        </is>
      </c>
      <c r="B4" s="5" t="n">
        <v>25087</v>
      </c>
      <c r="C4" s="5" t="n">
        <v>23724</v>
      </c>
      <c r="D4" s="4" t="inlineStr">
        <is>
          <t xml:space="preserve"> </t>
        </is>
      </c>
      <c r="E4" s="4" t="inlineStr">
        <is>
          <t xml:space="preserve"> </t>
        </is>
      </c>
    </row>
    <row r="5">
      <c r="A5" s="4" t="inlineStr">
        <is>
          <t>Co-investments</t>
        </is>
      </c>
      <c r="B5" s="5" t="n">
        <v>1007252</v>
      </c>
      <c r="C5" s="5" t="n">
        <v>1061733</v>
      </c>
      <c r="D5" s="4" t="inlineStr">
        <is>
          <t xml:space="preserve"> </t>
        </is>
      </c>
      <c r="E5" s="4" t="inlineStr">
        <is>
          <t xml:space="preserve"> </t>
        </is>
      </c>
    </row>
    <row r="6">
      <c r="A6" s="4" t="inlineStr">
        <is>
          <t>Real estate held for sale</t>
        </is>
      </c>
      <c r="B6" s="5" t="n">
        <v>74148</v>
      </c>
      <c r="C6" s="5" t="n">
        <v>0</v>
      </c>
      <c r="D6" s="4" t="inlineStr">
        <is>
          <t xml:space="preserve"> </t>
        </is>
      </c>
      <c r="E6" s="4" t="inlineStr">
        <is>
          <t xml:space="preserve"> </t>
        </is>
      </c>
    </row>
    <row r="7">
      <c r="A7" s="4" t="inlineStr">
        <is>
          <t>Cash and cash equivalents, including restricted cash</t>
        </is>
      </c>
      <c r="B7" s="5" t="n">
        <v>80263</v>
      </c>
      <c r="C7" s="5" t="n">
        <v>400334</v>
      </c>
      <c r="D7" s="6" t="n">
        <v>400497</v>
      </c>
      <c r="E7" s="6" t="n">
        <v>42681</v>
      </c>
    </row>
    <row r="8">
      <c r="A8" s="4" t="inlineStr">
        <is>
          <t>Marketable securities</t>
        </is>
      </c>
      <c r="B8" s="5" t="n">
        <v>75245</v>
      </c>
      <c r="C8" s="5" t="n">
        <v>87795</v>
      </c>
      <c r="D8" s="4" t="inlineStr">
        <is>
          <t xml:space="preserve"> </t>
        </is>
      </c>
      <c r="E8" s="4" t="inlineStr">
        <is>
          <t xml:space="preserve"> </t>
        </is>
      </c>
    </row>
    <row r="9">
      <c r="A9" s="4" t="inlineStr">
        <is>
          <t>Notes and other receivables</t>
        </is>
      </c>
      <c r="B9" s="5" t="n">
        <v>200295</v>
      </c>
      <c r="C9" s="5" t="n">
        <v>174621</v>
      </c>
      <c r="D9" s="4" t="inlineStr">
        <is>
          <t xml:space="preserve"> </t>
        </is>
      </c>
      <c r="E9" s="4" t="inlineStr">
        <is>
          <t xml:space="preserve"> </t>
        </is>
      </c>
    </row>
    <row r="10">
      <c r="A10" s="4" t="inlineStr">
        <is>
          <t>Operating lease right-of-use assets</t>
        </is>
      </c>
      <c r="B10" s="5" t="n">
        <v>52470</v>
      </c>
      <c r="C10" s="5" t="n">
        <v>63757</v>
      </c>
      <c r="D10" s="4" t="inlineStr">
        <is>
          <t xml:space="preserve"> </t>
        </is>
      </c>
      <c r="E10" s="4" t="inlineStr">
        <is>
          <t xml:space="preserve"> </t>
        </is>
      </c>
    </row>
    <row r="11">
      <c r="A11" s="4" t="inlineStr">
        <is>
          <t>Prepaid expenses and other assets</t>
        </is>
      </c>
      <c r="B11" s="5" t="n">
        <v>78436</v>
      </c>
      <c r="C11" s="5" t="n">
        <v>79171</v>
      </c>
      <c r="D11" s="4" t="inlineStr">
        <is>
          <t xml:space="preserve"> </t>
        </is>
      </c>
      <c r="E11" s="4" t="inlineStr">
        <is>
          <t xml:space="preserve"> </t>
        </is>
      </c>
    </row>
    <row r="12">
      <c r="A12" s="4" t="inlineStr">
        <is>
          <t>Total assets</t>
        </is>
      </c>
      <c r="B12" s="5" t="n">
        <v>12647447</v>
      </c>
      <c r="C12" s="5" t="n">
        <v>12361427</v>
      </c>
      <c r="D12" s="4" t="inlineStr">
        <is>
          <t xml:space="preserve"> </t>
        </is>
      </c>
      <c r="E12" s="4" t="inlineStr">
        <is>
          <t xml:space="preserve"> </t>
        </is>
      </c>
    </row>
    <row r="13">
      <c r="A13" s="4" t="inlineStr">
        <is>
          <t>Operating Segments | Southern California</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Net reportable operating segment - real estate assets</t>
        </is>
      </c>
      <c r="B15" s="5" t="n">
        <v>4142512</v>
      </c>
      <c r="C15" s="5" t="n">
        <v>3802648</v>
      </c>
      <c r="D15" s="4" t="inlineStr">
        <is>
          <t xml:space="preserve"> </t>
        </is>
      </c>
      <c r="E15" s="4" t="inlineStr">
        <is>
          <t xml:space="preserve"> </t>
        </is>
      </c>
    </row>
    <row r="16">
      <c r="A16" s="4" t="inlineStr">
        <is>
          <t>Operating Segments | Northern California</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Net reportable operating segment - real estate assets</t>
        </is>
      </c>
      <c r="B18" s="5" t="n">
        <v>5467730</v>
      </c>
      <c r="C18" s="5" t="n">
        <v>5164643</v>
      </c>
      <c r="D18" s="4" t="inlineStr">
        <is>
          <t xml:space="preserve"> </t>
        </is>
      </c>
      <c r="E18" s="4" t="inlineStr">
        <is>
          <t xml:space="preserve"> </t>
        </is>
      </c>
    </row>
    <row r="19">
      <c r="A19" s="4" t="inlineStr">
        <is>
          <t>Operating Segments | Seattle Metro</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Net reportable operating segment - real estate assets</t>
        </is>
      </c>
      <c r="B21" s="5" t="n">
        <v>1353055</v>
      </c>
      <c r="C21" s="5" t="n">
        <v>1333031</v>
      </c>
      <c r="D21" s="4" t="inlineStr">
        <is>
          <t xml:space="preserve"> </t>
        </is>
      </c>
      <c r="E21" s="4" t="inlineStr">
        <is>
          <t xml:space="preserve"> </t>
        </is>
      </c>
    </row>
    <row r="22">
      <c r="A22" s="4" t="inlineStr">
        <is>
          <t>Other real estate asset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Net reportable operating segment - real estate assets</t>
        </is>
      </c>
      <c r="B24" s="6" t="n">
        <v>90954</v>
      </c>
      <c r="C24" s="6" t="n">
        <v>169970</v>
      </c>
      <c r="D24" s="4" t="inlineStr">
        <is>
          <t xml:space="preserve"> </t>
        </is>
      </c>
      <c r="E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d Net Income Per Common Unit - Schedule of 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18424</v>
      </c>
      <c r="C4" s="6" t="n">
        <v>87282</v>
      </c>
      <c r="D4" s="6" t="n">
        <v>484069</v>
      </c>
      <c r="E4" s="6" t="n">
        <v>340434</v>
      </c>
    </row>
    <row r="5">
      <c r="A5" s="4" t="inlineStr">
        <is>
          <t>Weighted average common shares/units (in shares)</t>
        </is>
      </c>
      <c r="B5" s="5" t="n">
        <v>64227662</v>
      </c>
      <c r="C5" s="5" t="n">
        <v>64184180</v>
      </c>
      <c r="D5" s="5" t="n">
        <v>64214258</v>
      </c>
      <c r="E5" s="5" t="n">
        <v>64274085</v>
      </c>
    </row>
    <row r="6">
      <c r="A6" s="4" t="inlineStr">
        <is>
          <t>Per common share/unit amount (in dollars per share)</t>
        </is>
      </c>
      <c r="B6" s="8" t="n">
        <v>1.84</v>
      </c>
      <c r="C6" s="8" t="n">
        <v>1.36</v>
      </c>
      <c r="D6" s="8" t="n">
        <v>7.54</v>
      </c>
      <c r="E6" s="8" t="n">
        <v>5.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vailable to common stockholders/unitholders</t>
        </is>
      </c>
      <c r="B8" s="6" t="n">
        <v>118424</v>
      </c>
      <c r="C8" s="6" t="n">
        <v>87282</v>
      </c>
      <c r="D8" s="6" t="n">
        <v>484069</v>
      </c>
      <c r="E8" s="6" t="n">
        <v>340434</v>
      </c>
    </row>
    <row r="9">
      <c r="A9" s="4" t="inlineStr">
        <is>
          <t>Income from continuing operations available to common stockholders (in shares)</t>
        </is>
      </c>
      <c r="B9" s="5" t="n">
        <v>64271459</v>
      </c>
      <c r="C9" s="5" t="n">
        <v>64186020</v>
      </c>
      <c r="D9" s="5" t="n">
        <v>64234358</v>
      </c>
      <c r="E9" s="5" t="n">
        <v>64275279</v>
      </c>
    </row>
    <row r="10">
      <c r="A10" s="4" t="inlineStr">
        <is>
          <t>Per common share/unit amount (in dollars per share)</t>
        </is>
      </c>
      <c r="B10" s="8" t="n">
        <v>1.84</v>
      </c>
      <c r="C10" s="8" t="n">
        <v>1.36</v>
      </c>
      <c r="D10" s="8" t="n">
        <v>7.54</v>
      </c>
      <c r="E10" s="8" t="n">
        <v>5.3</v>
      </c>
    </row>
    <row r="11">
      <c r="A11" s="4" t="inlineStr">
        <is>
          <t>Essex Portfolio, L.P.</t>
        </is>
      </c>
      <c r="B11" s="4" t="inlineStr">
        <is>
          <t xml:space="preserve"> </t>
        </is>
      </c>
      <c r="C11" s="4" t="inlineStr">
        <is>
          <t xml:space="preserve"> </t>
        </is>
      </c>
      <c r="D11" s="4" t="inlineStr">
        <is>
          <t xml:space="preserve"> </t>
        </is>
      </c>
      <c r="E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row>
    <row r="13">
      <c r="A13" s="4" t="inlineStr">
        <is>
          <t>Net income available to common stockholders</t>
        </is>
      </c>
      <c r="B13" s="6" t="n">
        <v>122630</v>
      </c>
      <c r="C13" s="6" t="n">
        <v>90354</v>
      </c>
      <c r="D13" s="6" t="n">
        <v>501144</v>
      </c>
      <c r="E13" s="6" t="n">
        <v>352416</v>
      </c>
    </row>
    <row r="14">
      <c r="A14" s="4" t="inlineStr">
        <is>
          <t>Weighted average common shares/units (in shares)</t>
        </is>
      </c>
      <c r="B14" s="5" t="n">
        <v>66508041</v>
      </c>
      <c r="C14" s="5" t="n">
        <v>66443416</v>
      </c>
      <c r="D14" s="5" t="n">
        <v>66480312</v>
      </c>
      <c r="E14" s="5" t="n">
        <v>66535917</v>
      </c>
    </row>
    <row r="15">
      <c r="A15" s="4" t="inlineStr">
        <is>
          <t>Per common share/unit amount (in dollars per share)</t>
        </is>
      </c>
      <c r="B15" s="8" t="n">
        <v>1.84</v>
      </c>
      <c r="C15" s="8" t="n">
        <v>1.36</v>
      </c>
      <c r="D15" s="8" t="n">
        <v>7.54</v>
      </c>
      <c r="E15" s="8" t="n">
        <v>5.3</v>
      </c>
    </row>
    <row r="16">
      <c r="A16" s="3" t="inlineStr">
        <is>
          <t>Diluted:</t>
        </is>
      </c>
      <c r="B16" s="4" t="inlineStr">
        <is>
          <t xml:space="preserve"> </t>
        </is>
      </c>
      <c r="C16" s="4" t="inlineStr">
        <is>
          <t xml:space="preserve"> </t>
        </is>
      </c>
      <c r="D16" s="4" t="inlineStr">
        <is>
          <t xml:space="preserve"> </t>
        </is>
      </c>
      <c r="E16" s="4" t="inlineStr">
        <is>
          <t xml:space="preserve"> </t>
        </is>
      </c>
    </row>
    <row r="17">
      <c r="A17" s="4" t="inlineStr">
        <is>
          <t>Net income available to common stockholders/unitholders</t>
        </is>
      </c>
      <c r="B17" s="6" t="n">
        <v>122630</v>
      </c>
      <c r="C17" s="6" t="n">
        <v>90354</v>
      </c>
      <c r="D17" s="6" t="n">
        <v>501144</v>
      </c>
      <c r="E17" s="6" t="n">
        <v>352416</v>
      </c>
    </row>
    <row r="18">
      <c r="A18" s="4" t="inlineStr">
        <is>
          <t>Income from continuing operations available to common stockholders (in shares)</t>
        </is>
      </c>
      <c r="B18" s="5" t="n">
        <v>66551838</v>
      </c>
      <c r="C18" s="5" t="n">
        <v>66445256</v>
      </c>
      <c r="D18" s="5" t="n">
        <v>66500412</v>
      </c>
      <c r="E18" s="5" t="n">
        <v>66537111</v>
      </c>
    </row>
    <row r="19">
      <c r="A19" s="4" t="inlineStr">
        <is>
          <t>Per common share/unit amount (in dollars per share)</t>
        </is>
      </c>
      <c r="B19" s="8" t="n">
        <v>1.84</v>
      </c>
      <c r="C19" s="8" t="n">
        <v>1.36</v>
      </c>
      <c r="D19" s="8" t="n">
        <v>7.54</v>
      </c>
      <c r="E19" s="8" t="n">
        <v>5.3</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Income effect of dilutive securities</t>
        </is>
      </c>
      <c r="B22" s="6" t="n">
        <v>0</v>
      </c>
      <c r="C22" s="6" t="n">
        <v>0</v>
      </c>
      <c r="D22" s="6" t="n">
        <v>0</v>
      </c>
      <c r="E22" s="6" t="n">
        <v>0</v>
      </c>
    </row>
    <row r="23">
      <c r="A23" s="4" t="inlineStr">
        <is>
          <t>Effect of dilutive securities (in shares)</t>
        </is>
      </c>
      <c r="B23" s="5" t="n">
        <v>43797</v>
      </c>
      <c r="C23" s="5" t="n">
        <v>1840</v>
      </c>
      <c r="D23" s="5" t="n">
        <v>20100</v>
      </c>
      <c r="E23" s="5" t="n">
        <v>1194</v>
      </c>
    </row>
    <row r="24">
      <c r="A24" s="4" t="inlineStr">
        <is>
          <t>Stock options | Essex Portfolio, L.P.</t>
        </is>
      </c>
      <c r="B24" s="4" t="inlineStr">
        <is>
          <t xml:space="preserve"> </t>
        </is>
      </c>
      <c r="C24" s="4" t="inlineStr">
        <is>
          <t xml:space="preserve"> </t>
        </is>
      </c>
      <c r="D24" s="4" t="inlineStr">
        <is>
          <t xml:space="preserve"> </t>
        </is>
      </c>
      <c r="E24" s="4" t="inlineStr">
        <is>
          <t xml:space="preserve"> </t>
        </is>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Income effect of dilutive securities</t>
        </is>
      </c>
      <c r="B26" s="6" t="n">
        <v>0</v>
      </c>
      <c r="C26" s="6" t="n">
        <v>0</v>
      </c>
      <c r="D26" s="6" t="n">
        <v>0</v>
      </c>
      <c r="E26" s="6" t="n">
        <v>0</v>
      </c>
    </row>
    <row r="27">
      <c r="A27" s="4" t="inlineStr">
        <is>
          <t>Effect of dilutive securities (in shares)</t>
        </is>
      </c>
      <c r="B27" s="5" t="n">
        <v>43797</v>
      </c>
      <c r="C27" s="5" t="n">
        <v>1840</v>
      </c>
      <c r="D27" s="5" t="n">
        <v>20100</v>
      </c>
      <c r="E27" s="5" t="n">
        <v>1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d Net Income Per Common Uni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2280379</v>
      </c>
      <c r="C5" s="5" t="n">
        <v>2259236</v>
      </c>
      <c r="D5" s="5" t="n">
        <v>2266054</v>
      </c>
      <c r="E5" s="5" t="n">
        <v>2261832</v>
      </c>
    </row>
    <row r="6">
      <c r="A6" s="4" t="inlineStr">
        <is>
          <t>Income allocated to convertible OP Units</t>
        </is>
      </c>
      <c r="B6" s="9" t="n">
        <v>4.2</v>
      </c>
      <c r="C6" s="9" t="n">
        <v>3.1</v>
      </c>
      <c r="D6" s="9" t="n">
        <v>17.1</v>
      </c>
      <c r="E6" s="6" t="n">
        <v>1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5" t="n">
        <v>197474</v>
      </c>
      <c r="C9" s="4" t="inlineStr">
        <is>
          <t xml:space="preserve"> </t>
        </is>
      </c>
      <c r="D9" s="4" t="inlineStr">
        <is>
          <t xml:space="preserve"> </t>
        </is>
      </c>
      <c r="E9" s="4" t="inlineStr">
        <is>
          <t xml:space="preserve"> </t>
        </is>
      </c>
    </row>
    <row r="10">
      <c r="A10" s="4" t="inlineStr">
        <is>
          <t>Stock options | Essex Portfolio, L.P.</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 (in shares)</t>
        </is>
      </c>
      <c r="B12" s="5" t="n">
        <v>197474</v>
      </c>
      <c r="C12" s="5" t="n">
        <v>461873</v>
      </c>
      <c r="D12" s="5" t="n">
        <v>327048</v>
      </c>
      <c r="E12" s="5" t="n">
        <v>5011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Sep. 30, 2024</t>
        </is>
      </c>
      <c r="C1" s="2" t="inlineStr">
        <is>
          <t>Dec. 31, 2023</t>
        </is>
      </c>
    </row>
    <row r="2">
      <c r="A2" s="4" t="inlineStr">
        <is>
          <t>Unsecured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bt instrument face amount</t>
        </is>
      </c>
      <c r="B4" s="6" t="n">
        <v>300</v>
      </c>
      <c r="C4" s="4" t="inlineStr">
        <is>
          <t xml:space="preserve"> </t>
        </is>
      </c>
    </row>
    <row r="5">
      <c r="A5" s="4" t="inlineStr">
        <is>
          <t>Interest Rate Swap | Unsecured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t>
        </is>
      </c>
      <c r="B7" s="10" t="n">
        <v>0.042</v>
      </c>
      <c r="C7" s="4" t="inlineStr">
        <is>
          <t xml:space="preserve"> </t>
        </is>
      </c>
    </row>
    <row r="8">
      <c r="A8" s="4" t="inlineStr">
        <is>
          <t>Interest Rate Swap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300</v>
      </c>
      <c r="C10" s="4" t="inlineStr">
        <is>
          <t xml:space="preserve"> </t>
        </is>
      </c>
    </row>
    <row r="11">
      <c r="A11" s="4" t="inlineStr">
        <is>
          <t>Derivative asset</t>
        </is>
      </c>
      <c r="B11" s="9" t="n">
        <v>1.1</v>
      </c>
      <c r="C11" s="9"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T - Condensed Consolidated Statements of Equity for the three and nine months ended September 30, 2024 and 2023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8" t="n">
        <v>2.45</v>
      </c>
      <c r="C4" s="8" t="n">
        <v>2.31</v>
      </c>
      <c r="D4" s="8" t="n">
        <v>7.35</v>
      </c>
      <c r="E4" s="8" t="n">
        <v>6.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09613</v>
      </c>
      <c r="C4" s="6" t="n">
        <v>360359</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581</v>
      </c>
      <c r="C6" s="5" t="n">
        <v>1650</v>
      </c>
    </row>
    <row r="7">
      <c r="A7" s="4" t="inlineStr">
        <is>
          <t>Depreciation and amortization</t>
        </is>
      </c>
      <c r="B7" s="5" t="n">
        <v>431785</v>
      </c>
      <c r="C7" s="5" t="n">
        <v>410422</v>
      </c>
    </row>
    <row r="8">
      <c r="A8" s="4" t="inlineStr">
        <is>
          <t>Amortization of discount and debt financing costs, net</t>
        </is>
      </c>
      <c r="B8" s="5" t="n">
        <v>5988</v>
      </c>
      <c r="C8" s="5" t="n">
        <v>5028</v>
      </c>
    </row>
    <row r="9">
      <c r="A9" s="4" t="inlineStr">
        <is>
          <t>Realized and unrealized gains on marketable securities, net</t>
        </is>
      </c>
      <c r="B9" s="5" t="n">
        <v>-10645</v>
      </c>
      <c r="C9" s="5" t="n">
        <v>-4294</v>
      </c>
    </row>
    <row r="10">
      <c r="A10" s="4" t="inlineStr">
        <is>
          <t>Provision for credit losses</t>
        </is>
      </c>
      <c r="B10" s="5" t="n">
        <v>-116</v>
      </c>
      <c r="C10" s="5" t="n">
        <v>51</v>
      </c>
    </row>
    <row r="11">
      <c r="A11" s="4" t="inlineStr">
        <is>
          <t>Earnings from co-investments</t>
        </is>
      </c>
      <c r="B11" s="5" t="n">
        <v>-33667</v>
      </c>
      <c r="C11" s="5" t="n">
        <v>-33802</v>
      </c>
    </row>
    <row r="12">
      <c r="A12" s="4" t="inlineStr">
        <is>
          <t>Operating distributions from co-investments</t>
        </is>
      </c>
      <c r="B12" s="5" t="n">
        <v>35096</v>
      </c>
      <c r="C12" s="5" t="n">
        <v>48229</v>
      </c>
    </row>
    <row r="13">
      <c r="A13" s="4" t="inlineStr">
        <is>
          <t>Accrued interest from notes and other receivables</t>
        </is>
      </c>
      <c r="B13" s="5" t="n">
        <v>-10805</v>
      </c>
      <c r="C13" s="5" t="n">
        <v>-8919</v>
      </c>
    </row>
    <row r="14">
      <c r="A14" s="4" t="inlineStr">
        <is>
          <t>Casualty loss</t>
        </is>
      </c>
      <c r="B14" s="5" t="n">
        <v>0</v>
      </c>
      <c r="C14" s="5" t="n">
        <v>433</v>
      </c>
    </row>
    <row r="15">
      <c r="A15" s="4" t="inlineStr">
        <is>
          <t>Gain on the sale of real estate and land</t>
        </is>
      </c>
      <c r="B15" s="5" t="n">
        <v>0</v>
      </c>
      <c r="C15" s="5" t="n">
        <v>-59238</v>
      </c>
    </row>
    <row r="16">
      <c r="A16" s="4" t="inlineStr">
        <is>
          <t>Equity-based compensation</t>
        </is>
      </c>
      <c r="B16" s="5" t="n">
        <v>5350</v>
      </c>
      <c r="C16" s="5" t="n">
        <v>5943</v>
      </c>
    </row>
    <row r="17">
      <c r="A17" s="4" t="inlineStr">
        <is>
          <t>Gain on remeasurement of co-investment</t>
        </is>
      </c>
      <c r="B17" s="5" t="n">
        <v>-169909</v>
      </c>
      <c r="C17" s="5" t="n">
        <v>0</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23171</v>
      </c>
      <c r="C19" s="5" t="n">
        <v>3024</v>
      </c>
    </row>
    <row r="20">
      <c r="A20" s="4" t="inlineStr">
        <is>
          <t>Accounts payable, accrued liabilities, and operating lease liabilities</t>
        </is>
      </c>
      <c r="B20" s="5" t="n">
        <v>65274</v>
      </c>
      <c r="C20" s="5" t="n">
        <v>44971</v>
      </c>
    </row>
    <row r="21">
      <c r="A21" s="4" t="inlineStr">
        <is>
          <t>Other liabilities</t>
        </is>
      </c>
      <c r="B21" s="5" t="n">
        <v>-1735</v>
      </c>
      <c r="C21" s="5" t="n">
        <v>2533</v>
      </c>
    </row>
    <row r="22">
      <c r="A22" s="4" t="inlineStr">
        <is>
          <t>Net cash provided by operating activities</t>
        </is>
      </c>
      <c r="B22" s="5" t="n">
        <v>849981</v>
      </c>
      <c r="C22" s="5" t="n">
        <v>776390</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695432</v>
      </c>
      <c r="C24" s="5" t="n">
        <v>-23845</v>
      </c>
    </row>
    <row r="25">
      <c r="A25" s="4" t="inlineStr">
        <is>
          <t>Redevelopment</t>
        </is>
      </c>
      <c r="B25" s="5" t="n">
        <v>-41198</v>
      </c>
      <c r="C25" s="5" t="n">
        <v>-56168</v>
      </c>
    </row>
    <row r="26">
      <c r="A26" s="4" t="inlineStr">
        <is>
          <t>Development acquisitions of and additions to real estate under development</t>
        </is>
      </c>
      <c r="B26" s="5" t="n">
        <v>-2666</v>
      </c>
      <c r="C26" s="5" t="n">
        <v>-6317</v>
      </c>
    </row>
    <row r="27">
      <c r="A27" s="4" t="inlineStr">
        <is>
          <t>Capital expenditures on rental properties</t>
        </is>
      </c>
      <c r="B27" s="5" t="n">
        <v>-97535</v>
      </c>
      <c r="C27" s="5" t="n">
        <v>-94304</v>
      </c>
    </row>
    <row r="28">
      <c r="A28" s="4" t="inlineStr">
        <is>
          <t>Investments in notes receivable</t>
        </is>
      </c>
      <c r="B28" s="5" t="n">
        <v>-58633</v>
      </c>
      <c r="C28" s="5" t="n">
        <v>-52888</v>
      </c>
    </row>
    <row r="29">
      <c r="A29" s="4" t="inlineStr">
        <is>
          <t>Collections of notes and other receivables</t>
        </is>
      </c>
      <c r="B29" s="5" t="n">
        <v>26600</v>
      </c>
      <c r="C29" s="5" t="n">
        <v>0</v>
      </c>
    </row>
    <row r="30">
      <c r="A30" s="4" t="inlineStr">
        <is>
          <t>Proceeds from insurance for property losses</t>
        </is>
      </c>
      <c r="B30" s="5" t="n">
        <v>1700</v>
      </c>
      <c r="C30" s="5" t="n">
        <v>2991</v>
      </c>
    </row>
    <row r="31">
      <c r="A31" s="4" t="inlineStr">
        <is>
          <t>Proceeds from dispositions of real estate</t>
        </is>
      </c>
      <c r="B31" s="5" t="n">
        <v>0</v>
      </c>
      <c r="C31" s="5" t="n">
        <v>99388</v>
      </c>
    </row>
    <row r="32">
      <c r="A32" s="4" t="inlineStr">
        <is>
          <t>Contributions to co-investments</t>
        </is>
      </c>
      <c r="B32" s="5" t="n">
        <v>-4977</v>
      </c>
      <c r="C32" s="5" t="n">
        <v>-32169</v>
      </c>
    </row>
    <row r="33">
      <c r="A33" s="4" t="inlineStr">
        <is>
          <t>Changes in refundable deposits</t>
        </is>
      </c>
      <c r="B33" s="5" t="n">
        <v>-1250</v>
      </c>
      <c r="C33" s="5" t="n">
        <v>10200</v>
      </c>
    </row>
    <row r="34">
      <c r="A34" s="4" t="inlineStr">
        <is>
          <t>Purchases of marketable securities</t>
        </is>
      </c>
      <c r="B34" s="5" t="n">
        <v>-428</v>
      </c>
      <c r="C34" s="5" t="n">
        <v>-11552</v>
      </c>
    </row>
    <row r="35">
      <c r="A35" s="4" t="inlineStr">
        <is>
          <t>Sales and maturities of marketable securities</t>
        </is>
      </c>
      <c r="B35" s="5" t="n">
        <v>23623</v>
      </c>
      <c r="C35" s="5" t="n">
        <v>46989</v>
      </c>
    </row>
    <row r="36">
      <c r="A36" s="4" t="inlineStr">
        <is>
          <t>Non-operating distributions from co-investments</t>
        </is>
      </c>
      <c r="B36" s="5" t="n">
        <v>6500</v>
      </c>
      <c r="C36" s="5" t="n">
        <v>15251</v>
      </c>
    </row>
    <row r="37">
      <c r="A37" s="4" t="inlineStr">
        <is>
          <t>Net cash used in investing activities</t>
        </is>
      </c>
      <c r="B37" s="5" t="n">
        <v>-843696</v>
      </c>
      <c r="C37" s="5" t="n">
        <v>-102424</v>
      </c>
    </row>
    <row r="38">
      <c r="A38" s="3" t="inlineStr">
        <is>
          <t>Cash flows from financing activities:</t>
        </is>
      </c>
      <c r="B38" s="4" t="inlineStr">
        <is>
          <t xml:space="preserve"> </t>
        </is>
      </c>
      <c r="C38" s="4" t="inlineStr">
        <is>
          <t xml:space="preserve"> </t>
        </is>
      </c>
    </row>
    <row r="39">
      <c r="A39" s="4" t="inlineStr">
        <is>
          <t>Proceeds from unsecured debt and mortgage notes</t>
        </is>
      </c>
      <c r="B39" s="5" t="n">
        <v>554875</v>
      </c>
      <c r="C39" s="5" t="n">
        <v>598000</v>
      </c>
    </row>
    <row r="40">
      <c r="A40" s="4" t="inlineStr">
        <is>
          <t>Payments on unsecured debt and mortgage notes</t>
        </is>
      </c>
      <c r="B40" s="5" t="n">
        <v>-402315</v>
      </c>
      <c r="C40" s="5" t="n">
        <v>-301678</v>
      </c>
    </row>
    <row r="41">
      <c r="A41" s="4" t="inlineStr">
        <is>
          <t>Proceeds from lines of credit</t>
        </is>
      </c>
      <c r="B41" s="5" t="n">
        <v>1052729</v>
      </c>
      <c r="C41" s="5" t="n">
        <v>844021</v>
      </c>
    </row>
    <row r="42">
      <c r="A42" s="4" t="inlineStr">
        <is>
          <t>Repayments of lines of credit</t>
        </is>
      </c>
      <c r="B42" s="5" t="n">
        <v>-1044844</v>
      </c>
      <c r="C42" s="5" t="n">
        <v>-896094</v>
      </c>
    </row>
    <row r="43">
      <c r="A43" s="4" t="inlineStr">
        <is>
          <t>Retirement of common stock</t>
        </is>
      </c>
      <c r="B43" s="5" t="n">
        <v>0</v>
      </c>
      <c r="C43" s="5" t="n">
        <v>-95657</v>
      </c>
    </row>
    <row r="44">
      <c r="A44" s="4" t="inlineStr">
        <is>
          <t>Additions to deferred charges</t>
        </is>
      </c>
      <c r="B44" s="5" t="n">
        <v>-8521</v>
      </c>
      <c r="C44" s="5" t="n">
        <v>-1681</v>
      </c>
    </row>
    <row r="45">
      <c r="A45" s="4" t="inlineStr">
        <is>
          <t>Net costs from issuance of common stock</t>
        </is>
      </c>
      <c r="B45" s="5" t="n">
        <v>-580</v>
      </c>
      <c r="C45" s="5" t="n">
        <v>-231</v>
      </c>
    </row>
    <row r="46">
      <c r="A46" s="4" t="inlineStr">
        <is>
          <t>Net proceeds from stock options exercised</t>
        </is>
      </c>
      <c r="B46" s="5" t="n">
        <v>12313</v>
      </c>
      <c r="C46" s="5" t="n">
        <v>0</v>
      </c>
    </row>
    <row r="47">
      <c r="A47" s="4" t="inlineStr">
        <is>
          <t>Distributions to noncontrolling interest</t>
        </is>
      </c>
      <c r="B47" s="5" t="n">
        <v>-25445</v>
      </c>
      <c r="C47" s="5" t="n">
        <v>-23532</v>
      </c>
    </row>
    <row r="48">
      <c r="A48" s="4" t="inlineStr">
        <is>
          <t>Redemption of noncontrolling interest</t>
        </is>
      </c>
      <c r="B48" s="5" t="n">
        <v>-1076</v>
      </c>
      <c r="C48" s="5" t="n">
        <v>-609</v>
      </c>
    </row>
    <row r="49">
      <c r="A49" s="4" t="inlineStr">
        <is>
          <t>Redemption of redeemable noncontrolling interest</t>
        </is>
      </c>
      <c r="B49" s="5" t="n">
        <v>-521</v>
      </c>
      <c r="C49" s="5" t="n">
        <v>0</v>
      </c>
    </row>
    <row r="50">
      <c r="A50" s="4" t="inlineStr">
        <is>
          <t>Common stock dividends paid</t>
        </is>
      </c>
      <c r="B50" s="5" t="n">
        <v>-462971</v>
      </c>
      <c r="C50" s="5" t="n">
        <v>-438689</v>
      </c>
    </row>
    <row r="51">
      <c r="A51" s="4" t="inlineStr">
        <is>
          <t>Net cash used in financing activities</t>
        </is>
      </c>
      <c r="B51" s="5" t="n">
        <v>-326356</v>
      </c>
      <c r="C51" s="5" t="n">
        <v>-316150</v>
      </c>
    </row>
    <row r="52">
      <c r="A52" s="4" t="inlineStr">
        <is>
          <t>Net (decrease) increase in unrestricted and restricted cash and cash equivalents</t>
        </is>
      </c>
      <c r="B52" s="5" t="n">
        <v>-320071</v>
      </c>
      <c r="C52" s="5" t="n">
        <v>357816</v>
      </c>
    </row>
    <row r="53">
      <c r="A53" s="4" t="inlineStr">
        <is>
          <t>Unrestricted and restricted cash and cash equivalents at beginning of period</t>
        </is>
      </c>
      <c r="B53" s="5" t="n">
        <v>400334</v>
      </c>
      <c r="C53" s="5" t="n">
        <v>42681</v>
      </c>
    </row>
    <row r="54">
      <c r="A54" s="4" t="inlineStr">
        <is>
          <t>Unrestricted and restricted cash and cash equivalents at end of period</t>
        </is>
      </c>
      <c r="B54" s="5" t="n">
        <v>80263</v>
      </c>
      <c r="C54" s="5" t="n">
        <v>400497</v>
      </c>
    </row>
    <row r="55">
      <c r="A55" s="3" t="inlineStr">
        <is>
          <t>Supplemental disclosure of cash flow information:</t>
        </is>
      </c>
      <c r="B55" s="4" t="inlineStr">
        <is>
          <t xml:space="preserve"> </t>
        </is>
      </c>
      <c r="C55" s="4" t="inlineStr">
        <is>
          <t xml:space="preserve"> </t>
        </is>
      </c>
    </row>
    <row r="56">
      <c r="A56" s="4" t="inlineStr">
        <is>
          <t>Cash paid for interest (net of $0.2 million and $0.7 million capitalized in 2024 and 2023, respectively)</t>
        </is>
      </c>
      <c r="B56" s="5" t="n">
        <v>164389</v>
      </c>
      <c r="C56" s="5" t="n">
        <v>159758</v>
      </c>
    </row>
    <row r="57">
      <c r="A57" s="4" t="inlineStr">
        <is>
          <t>Operating cash flows from operating leases</t>
        </is>
      </c>
      <c r="B57" s="5" t="n">
        <v>5221</v>
      </c>
      <c r="C57" s="5" t="n">
        <v>5298</v>
      </c>
    </row>
    <row r="58">
      <c r="A58" s="3" t="inlineStr">
        <is>
          <t>Supplemental disclosure of noncash investing and financing activities:</t>
        </is>
      </c>
      <c r="B58" s="4" t="inlineStr">
        <is>
          <t xml:space="preserve"> </t>
        </is>
      </c>
      <c r="C58" s="4" t="inlineStr">
        <is>
          <t xml:space="preserve"> </t>
        </is>
      </c>
    </row>
    <row r="59">
      <c r="A59" s="4" t="inlineStr">
        <is>
          <t>Issuance of Operating Partnership units for contributed properties</t>
        </is>
      </c>
      <c r="B59" s="5" t="n">
        <v>24930</v>
      </c>
      <c r="C59" s="5" t="n">
        <v>0</v>
      </c>
    </row>
    <row r="60">
      <c r="A60" s="4" t="inlineStr">
        <is>
          <t>Redemption of preferred equity investments upon acquisition of co-investments</t>
        </is>
      </c>
      <c r="B60" s="5" t="n">
        <v>44670</v>
      </c>
      <c r="C60" s="5" t="n">
        <v>0</v>
      </c>
    </row>
    <row r="61">
      <c r="A61" s="4" t="inlineStr">
        <is>
          <t>Transfers between real estate under development and rental properties, net</t>
        </is>
      </c>
      <c r="B61" s="5" t="n">
        <v>514</v>
      </c>
      <c r="C61" s="5" t="n">
        <v>827</v>
      </c>
    </row>
    <row r="62">
      <c r="A62" s="4" t="inlineStr">
        <is>
          <t>Transfers from real estate under development to co-investments</t>
        </is>
      </c>
      <c r="B62" s="5" t="n">
        <v>691</v>
      </c>
      <c r="C62" s="5" t="n">
        <v>1322</v>
      </c>
    </row>
    <row r="63">
      <c r="A63" s="4" t="inlineStr">
        <is>
          <t>Reclassifications to redeemable noncontrolling interest from additional paid in capital and noncontrolling interest</t>
        </is>
      </c>
      <c r="B63" s="6" t="n">
        <v>2293</v>
      </c>
      <c r="C63" s="6" t="n">
        <v>2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Interest capitalized</t>
        </is>
      </c>
      <c r="B4" s="9" t="n">
        <v>0.2</v>
      </c>
      <c r="C4" s="9"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 USD ($) $ in Thousands</t>
        </is>
      </c>
      <c r="B1" s="2" t="inlineStr">
        <is>
          <t>Sep. 30, 2024</t>
        </is>
      </c>
      <c r="C1" s="2" t="inlineStr">
        <is>
          <t>Dec. 31, 2023</t>
        </is>
      </c>
    </row>
    <row r="2">
      <c r="A2" s="3" t="inlineStr">
        <is>
          <t>Rental properties:</t>
        </is>
      </c>
      <c r="B2" s="4" t="inlineStr">
        <is>
          <t xml:space="preserve"> </t>
        </is>
      </c>
      <c r="C2" s="4" t="inlineStr">
        <is>
          <t xml:space="preserve"> </t>
        </is>
      </c>
    </row>
    <row r="3">
      <c r="A3" s="4" t="inlineStr">
        <is>
          <t>Land and land improvements</t>
        </is>
      </c>
      <c r="B3" s="6" t="n">
        <v>3174058</v>
      </c>
      <c r="C3" s="6" t="n">
        <v>3036912</v>
      </c>
    </row>
    <row r="4">
      <c r="A4" s="4" t="inlineStr">
        <is>
          <t>Buildings and improvements</t>
        </is>
      </c>
      <c r="B4" s="5" t="n">
        <v>13884518</v>
      </c>
      <c r="C4" s="5" t="n">
        <v>13098311</v>
      </c>
    </row>
    <row r="5">
      <c r="A5" s="4" t="inlineStr">
        <is>
          <t>Total rental properties</t>
        </is>
      </c>
      <c r="B5" s="5" t="n">
        <v>17058576</v>
      </c>
      <c r="C5" s="5" t="n">
        <v>16135223</v>
      </c>
    </row>
    <row r="6">
      <c r="A6" s="4" t="inlineStr">
        <is>
          <t>Less: accumulated depreciation</t>
        </is>
      </c>
      <c r="B6" s="5" t="n">
        <v>-6004325</v>
      </c>
      <c r="C6" s="5" t="n">
        <v>-5664931</v>
      </c>
    </row>
    <row r="7">
      <c r="A7" s="4" t="inlineStr">
        <is>
          <t>Net real estate</t>
        </is>
      </c>
      <c r="B7" s="5" t="n">
        <v>11054251</v>
      </c>
      <c r="C7" s="5" t="n">
        <v>10470292</v>
      </c>
    </row>
    <row r="8">
      <c r="A8" s="4" t="inlineStr">
        <is>
          <t>Real estate under development</t>
        </is>
      </c>
      <c r="B8" s="5" t="n">
        <v>25087</v>
      </c>
      <c r="C8" s="5" t="n">
        <v>23724</v>
      </c>
    </row>
    <row r="9">
      <c r="A9" s="4" t="inlineStr">
        <is>
          <t>Co-investments</t>
        </is>
      </c>
      <c r="B9" s="5" t="n">
        <v>1007252</v>
      </c>
      <c r="C9" s="5" t="n">
        <v>1061733</v>
      </c>
    </row>
    <row r="10">
      <c r="A10" s="4" t="inlineStr">
        <is>
          <t>Real estate held for sale, net</t>
        </is>
      </c>
      <c r="B10" s="5" t="n">
        <v>74148</v>
      </c>
      <c r="C10" s="5" t="n">
        <v>0</v>
      </c>
    </row>
    <row r="11">
      <c r="A11" s="4" t="inlineStr">
        <is>
          <t>Total real estate</t>
        </is>
      </c>
      <c r="B11" s="5" t="n">
        <v>12160738</v>
      </c>
      <c r="C11" s="5" t="n">
        <v>11555749</v>
      </c>
    </row>
    <row r="12">
      <c r="A12" s="4" t="inlineStr">
        <is>
          <t>Cash and cash equivalents-unrestricted</t>
        </is>
      </c>
      <c r="B12" s="5" t="n">
        <v>71288</v>
      </c>
      <c r="C12" s="5" t="n">
        <v>391749</v>
      </c>
    </row>
    <row r="13">
      <c r="A13" s="4" t="inlineStr">
        <is>
          <t>Cash and cash equivalents-restricted</t>
        </is>
      </c>
      <c r="B13" s="5" t="n">
        <v>8975</v>
      </c>
      <c r="C13" s="5" t="n">
        <v>8585</v>
      </c>
    </row>
    <row r="14">
      <c r="A14" s="4" t="inlineStr">
        <is>
          <t>Marketable securities, net of allowance for credit losses of zero as of both September 30, 2024 and December 31, 2023</t>
        </is>
      </c>
      <c r="B14" s="5" t="n">
        <v>75245</v>
      </c>
      <c r="C14" s="5" t="n">
        <v>87795</v>
      </c>
    </row>
    <row r="15">
      <c r="A15" s="4" t="inlineStr">
        <is>
          <t>Notes and other receivables, net of allowance for credit losses of $0.6 million and $0.7 million as of September 30, 2024 and December 31, 2023, respectively (includes related party receivables of $59.9 million and $6.1 million as of September 30, 2024 and December 31, 2023, respectively)</t>
        </is>
      </c>
      <c r="B15" s="5" t="n">
        <v>200295</v>
      </c>
      <c r="C15" s="5" t="n">
        <v>174621</v>
      </c>
    </row>
    <row r="16">
      <c r="A16" s="4" t="inlineStr">
        <is>
          <t>Operating lease right-of-use assets</t>
        </is>
      </c>
      <c r="B16" s="5" t="n">
        <v>52470</v>
      </c>
      <c r="C16" s="5" t="n">
        <v>63757</v>
      </c>
    </row>
    <row r="17">
      <c r="A17" s="4" t="inlineStr">
        <is>
          <t>Prepaid expenses and other assets</t>
        </is>
      </c>
      <c r="B17" s="5" t="n">
        <v>78436</v>
      </c>
      <c r="C17" s="5" t="n">
        <v>79171</v>
      </c>
    </row>
    <row r="18">
      <c r="A18" s="4" t="inlineStr">
        <is>
          <t>Total assets</t>
        </is>
      </c>
      <c r="B18" s="5" t="n">
        <v>12647447</v>
      </c>
      <c r="C18" s="5" t="n">
        <v>12361427</v>
      </c>
    </row>
    <row r="19">
      <c r="A19" s="3" t="inlineStr">
        <is>
          <t>LIABILITIES AND CAPITAL</t>
        </is>
      </c>
      <c r="B19" s="4" t="inlineStr">
        <is>
          <t xml:space="preserve"> </t>
        </is>
      </c>
      <c r="C19" s="4" t="inlineStr">
        <is>
          <t xml:space="preserve"> </t>
        </is>
      </c>
    </row>
    <row r="20">
      <c r="A20" s="4" t="inlineStr">
        <is>
          <t>Unsecured debt, net</t>
        </is>
      </c>
      <c r="B20" s="5" t="n">
        <v>5473318</v>
      </c>
      <c r="C20" s="5" t="n">
        <v>5318531</v>
      </c>
    </row>
    <row r="21">
      <c r="A21" s="4" t="inlineStr">
        <is>
          <t>Mortgage notes payable, net</t>
        </is>
      </c>
      <c r="B21" s="5" t="n">
        <v>884728</v>
      </c>
      <c r="C21" s="5" t="n">
        <v>887204</v>
      </c>
    </row>
    <row r="22">
      <c r="A22" s="4" t="inlineStr">
        <is>
          <t>Lines of credit</t>
        </is>
      </c>
      <c r="B22" s="5" t="n">
        <v>7885</v>
      </c>
      <c r="C22" s="5" t="n">
        <v>0</v>
      </c>
    </row>
    <row r="23">
      <c r="A23" s="4" t="inlineStr">
        <is>
          <t>Accounts payable and accrued liabilities</t>
        </is>
      </c>
      <c r="B23" s="5" t="n">
        <v>246356</v>
      </c>
      <c r="C23" s="5" t="n">
        <v>176401</v>
      </c>
    </row>
    <row r="24">
      <c r="A24" s="4" t="inlineStr">
        <is>
          <t>Construction payable</t>
        </is>
      </c>
      <c r="B24" s="5" t="n">
        <v>23185</v>
      </c>
      <c r="C24" s="5" t="n">
        <v>20659</v>
      </c>
    </row>
    <row r="25">
      <c r="A25" s="4" t="inlineStr">
        <is>
          <t>Distributions payable</t>
        </is>
      </c>
      <c r="B25" s="5" t="n">
        <v>165613</v>
      </c>
      <c r="C25" s="5" t="n">
        <v>155695</v>
      </c>
    </row>
    <row r="26">
      <c r="A26" s="4" t="inlineStr">
        <is>
          <t>Distributions in excess of investments in co-investments</t>
        </is>
      </c>
      <c r="B26" s="5" t="n">
        <v>79985</v>
      </c>
      <c r="C26" s="5" t="n">
        <v>65488</v>
      </c>
    </row>
    <row r="27">
      <c r="A27" s="4" t="inlineStr">
        <is>
          <t>Operating lease liabilities</t>
        </is>
      </c>
      <c r="B27" s="5" t="n">
        <v>53510</v>
      </c>
      <c r="C27" s="5" t="n">
        <v>65091</v>
      </c>
    </row>
    <row r="28">
      <c r="A28" s="4" t="inlineStr">
        <is>
          <t>Liabilities associated with real estate held for sale</t>
        </is>
      </c>
      <c r="B28" s="5" t="n">
        <v>1214</v>
      </c>
      <c r="C28" s="5" t="n">
        <v>0</v>
      </c>
    </row>
    <row r="29">
      <c r="A29" s="4" t="inlineStr">
        <is>
          <t>Other liabilities</t>
        </is>
      </c>
      <c r="B29" s="5" t="n">
        <v>49316</v>
      </c>
      <c r="C29" s="5" t="n">
        <v>46175</v>
      </c>
    </row>
    <row r="30">
      <c r="A30" s="4" t="inlineStr">
        <is>
          <t>Total liabilities</t>
        </is>
      </c>
      <c r="B30" s="5" t="n">
        <v>6985110</v>
      </c>
      <c r="C30" s="5" t="n">
        <v>6735244</v>
      </c>
    </row>
    <row r="31">
      <c r="A31" s="4" t="inlineStr">
        <is>
          <t>Commitments and contingencies</t>
        </is>
      </c>
      <c r="B31" s="4" t="inlineStr">
        <is>
          <t xml:space="preserve"> </t>
        </is>
      </c>
      <c r="C31" s="4" t="inlineStr">
        <is>
          <t xml:space="preserve"> </t>
        </is>
      </c>
    </row>
    <row r="32">
      <c r="A32" s="4" t="inlineStr">
        <is>
          <t>Redeemable noncontrolling interest</t>
        </is>
      </c>
      <c r="B32" s="5" t="n">
        <v>33977</v>
      </c>
      <c r="C32" s="5" t="n">
        <v>32205</v>
      </c>
    </row>
    <row r="33">
      <c r="A33" s="3" t="inlineStr">
        <is>
          <t>Limited Partners:</t>
        </is>
      </c>
      <c r="B33" s="4" t="inlineStr">
        <is>
          <t xml:space="preserve"> </t>
        </is>
      </c>
      <c r="C33" s="4" t="inlineStr">
        <is>
          <t xml:space="preserve"> </t>
        </is>
      </c>
    </row>
    <row r="34">
      <c r="A34" s="4" t="inlineStr">
        <is>
          <t>Accumulated other comprehensive income, net</t>
        </is>
      </c>
      <c r="B34" s="5" t="n">
        <v>18174</v>
      </c>
      <c r="C34" s="5" t="n">
        <v>33556</v>
      </c>
    </row>
    <row r="35">
      <c r="A35" s="4" t="inlineStr">
        <is>
          <t>Noncontrolling interest</t>
        </is>
      </c>
      <c r="B35" s="5" t="n">
        <v>194524</v>
      </c>
      <c r="C35" s="5" t="n">
        <v>171232</v>
      </c>
    </row>
    <row r="36">
      <c r="A36" s="4" t="inlineStr">
        <is>
          <t>Total liabilities and equity</t>
        </is>
      </c>
      <c r="B36" s="5" t="n">
        <v>12647447</v>
      </c>
      <c r="C36" s="5" t="n">
        <v>12361427</v>
      </c>
    </row>
    <row r="37">
      <c r="A37" s="4" t="inlineStr">
        <is>
          <t>Essex Portfolio, L.P.</t>
        </is>
      </c>
      <c r="B37" s="4" t="inlineStr">
        <is>
          <t xml:space="preserve"> </t>
        </is>
      </c>
      <c r="C37" s="4" t="inlineStr">
        <is>
          <t xml:space="preserve"> </t>
        </is>
      </c>
    </row>
    <row r="38">
      <c r="A38" s="3" t="inlineStr">
        <is>
          <t>Rental properties:</t>
        </is>
      </c>
      <c r="B38" s="4" t="inlineStr">
        <is>
          <t xml:space="preserve"> </t>
        </is>
      </c>
      <c r="C38" s="4" t="inlineStr">
        <is>
          <t xml:space="preserve"> </t>
        </is>
      </c>
    </row>
    <row r="39">
      <c r="A39" s="4" t="inlineStr">
        <is>
          <t>Land and land improvements</t>
        </is>
      </c>
      <c r="B39" s="5" t="n">
        <v>3174058</v>
      </c>
      <c r="C39" s="5" t="n">
        <v>3036912</v>
      </c>
    </row>
    <row r="40">
      <c r="A40" s="4" t="inlineStr">
        <is>
          <t>Buildings and improvements</t>
        </is>
      </c>
      <c r="B40" s="5" t="n">
        <v>13884518</v>
      </c>
      <c r="C40" s="5" t="n">
        <v>13098311</v>
      </c>
    </row>
    <row r="41">
      <c r="A41" s="4" t="inlineStr">
        <is>
          <t>Total rental properties</t>
        </is>
      </c>
      <c r="B41" s="5" t="n">
        <v>17058576</v>
      </c>
      <c r="C41" s="5" t="n">
        <v>16135223</v>
      </c>
    </row>
    <row r="42">
      <c r="A42" s="4" t="inlineStr">
        <is>
          <t>Less: accumulated depreciation</t>
        </is>
      </c>
      <c r="B42" s="5" t="n">
        <v>-6004325</v>
      </c>
      <c r="C42" s="5" t="n">
        <v>-5664931</v>
      </c>
    </row>
    <row r="43">
      <c r="A43" s="4" t="inlineStr">
        <is>
          <t>Net real estate</t>
        </is>
      </c>
      <c r="B43" s="5" t="n">
        <v>11054251</v>
      </c>
      <c r="C43" s="5" t="n">
        <v>10470292</v>
      </c>
    </row>
    <row r="44">
      <c r="A44" s="4" t="inlineStr">
        <is>
          <t>Real estate under development</t>
        </is>
      </c>
      <c r="B44" s="5" t="n">
        <v>25087</v>
      </c>
      <c r="C44" s="5" t="n">
        <v>23724</v>
      </c>
    </row>
    <row r="45">
      <c r="A45" s="4" t="inlineStr">
        <is>
          <t>Co-investments</t>
        </is>
      </c>
      <c r="B45" s="5" t="n">
        <v>1007252</v>
      </c>
      <c r="C45" s="5" t="n">
        <v>1061733</v>
      </c>
    </row>
    <row r="46">
      <c r="A46" s="4" t="inlineStr">
        <is>
          <t>Real estate held for sale, net</t>
        </is>
      </c>
      <c r="B46" s="5" t="n">
        <v>74148</v>
      </c>
      <c r="C46" s="5" t="n">
        <v>0</v>
      </c>
    </row>
    <row r="47">
      <c r="A47" s="4" t="inlineStr">
        <is>
          <t>Total real estate</t>
        </is>
      </c>
      <c r="B47" s="5" t="n">
        <v>12160738</v>
      </c>
      <c r="C47" s="5" t="n">
        <v>11555749</v>
      </c>
    </row>
    <row r="48">
      <c r="A48" s="4" t="inlineStr">
        <is>
          <t>Cash and cash equivalents-unrestricted</t>
        </is>
      </c>
      <c r="B48" s="5" t="n">
        <v>71288</v>
      </c>
      <c r="C48" s="5" t="n">
        <v>391749</v>
      </c>
    </row>
    <row r="49">
      <c r="A49" s="4" t="inlineStr">
        <is>
          <t>Cash and cash equivalents-restricted</t>
        </is>
      </c>
      <c r="B49" s="5" t="n">
        <v>8975</v>
      </c>
      <c r="C49" s="5" t="n">
        <v>8585</v>
      </c>
    </row>
    <row r="50">
      <c r="A50" s="4" t="inlineStr">
        <is>
          <t>Marketable securities, net of allowance for credit losses of zero as of both September 30, 2024 and December 31, 2023</t>
        </is>
      </c>
      <c r="B50" s="5" t="n">
        <v>75245</v>
      </c>
      <c r="C50" s="5" t="n">
        <v>87795</v>
      </c>
    </row>
    <row r="51">
      <c r="A51" s="4" t="inlineStr">
        <is>
          <t>Notes and other receivables, net of allowance for credit losses of $0.6 million and $0.7 million as of September 30, 2024 and December 31, 2023, respectively (includes related party receivables of $59.9 million and $6.1 million as of September 30, 2024 and December 31, 2023, respectively)</t>
        </is>
      </c>
      <c r="B51" s="5" t="n">
        <v>200295</v>
      </c>
      <c r="C51" s="5" t="n">
        <v>174621</v>
      </c>
    </row>
    <row r="52">
      <c r="A52" s="4" t="inlineStr">
        <is>
          <t>Operating lease right-of-use assets</t>
        </is>
      </c>
      <c r="B52" s="5" t="n">
        <v>52470</v>
      </c>
      <c r="C52" s="5" t="n">
        <v>63757</v>
      </c>
    </row>
    <row r="53">
      <c r="A53" s="4" t="inlineStr">
        <is>
          <t>Prepaid expenses and other assets</t>
        </is>
      </c>
      <c r="B53" s="5" t="n">
        <v>78436</v>
      </c>
      <c r="C53" s="5" t="n">
        <v>79171</v>
      </c>
    </row>
    <row r="54">
      <c r="A54" s="4" t="inlineStr">
        <is>
          <t>Total assets</t>
        </is>
      </c>
      <c r="B54" s="5" t="n">
        <v>12647447</v>
      </c>
      <c r="C54" s="5" t="n">
        <v>12361427</v>
      </c>
    </row>
    <row r="55">
      <c r="A55" s="3" t="inlineStr">
        <is>
          <t>LIABILITIES AND CAPITAL</t>
        </is>
      </c>
      <c r="B55" s="4" t="inlineStr">
        <is>
          <t xml:space="preserve"> </t>
        </is>
      </c>
      <c r="C55" s="4" t="inlineStr">
        <is>
          <t xml:space="preserve"> </t>
        </is>
      </c>
    </row>
    <row r="56">
      <c r="A56" s="4" t="inlineStr">
        <is>
          <t>Unsecured debt, net</t>
        </is>
      </c>
      <c r="B56" s="5" t="n">
        <v>5473318</v>
      </c>
      <c r="C56" s="5" t="n">
        <v>5318531</v>
      </c>
    </row>
    <row r="57">
      <c r="A57" s="4" t="inlineStr">
        <is>
          <t>Mortgage notes payable, net</t>
        </is>
      </c>
      <c r="B57" s="5" t="n">
        <v>884728</v>
      </c>
      <c r="C57" s="5" t="n">
        <v>887204</v>
      </c>
    </row>
    <row r="58">
      <c r="A58" s="4" t="inlineStr">
        <is>
          <t>Lines of credit</t>
        </is>
      </c>
      <c r="B58" s="5" t="n">
        <v>7885</v>
      </c>
      <c r="C58" s="5" t="n">
        <v>0</v>
      </c>
    </row>
    <row r="59">
      <c r="A59" s="4" t="inlineStr">
        <is>
          <t>Accounts payable and accrued liabilities</t>
        </is>
      </c>
      <c r="B59" s="5" t="n">
        <v>246356</v>
      </c>
      <c r="C59" s="5" t="n">
        <v>176401</v>
      </c>
    </row>
    <row r="60">
      <c r="A60" s="4" t="inlineStr">
        <is>
          <t>Construction payable</t>
        </is>
      </c>
      <c r="B60" s="5" t="n">
        <v>23185</v>
      </c>
      <c r="C60" s="5" t="n">
        <v>20659</v>
      </c>
    </row>
    <row r="61">
      <c r="A61" s="4" t="inlineStr">
        <is>
          <t>Distributions payable</t>
        </is>
      </c>
      <c r="B61" s="5" t="n">
        <v>165613</v>
      </c>
      <c r="C61" s="5" t="n">
        <v>155695</v>
      </c>
    </row>
    <row r="62">
      <c r="A62" s="4" t="inlineStr">
        <is>
          <t>Distributions in excess of investments in co-investments</t>
        </is>
      </c>
      <c r="B62" s="5" t="n">
        <v>79985</v>
      </c>
      <c r="C62" s="5" t="n">
        <v>65488</v>
      </c>
    </row>
    <row r="63">
      <c r="A63" s="4" t="inlineStr">
        <is>
          <t>Operating lease liabilities</t>
        </is>
      </c>
      <c r="B63" s="5" t="n">
        <v>53510</v>
      </c>
      <c r="C63" s="5" t="n">
        <v>65091</v>
      </c>
    </row>
    <row r="64">
      <c r="A64" s="4" t="inlineStr">
        <is>
          <t>Liabilities associated with real estate held for sale</t>
        </is>
      </c>
      <c r="B64" s="5" t="n">
        <v>1214</v>
      </c>
      <c r="C64" s="5" t="n">
        <v>0</v>
      </c>
    </row>
    <row r="65">
      <c r="A65" s="4" t="inlineStr">
        <is>
          <t>Other liabilities</t>
        </is>
      </c>
      <c r="B65" s="5" t="n">
        <v>49316</v>
      </c>
      <c r="C65" s="5" t="n">
        <v>46175</v>
      </c>
    </row>
    <row r="66">
      <c r="A66" s="4" t="inlineStr">
        <is>
          <t>Total liabilities</t>
        </is>
      </c>
      <c r="B66" s="5" t="n">
        <v>6985110</v>
      </c>
      <c r="C66" s="5" t="n">
        <v>6735244</v>
      </c>
    </row>
    <row r="67">
      <c r="A67" s="4" t="inlineStr">
        <is>
          <t>Commitments and contingencies</t>
        </is>
      </c>
      <c r="B67" s="4" t="inlineStr">
        <is>
          <t xml:space="preserve"> </t>
        </is>
      </c>
      <c r="C67" s="4" t="inlineStr">
        <is>
          <t xml:space="preserve"> </t>
        </is>
      </c>
    </row>
    <row r="68">
      <c r="A68" s="4" t="inlineStr">
        <is>
          <t>Redeemable noncontrolling interest</t>
        </is>
      </c>
      <c r="B68" s="5" t="n">
        <v>33977</v>
      </c>
      <c r="C68" s="5" t="n">
        <v>32205</v>
      </c>
    </row>
    <row r="69">
      <c r="A69" s="3" t="inlineStr">
        <is>
          <t>Limited Partners:</t>
        </is>
      </c>
      <c r="B69" s="4" t="inlineStr">
        <is>
          <t xml:space="preserve"> </t>
        </is>
      </c>
      <c r="C69" s="4" t="inlineStr">
        <is>
          <t xml:space="preserve"> </t>
        </is>
      </c>
    </row>
    <row r="70">
      <c r="A70" s="4" t="inlineStr">
        <is>
          <t>Accumulated other comprehensive income, net</t>
        </is>
      </c>
      <c r="B70" s="5" t="n">
        <v>22721</v>
      </c>
      <c r="C70" s="5" t="n">
        <v>38646</v>
      </c>
    </row>
    <row r="71">
      <c r="A71" s="4" t="inlineStr">
        <is>
          <t>Total partners' capital</t>
        </is>
      </c>
      <c r="B71" s="5" t="n">
        <v>5508139</v>
      </c>
      <c r="C71" s="5" t="n">
        <v>5472827</v>
      </c>
    </row>
    <row r="72">
      <c r="A72" s="4" t="inlineStr">
        <is>
          <t>Noncontrolling interest</t>
        </is>
      </c>
      <c r="B72" s="5" t="n">
        <v>120221</v>
      </c>
      <c r="C72" s="5" t="n">
        <v>121151</v>
      </c>
    </row>
    <row r="73">
      <c r="A73" s="4" t="inlineStr">
        <is>
          <t>Total capital</t>
        </is>
      </c>
      <c r="B73" s="5" t="n">
        <v>5628360</v>
      </c>
      <c r="C73" s="5" t="n">
        <v>5593978</v>
      </c>
    </row>
    <row r="74">
      <c r="A74" s="4" t="inlineStr">
        <is>
          <t>Total liabilities and equity</t>
        </is>
      </c>
      <c r="B74" s="5" t="n">
        <v>12647447</v>
      </c>
      <c r="C74" s="5" t="n">
        <v>12361427</v>
      </c>
    </row>
    <row r="75">
      <c r="A75" s="4" t="inlineStr">
        <is>
          <t>Essex Portfolio, L.P. | General Partner</t>
        </is>
      </c>
      <c r="B75" s="4" t="inlineStr">
        <is>
          <t xml:space="preserve"> </t>
        </is>
      </c>
      <c r="C75" s="4" t="inlineStr">
        <is>
          <t xml:space="preserve"> </t>
        </is>
      </c>
    </row>
    <row r="76">
      <c r="A76" s="3" t="inlineStr">
        <is>
          <t>General Partner:</t>
        </is>
      </c>
      <c r="B76" s="4" t="inlineStr">
        <is>
          <t xml:space="preserve"> </t>
        </is>
      </c>
      <c r="C76" s="4" t="inlineStr">
        <is>
          <t xml:space="preserve"> </t>
        </is>
      </c>
    </row>
    <row r="77">
      <c r="A77" s="4" t="inlineStr">
        <is>
          <t>Common equity (64,267,485 and 64,203,497 units issued and outstanding, respectively)</t>
        </is>
      </c>
      <c r="B77" s="5" t="n">
        <v>5415662</v>
      </c>
      <c r="C77" s="5" t="n">
        <v>5389190</v>
      </c>
    </row>
    <row r="78">
      <c r="A78" s="4" t="inlineStr">
        <is>
          <t>Essex Portfolio, L.P. | Limited Partners</t>
        </is>
      </c>
      <c r="B78" s="4" t="inlineStr">
        <is>
          <t xml:space="preserve"> </t>
        </is>
      </c>
      <c r="C78" s="4" t="inlineStr">
        <is>
          <t xml:space="preserve"> </t>
        </is>
      </c>
    </row>
    <row r="79">
      <c r="A79" s="3" t="inlineStr">
        <is>
          <t>Limited Partners:</t>
        </is>
      </c>
      <c r="B79" s="4" t="inlineStr">
        <is>
          <t xml:space="preserve"> </t>
        </is>
      </c>
      <c r="C79" s="4" t="inlineStr">
        <is>
          <t xml:space="preserve"> </t>
        </is>
      </c>
    </row>
    <row r="80">
      <c r="A80" s="4" t="inlineStr">
        <is>
          <t>Common equity (2,332,449 and 2,258,812 units issued and outstanding, respectively)</t>
        </is>
      </c>
      <c r="B80" s="5" t="n">
        <v>69756</v>
      </c>
      <c r="C80" s="5" t="n">
        <v>44991</v>
      </c>
    </row>
    <row r="81">
      <c r="A81" s="4" t="inlineStr">
        <is>
          <t>Essex Portfolio, L.P. | Common Equity | General Partner</t>
        </is>
      </c>
      <c r="B81" s="4" t="inlineStr">
        <is>
          <t xml:space="preserve"> </t>
        </is>
      </c>
      <c r="C81" s="4" t="inlineStr">
        <is>
          <t xml:space="preserve"> </t>
        </is>
      </c>
    </row>
    <row r="82">
      <c r="A82" s="3" t="inlineStr">
        <is>
          <t>General Partner:</t>
        </is>
      </c>
      <c r="B82" s="4" t="inlineStr">
        <is>
          <t xml:space="preserve"> </t>
        </is>
      </c>
      <c r="C82" s="4" t="inlineStr">
        <is>
          <t xml:space="preserve"> </t>
        </is>
      </c>
    </row>
    <row r="83">
      <c r="A83" s="4" t="inlineStr">
        <is>
          <t>Common equity (64,267,485 and 64,203,497 units issued and outstanding, respectively)</t>
        </is>
      </c>
      <c r="B83" s="5" t="n">
        <v>5415662</v>
      </c>
      <c r="C83" s="5" t="n">
        <v>5389190</v>
      </c>
    </row>
    <row r="84">
      <c r="A84" s="3" t="inlineStr">
        <is>
          <t>Limited Partners:</t>
        </is>
      </c>
      <c r="B84" s="4" t="inlineStr">
        <is>
          <t xml:space="preserve"> </t>
        </is>
      </c>
      <c r="C84" s="4" t="inlineStr">
        <is>
          <t xml:space="preserve"> </t>
        </is>
      </c>
    </row>
    <row r="85">
      <c r="A85" s="4" t="inlineStr">
        <is>
          <t>Total capital</t>
        </is>
      </c>
      <c r="B85" s="5" t="n">
        <v>5415662</v>
      </c>
      <c r="C85" s="5" t="n">
        <v>5389190</v>
      </c>
    </row>
    <row r="86">
      <c r="A86" s="4" t="inlineStr">
        <is>
          <t>Essex Portfolio, L.P. | Common Equity | Limited Partners</t>
        </is>
      </c>
      <c r="B86" s="4" t="inlineStr">
        <is>
          <t xml:space="preserve"> </t>
        </is>
      </c>
      <c r="C86" s="4" t="inlineStr">
        <is>
          <t xml:space="preserve"> </t>
        </is>
      </c>
    </row>
    <row r="87">
      <c r="A87" s="3" t="inlineStr">
        <is>
          <t>Limited Partners:</t>
        </is>
      </c>
      <c r="B87" s="4" t="inlineStr">
        <is>
          <t xml:space="preserve"> </t>
        </is>
      </c>
      <c r="C87" s="4" t="inlineStr">
        <is>
          <t xml:space="preserve"> </t>
        </is>
      </c>
    </row>
    <row r="88">
      <c r="A88" s="4" t="inlineStr">
        <is>
          <t>Total capital</t>
        </is>
      </c>
      <c r="B88" s="6" t="n">
        <v>69756</v>
      </c>
      <c r="C88" s="6" t="n">
        <v>449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25:36Z</dcterms:created>
  <dcterms:modified xmlns:dcterms="http://purl.org/dc/terms/" xmlns:xsi="http://www.w3.org/2001/XMLSchema-instance" xsi:type="dcterms:W3CDTF">2024-10-30T20:25:36Z</dcterms:modified>
</cp:coreProperties>
</file>